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Interim Financial Information" sheetId="10" state="visible" r:id="rId10"/>
    <sheet xmlns:r="http://schemas.openxmlformats.org/officeDocument/2006/relationships" name="Acquisitions and Dispositions A" sheetId="11" state="visible" r:id="rId11"/>
    <sheet xmlns:r="http://schemas.openxmlformats.org/officeDocument/2006/relationships" name="Derivative Instruments and Risk" sheetId="12" state="visible" r:id="rId12"/>
    <sheet xmlns:r="http://schemas.openxmlformats.org/officeDocument/2006/relationships" name="Stock-Based Compensation Plan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Detail of Certain Balance Sheet" sheetId="16" state="visible" r:id="rId16"/>
    <sheet xmlns:r="http://schemas.openxmlformats.org/officeDocument/2006/relationships" name="Credit Facilit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tangible Franchise Rights and" sheetId="21" state="visible" r:id="rId21"/>
    <sheet xmlns:r="http://schemas.openxmlformats.org/officeDocument/2006/relationships" name="Accumulated Other Comprehensive" sheetId="22" state="visible" r:id="rId22"/>
    <sheet xmlns:r="http://schemas.openxmlformats.org/officeDocument/2006/relationships" name="Segment Information Segment Inf" sheetId="23" state="visible" r:id="rId23"/>
    <sheet xmlns:r="http://schemas.openxmlformats.org/officeDocument/2006/relationships" name="Condensed Consolidated Financia" sheetId="24" state="visible" r:id="rId24"/>
    <sheet xmlns:r="http://schemas.openxmlformats.org/officeDocument/2006/relationships" name="Interim Financial Information I" sheetId="25" state="visible" r:id="rId25"/>
    <sheet xmlns:r="http://schemas.openxmlformats.org/officeDocument/2006/relationships" name="Derivative Instruments and Ri26" sheetId="26" state="visible" r:id="rId26"/>
    <sheet xmlns:r="http://schemas.openxmlformats.org/officeDocument/2006/relationships" name="Fair Value Measurements Fair Va" sheetId="27" state="visible" r:id="rId27"/>
    <sheet xmlns:r="http://schemas.openxmlformats.org/officeDocument/2006/relationships" name="Derivative Instruments and Ri28" sheetId="28" state="visible" r:id="rId28"/>
    <sheet xmlns:r="http://schemas.openxmlformats.org/officeDocument/2006/relationships" name="Stock-Based Compensation Plans " sheetId="29" state="visible" r:id="rId29"/>
    <sheet xmlns:r="http://schemas.openxmlformats.org/officeDocument/2006/relationships" name="Earnings Per Share (Tables)" sheetId="30" state="visible" r:id="rId30"/>
    <sheet xmlns:r="http://schemas.openxmlformats.org/officeDocument/2006/relationships" name="Detail of Certain Balance She31"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ntangible Franchise Rights a34"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Condensed Consolidated Financ37" sheetId="37" state="visible" r:id="rId37"/>
    <sheet xmlns:r="http://schemas.openxmlformats.org/officeDocument/2006/relationships" name="Interim Financial Information (" sheetId="38" state="visible" r:id="rId38"/>
    <sheet xmlns:r="http://schemas.openxmlformats.org/officeDocument/2006/relationships" name="Acquisitions and Dispositions39" sheetId="39" state="visible" r:id="rId39"/>
    <sheet xmlns:r="http://schemas.openxmlformats.org/officeDocument/2006/relationships" name="Derivative Instruments and Ri40" sheetId="40" state="visible" r:id="rId40"/>
    <sheet xmlns:r="http://schemas.openxmlformats.org/officeDocument/2006/relationships" name="Derivative Instruments and Ri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Earnings Per Share (Details)" sheetId="44" state="visible" r:id="rId44"/>
    <sheet xmlns:r="http://schemas.openxmlformats.org/officeDocument/2006/relationships" name="Income Taxes (Details Textual)" sheetId="45" state="visible" r:id="rId45"/>
    <sheet xmlns:r="http://schemas.openxmlformats.org/officeDocument/2006/relationships" name="Detail of Certain Balance She46" sheetId="46" state="visible" r:id="rId46"/>
    <sheet xmlns:r="http://schemas.openxmlformats.org/officeDocument/2006/relationships" name="Detail of Certain Balance She47" sheetId="47" state="visible" r:id="rId47"/>
    <sheet xmlns:r="http://schemas.openxmlformats.org/officeDocument/2006/relationships" name="Detail of Certain Balance She48" sheetId="48" state="visible" r:id="rId48"/>
    <sheet xmlns:r="http://schemas.openxmlformats.org/officeDocument/2006/relationships" name="Detail of Certain Balance She49" sheetId="49" state="visible" r:id="rId49"/>
    <sheet xmlns:r="http://schemas.openxmlformats.org/officeDocument/2006/relationships" name="Credit Facilities (Details Text" sheetId="50" state="visible" r:id="rId50"/>
    <sheet xmlns:r="http://schemas.openxmlformats.org/officeDocument/2006/relationships" name="Long-Term Debt (Details)" sheetId="51" state="visible" r:id="rId51"/>
    <sheet xmlns:r="http://schemas.openxmlformats.org/officeDocument/2006/relationships" name="Long-Term Debt (Details Textual" sheetId="52" state="visible" r:id="rId52"/>
    <sheet xmlns:r="http://schemas.openxmlformats.org/officeDocument/2006/relationships" name="Fair Value Measurements (Detail" sheetId="53" state="visible" r:id="rId53"/>
    <sheet xmlns:r="http://schemas.openxmlformats.org/officeDocument/2006/relationships" name="Commitments and Contingencies (" sheetId="54" state="visible" r:id="rId54"/>
    <sheet xmlns:r="http://schemas.openxmlformats.org/officeDocument/2006/relationships" name="Intangible Franchise Rights a55" sheetId="55" state="visible" r:id="rId55"/>
    <sheet xmlns:r="http://schemas.openxmlformats.org/officeDocument/2006/relationships" name="Accumulated Other Comprehensi56" sheetId="56" state="visible" r:id="rId56"/>
    <sheet xmlns:r="http://schemas.openxmlformats.org/officeDocument/2006/relationships" name="Segment Information Segment I57" sheetId="57" state="visible" r:id="rId57"/>
    <sheet xmlns:r="http://schemas.openxmlformats.org/officeDocument/2006/relationships" name="Condensed Consolidated Financ58" sheetId="58" state="visible" r:id="rId58"/>
    <sheet xmlns:r="http://schemas.openxmlformats.org/officeDocument/2006/relationships" name="Condensed Consolidated Financ59" sheetId="59" state="visible" r:id="rId59"/>
    <sheet xmlns:r="http://schemas.openxmlformats.org/officeDocument/2006/relationships" name="Condensed Consolidated Financ60" sheetId="60" state="visible" r:id="rId60"/>
  </sheets>
  <definedNames/>
  <calcPr calcId="124519" fullCalcOnLoad="1"/>
</workbook>
</file>

<file path=xl/sharedStrings.xml><?xml version="1.0" encoding="utf-8"?>
<sst xmlns="http://schemas.openxmlformats.org/spreadsheetml/2006/main" uniqueCount="684">
  <si>
    <t>Document and Entity Information - $ / shares</t>
  </si>
  <si>
    <t>6 Months Ended</t>
  </si>
  <si>
    <t>Jun. 30, 2017</t>
  </si>
  <si>
    <t>Jul. 31, 2017</t>
  </si>
  <si>
    <t>Dec. 31, 2016</t>
  </si>
  <si>
    <t>Entity Information [Line Items]</t>
  </si>
  <si>
    <t>Entity Registrant Name</t>
  </si>
  <si>
    <t>GROUP 1 AUTOMOTIVE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mmon Stock, Par or Stated Value Per Share</t>
  </si>
  <si>
    <t>Consolidated Balance Sheets - USD ($) $ in Thousands</t>
  </si>
  <si>
    <t>ASSETS</t>
  </si>
  <si>
    <t>Total assets</t>
  </si>
  <si>
    <t>Total current assets</t>
  </si>
  <si>
    <t>Cash and cash equivalents</t>
  </si>
  <si>
    <t>Contracts-in-transit and vehicle receivables, net</t>
  </si>
  <si>
    <t>Accounts and notes receivable, net</t>
  </si>
  <si>
    <t>Inventories, net</t>
  </si>
  <si>
    <t>Prepaid expenses and other current assets</t>
  </si>
  <si>
    <t>PROPERTY AND EQUIPMENT, net</t>
  </si>
  <si>
    <t>GOODWILL</t>
  </si>
  <si>
    <t>[1]</t>
  </si>
  <si>
    <t>INTANGIBLE FRANCHISE RIGHTS</t>
  </si>
  <si>
    <t>OTHER ASSETS</t>
  </si>
  <si>
    <t>LIABILITIES AND STOCKHOLDERS’ EQUITY</t>
  </si>
  <si>
    <t>Total liabilities and stockholders’ equity</t>
  </si>
  <si>
    <t>Total 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Derivative Liability, Current</t>
  </si>
  <si>
    <t>Accounts payable</t>
  </si>
  <si>
    <t>Accrued expenses</t>
  </si>
  <si>
    <t>LONG-TERM DEBT, net of current maturities</t>
  </si>
  <si>
    <t>Deferred Tax Liabilities, Net, Noncurrent</t>
  </si>
  <si>
    <t>LIABILITIES FROM INTEREST RATE RISK MANAGEMENT ACTIVITIES</t>
  </si>
  <si>
    <t>OTHER LIABILITIES</t>
  </si>
  <si>
    <t>STOCKHOLDERS’ EQUITY:</t>
  </si>
  <si>
    <t>Total stockholders’ equity</t>
  </si>
  <si>
    <t>Common stock, $0.01 par value, 50,000 shares authorized; 25,565 and 25,663 issued, respectively</t>
  </si>
  <si>
    <t>Additional paid-in capital</t>
  </si>
  <si>
    <t>Retained earnings</t>
  </si>
  <si>
    <t>Accumulated other comprehensive loss</t>
  </si>
  <si>
    <t>Treasury stock, at cost; 4,702 and 4,258 shares, respectively</t>
  </si>
  <si>
    <t>1) Net of accumulated impairment of $97.8 million.</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 USD ($) shares in Thousands, $ in Thousands</t>
  </si>
  <si>
    <t>3 Months Ended</t>
  </si>
  <si>
    <t>Jun. 30, 2016</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Net Income (Loss) Attributable to Parent [Abstract]</t>
  </si>
  <si>
    <t>Other comprehensive income (loss), net of taxes:</t>
  </si>
  <si>
    <t>Foreign currency translation adjustment</t>
  </si>
  <si>
    <t>Unrealized gain (loss) on interest rate risk management activities, net of tax</t>
  </si>
  <si>
    <t>Unrealized loss arising during the period, net of tax benefit of $1,542, $3,373, $1,308 and $10,058, respectively</t>
  </si>
  <si>
    <t>Reclassification adjustment for loss included in interest expense, net of tax provision of $1,193, $1,285, $2,554 and $2,553, respectively</t>
  </si>
  <si>
    <t>OTHER COMPREHENSIVE INCOME (LOSS), NET OF TAXES</t>
  </si>
  <si>
    <t>COMPREHENSIVE INCOME</t>
  </si>
  <si>
    <t>Consolidated Statements of Comprehensive Income (Parenthetical) - USD ($) $ in Thousands</t>
  </si>
  <si>
    <t>Statement of Comprehensive Income [Abstract]</t>
  </si>
  <si>
    <t>Tax (benefit) provision of unrealized loss on interest rate swap</t>
  </si>
  <si>
    <t>Tax provision of reclassification adjustment</t>
  </si>
  <si>
    <t>Consolidated Statement of Stockholders' Equity - 6 months ended Jun. 30, 2017 - USD ($) shares in Thousands, $ in Thousands</t>
  </si>
  <si>
    <t>Total</t>
  </si>
  <si>
    <t>Common Stock</t>
  </si>
  <si>
    <t>Additional Paid-in-Capital</t>
  </si>
  <si>
    <t>Retained Earnings</t>
  </si>
  <si>
    <t>Accumulated Other Comprehensive Income (Loss)</t>
  </si>
  <si>
    <t>Treasury Stock</t>
  </si>
  <si>
    <t>Beginning balance, shares at Dec. 31, 2016</t>
  </si>
  <si>
    <t>Beginning balance at Dec. 31, 2016</t>
  </si>
  <si>
    <t>Increase (Decrease) in Stockholders' Equity [Roll Forward]</t>
  </si>
  <si>
    <t>Net income</t>
  </si>
  <si>
    <t>Other comprehensive income (loss), net of tax</t>
  </si>
  <si>
    <t>Stock Issued During Period, Value, Treasury Stock Reissued</t>
  </si>
  <si>
    <t>Stock Issued During Period, Shares, Employee Stock Purchase Plans</t>
  </si>
  <si>
    <t>Stock Issued During Period, Value, Employee Stock Purchase Plan</t>
  </si>
  <si>
    <t>Stock-based compensation</t>
  </si>
  <si>
    <t>Cash dividends</t>
  </si>
  <si>
    <t>Ending balance, shares at Jun. 30, 2017</t>
  </si>
  <si>
    <t>Ending balance at Jun. 30, 2017</t>
  </si>
  <si>
    <t>Adjustments to Additional Paid in Capital, Income Tax Benefit from Share-based Compensation</t>
  </si>
  <si>
    <t xml:space="preserve"> </t>
  </si>
  <si>
    <t>Consolidated Statement of Stockholders' Equity Consolidated Statement of Stockholders' Equity (Parenthetical)</t>
  </si>
  <si>
    <t>Jun. 30, 2017USD ($)</t>
  </si>
  <si>
    <t>Additional Paid-in Capital [Member]</t>
  </si>
  <si>
    <t>Consolidated Statements of Cash Flows - USD ($) $ in Thousands</t>
  </si>
  <si>
    <t>CASH FLOWS FROM OPERATING ACTIVITIES:</t>
  </si>
  <si>
    <t>Adjustments to reconcile net income to net cash provided by (used in) operating activities:</t>
  </si>
  <si>
    <t>Deferred income taxes</t>
  </si>
  <si>
    <t>Amortization of debt discount and issue costs</t>
  </si>
  <si>
    <t>Gain (Loss)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operating activities</t>
  </si>
  <si>
    <t>CASH FLOWS FROM INVESTING ACTIVITIES:</t>
  </si>
  <si>
    <t>Cash paid in acquisitions, net of cash received</t>
  </si>
  <si>
    <t>Proceeds from disposition of franchises, property and equipment</t>
  </si>
  <si>
    <t>Purchases of property and equipment, including real estate</t>
  </si>
  <si>
    <t>Payments for (Proceeds from) Deposits on Real Estate Acquisitions</t>
  </si>
  <si>
    <t>Net cash used in investing activities</t>
  </si>
  <si>
    <t>CASH FLOWS FROM FINANCING ACTIVITIES:</t>
  </si>
  <si>
    <t>Borrowings on credit facility - Floorplan Line</t>
  </si>
  <si>
    <t>Repayments on credit facility - Floorplan Line</t>
  </si>
  <si>
    <t>Borrowings on credit facility - acquisition line</t>
  </si>
  <si>
    <t>Repayments on credit facility - acquisition line</t>
  </si>
  <si>
    <t>Borrowings on other debt</t>
  </si>
  <si>
    <t>Principal payments on other debt</t>
  </si>
  <si>
    <t>Borrowings Of Long Term Debt Related To Real Estate Loans, Net of Debt Issue Costs</t>
  </si>
  <si>
    <t>Principal payments of long-term debt related to real estate loans</t>
  </si>
  <si>
    <t>Net Issuance of Common and Treasury Shares to Employee Stock Compensation Plans</t>
  </si>
  <si>
    <t>Repurchases of common stock, amounts based on settlement date</t>
  </si>
  <si>
    <t>Adjustment to Additional Paid in Capital, Income Tax Effect from Share-based Compensation, Net</t>
  </si>
  <si>
    <t>Dividends paid</t>
  </si>
  <si>
    <t>Proceeds from (Payments for) Other Financing Activities</t>
  </si>
  <si>
    <t>Net cash provided by (used in) financing activities</t>
  </si>
  <si>
    <t>Effect of Exchange Rate on Cash and Cash Equivalents</t>
  </si>
  <si>
    <t>NET INCREASE (DECREASE) IN CASH AND CASH EQUIVALENTS</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INTERIM FINANCIAL INFORMATION Business and Organization Group 1 Automotive, Inc., a Delaware corporation, is a leading operator in the automotive retailing industry with business activities in 14 states in the United States of America ("U.S."), 21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June 30, 2017 , the Company’s U.S. retail network consisted of 112 dealerships within the following states: Alabama, California, Florida, Georgia, Kansas, Louisiana, Maryland, Massachusetts, Mississippi, New Hampshire, New Jersey, Oklahoma, South Carolina, and Texas. The President of U.S. Operations reports directly to the Company's Chief Executive Officer and is responsible for the overall performance of the region, as well as for overseeing the market directors and dealership general managers. In addition, as of June 30, 2017 , the Company had two international regions: (a) the U.K., which consisted of 31 dealerships and (b) Brazil, which consisted of 16 dealerships. The operations of the Company's international regions are structured similar to the U.S. region, each with a regional vice president reporting directly to the Company's Chief Executive Officer. The Company's operating results are generally subject to seasonal variations, as well as changes in the economic environment.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quarters tend to be stronger, driven by the vehicle license plate change months of March and September. For Brazil, the Company expects higher volumes in the third and fourth calendar quarters. The first quarter in Brazil is generally the weakest, driven by more consumer vacations and activities associated with Carnival. Other factors unrelated to seasonality, such as changes in economic conditions, manufacturer incentive programs and changes in current exchange rates may exaggerate seasonal or cause counter-seasonal fluctuations in the Company's revenues and operating income. 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6 (“ 2016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4, "Segment Information," for additional details regarding the Company's reportable segments. Recently Adopted Accounting Pronouncements In July 2015, the Financial Accounting Standards Board ("FASB") issued Accounting Standards Update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ASU 2015-11 during the first quarter of 2017. The adoption of this ASU did not materially impact its consolidated financial statements or results of operations.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e Company adopted ASU 2016-09 during the first quarter of 2017. The adoption of this ASU did not materially impact its consolidated financial statements or results of operations. Recently Issued Accounting Pronouncements In May 2014, the FASB issued ASU 2014-09, Revenue from Contracts with Customers (Topic 606) that amends the accounting guidance on revenue recognition. The amendments in this ASU are intended to provide a framework for addressing revenue issues, improve comparability of revenue recognition practices, and improve disclosure requirement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has substantially completed its initial review of the likely impacts that the application of the amendments in this ASU will have on its consolidated financial statements. The team has initially identified the Company’s material revenue streams to be the sale of new and used vehicles; arrangement of associated vehicle financing; the sale of service and insurance contracts; the performance of vehicle maintenance and repair services; and the sale of vehicle parts. The team has begun its review of a sample of associated contracts and other related documents, but currently, has not quantified an estimated impact of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At this time, based on this review, the Company does not expect the adoption to materially impact its consolidated financial statements. The Company currently expects to adopt the amendments of this ASU during the first fiscal quarter of 2018, as a cumulative effect adjustment as of the date of adoption, but will not make a final decision on the adoption method until later in 2017.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and does not expect the amendments in this ASU to materially impact its consolidated financial statements. In August 2016, the FASB issued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November 2016, the FASB issued ASU 2016-18, Statement of Cash Flows (Topic 230): Restricted Cash, a consensus of the FASB Emerging Issues Task Force ("EITF")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is currently evaluating the impact that the adoption of the provisions of the ASU will have on its consolidated financial statement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and are effective for fiscal years beginning after December 15, 2017, and interim periods within those fiscal years, with early adoption permitted. The Company is currently evaluating the impact on its consolidated financial statements as it will depend on the facts and circumstances of any specific future transactions. In January 2017, the FASB issued ASU 2017-03, Accounting Changes and Error Corrections (Topic 250) and Investments-Equity Method and Joint Ventures (Topic 323): Amendments to SEC Paragraphs Pursuant to Staff Announcements at the September 22, 2016 and November 17, 2016 EITF Meetings . The amendments in this update require the disclosure of the impact that a recently issued ASU will have on the financial statements of a registrant when such standards are to be adopted in a future period. The SEC staff view that a registrant should evaluate ASU's that have not yet been adopted to determine the appropriate financial statement disclosures about the potential material effects of those ASU's on the financial statements when adopted. The Company does not expect the amendments in this ASU to materially impact its consolidated financial statements.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Company is currently evaluating the impact that the adoption of the provisions of the ASU will have on its consolidated financial statement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amendments in this ASU should be applied prospectively and are effective for fiscal years beginning after December 15, 2017, with early adoption permitted. The Company is currently evaluating the impact on its consolidated financial statements as it will depend on the facts and circumstances of any specific future transactions.</t>
  </si>
  <si>
    <t>Acquisitions and Dispositions Acquisitions and Dispositions</t>
  </si>
  <si>
    <t>Business Combinations [Abstract]</t>
  </si>
  <si>
    <t>Business Combination Disclosure [Text Block]</t>
  </si>
  <si>
    <t>ACQUISITIONS AND DISPOSITIONS During the six months ended June 30, 2017 , the Company opened one dealership for one awarded franchise in the U.K., opened one dealership for one awarded franchise in the U.S. and added motorcycles to an existing BMW dealership in Brazil. In addition, during the six months ended June 30, 2017 , the Company disposed of two dealerships in Brazil representing two franchises. During the six months ended June 30, 2016 , the Company acquired 12 U.K. dealerships, inclusive of 15 franchises. The Company also acquired one dealership and opened two dealerships in Brazil for two acquired and two previously awarded franchises. Aggregate consideration paid for these dealerships totaled $60.4 million , including the associated real estate and goodwill. Also, included in the consideration paid was $3.9 million of cash received in the acquisition of the dealerships and a payable to the seller as of June 30, 2016 of $1.8 million . The purchase price was allocated based upon the consideration paid and the estimated fair values of the assets acquired and liabilities assumed at the acquisition date. In addition, during the six months ended June 30, 2016 , the Company disposed of two U.S. dealerships and four dealerships in Brazil. As a result of these U.S. and Brazil dispositions, a net pretax gain of $0.7 million and a net pretax loss of $1.4 million , respectively, were recognized for the six months ended June 30, 2016 .</t>
  </si>
  <si>
    <t>Derivative Instruments and Risk Management Activities</t>
  </si>
  <si>
    <t>Derivative Instruments and Hedging Activities Disclosure [Abstract]</t>
  </si>
  <si>
    <t>DERIVATIVE INSTRUMENTS AND RISK MANAGEMENT ACTIVITIES</t>
  </si>
  <si>
    <t>DERIVATIVE INSTRUMENTS AND RISK MANAGEMENT ACTIVITIES The periodic interest rates of the Revolving Credit Facility (as defined in Note 8,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The related gains or losses on these interest rate derivative instrument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derivative instruments are designated as cash flow hedges. As of June 30, 2017 , all of the Company’s derivative instruments that were in effect were determined to be effective. The Company had no gains or losses related to ineffectiveness or amounts excluded from effectiveness testing recognized in the Consolidated Statements of Operations for both the three and six months ended June 30, 2017 or 2016 , respectively. The Company held interest rate derivative instruments in effect as of June 30, 2017 of $824.8 million in notional value that fixed its underlying one-month LIBOR at a weighted average rate of 2.5% . The Company records the majority of the impact of the periodic settlemen ts of these swaps as a component of floorplan interest expense. For the three months ended June 30, 2017 and 2016 , the impact of the Company’s interest rate hedges in effect increased floorplan interest expense by $2.7 million and $2.9 million , respectively. For the six months ended June 30, 2017 and 2016 , the impact of the Company’s interest rate hedges in effect increased floorplan interest expense by $5.7 million and $5.6 million , respectively. Total floorplan interest expense, inclusive of the aforementioned impact of the Company's interest rate hedges, was $13.2 million and $11.6 million for the three months ended June 30, 2017 and 2016 , respectively, and $25.2 million and $22.6 million for the six months ended June 30, 2017 and 2016 , respectively. For the six months ended June 30, 2017 , the Company entered into two interest rate derivative instruments with a notional value of $11.0 million that were immediately effective. In addition to the $824.8 million of swaps in effect as of June 30, 2017 , the Company held 12 additional interest rate derivative instruments with forward start dates between December 2017 and December 2020 and expiration dates between December 2020 and December 2030 . The aggregate notional value of these 12 forward-starting swaps was $625.0 million , and the weighted average interest rate was 2.2% . The combination of the interest rate derivative instruments currently in effect and these forward-starting derivative instruments is structured such that the notional value in effect at any given time through December 2030 does not exceed $918.4 million , which is less than the Company's expectation for variable-rate debt outstanding during such period. As of June 30, 2017 and December 31, 2016 , the Company reflected liabilities from interest rate risk management activities of $19.7 million and $24.4 million , respectively, in its Consolidated Balance Sheets. In addition, as of June 30, 2017 and December 31, 2016, the Company reflected $8.1 million and $9.5 million , respectively, of assets from interest rate risk management activities in Other Assets in the Consolidated Balance Sheets. Included in Accumulated Other Comprehensive Loss at June 30, 2017 and 2016 were accumulated unrealized losses, net of income taxes, totaling $7.3 million and $32.0 million , respectively, related to these interest rate derivative instruments.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Income (Loss) Six Months Ended June 30, Derivatives in Cash Flow Hedging Relationship 2017 2016 (In thousands) Interest rate derivative instruments $ (2,180 ) $ (16,763 ) Amount of Loss Reclassified from Other Comprehensive Income (Loss) into Statements of Operations Location of Loss Reclassified from Other Comprehensive Income (Loss) into Statements of Operations Six Months Ended June 30, 2017 2016 (In thousands) Floorplan interest expense $ (5,656 ) $ (5,623 ) Other interest expense (1,154 ) (1,186 ) The amount of loss expected to be reclassified out of other comprehensive income (loss) into earnings as additional floorplan interest expense or other interest expense in the next twelve months is $10.0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June 30, 2017 , there were 1,068,455 shares available for issuance under the Incentive Plan. Restricted Stock Awards Under the Incentive Plan, the Company grants to non-employee directors and certain employees restricted stock awards or, at their election, restricted stock units at no cost to the recipient. Restricted stock awards qualify as participating securities as each award contains non-forfeitable rights to dividends. As such, the two-class method is required for the computation of earnings per share. See Note 5, “Earnings Per Share,” for further details. Restricted stock awards are considered outstanding at the date of grant but are subject to vesting periods upon issuance of up to five years . Restricted stock units are considered vested at the time of issuance. However, since they convey no voting rights,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June 30, 2017 , along with the changes during the six months then ended, is as follows: Awards Weighted Average Grant Date Fair Value Nonvested at December 31, 2016 850,422 $ 67.25 Granted 188,789 76.50 Vested (216,519 ) 69.43 Forfeited (70,578 ) 68.20 Nonvested at June 30, 2017 752,114 $ 68.87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June 30, 2017 , there were 1,197,501 shares available for issuance under the Purchase Plan. During the six months ended June 30, 2017 and 2016 , the Company issued 65,042 and 44,806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7.38 and $14.11 for the six months ended June 30, 2017 and 2016 , respectively. The fair value of stock purchase rights is calculated using the grant date stock price, the value of the embedded call option and the value of the embedded put option. Stock-Based Compensation Total stock-based compensation cost was $4.4 million and $4.7 million for the three months ended June 30, 2017 and 2016 , respectively, and $10.5 million and $10.2 million for the six months ended June 30, 2017 and 2016 , respectively. Cash received from Purchase Plan purchases was $3.8 million and $3.9 million for the six months ended June 30, 2017 and 2016 , respectively.</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and six months ended June 30, 2017 and 2016 . Three Months Ended June 30, Six Months Ended June 30, 2017 2016 2017 2016 (In thousands, except per share amounts) Weighted average basic common shares outstanding 20,516 21,057 20,604 21,753 Dilutive effect of employee stock purchases, net of assumed repurchase of treasury stock 6 13 5 9 Weighted average dilutive common shares outstanding 20,522 21,070 20,609 21,762 Basic: Net Income $ 39,133 $ 46,580 $ 73,072 $ 80,871 Less: Earnings allocated to participating securities 1,389 1,885 2,645 3,224 Earnings available to basic common shares $ 37,744 $ 44,695 $ 70,427 $ 77,647 Basic earnings per common share $ 1.84 $ 2.12 $ 3.42 $ 3.57 Diluted: Net Income $ 39,133 $ 46,580 $ 73,072 $ 80,871 Less: Earnings allocated to participating securities 1,389 1,884 2,645 3,223 Earnings available to diluted common shares $ 37,744 $ 44,696 $ 70,427 $ 77,648 Diluted earnings per common share $ 1.84 $ 2.12 $ 3.42 $ 3.57</t>
  </si>
  <si>
    <t>Income Taxes</t>
  </si>
  <si>
    <t>Income Tax Disclosure [Abstract]</t>
  </si>
  <si>
    <t>INCOME TAXES</t>
  </si>
  <si>
    <t>INCOME TAXES The Company is subject to U.S. federal income taxes and income taxes in numerous U.S. states. In addition, the Company is subject to income tax in the U.K. and Brazil relative to its foreign subsidiaries. The Company's effective income tax rate of 36.6% for the three months ended June 30, 2017 was more than the U.S. federal statutory rate of 35.0% , due primarily to the taxes provided for in U.S. state jurisdictions and valuation allowances provided for net operating losses and other deferred tax assets in certain U.S. states and in Brazil, partially offset by income generated in the U.K., which is taxed at a lower statutory rate. The Company's effective income tax rate of 35.3% of pretax income for the six months ended June 30, 2017 , was approximately equal to the U.S. federal statutory rate of 35.0% , as taxes provided for in the U.S. state jurisdictions and valuation allowances provided for net operating losses and other deferred tax assets in certain U.S. states and in Brazil were primarily offset by (a) income generated in the U.K., which is taxed at a lower statutory rate, (b) the tax impact of dealership dispositions in Brazil, and (c) excess tax deductions for restricted stock resulting from the adoption of ASU 2016-09 during the six months ended June 30, 2017 . For the three and six months ended June 30, 2017 , the Company's effective tax rate increased to 36.6% and 35.3% , respectively, as compared to 32.6% and 34.3% for the three and six months ended June 30, 2016 , respectively. This increase was primarily due to the mix effect resulting from taxes provided for in foreign jurisdictions, changes to valuation allowances provided for net operating losses and other deferred tax assets in certain U.S. states and in Brazil, partially offset by excess tax deductions for restricted stock resulting from the adoption of ASU 2016-09 during the six months ended June 30, 2017 , as well as the tax impact of dealership dispositions in Brazil during the three months ended June 30, 2016 . As of June 30, 2017 and December 31, 2016 , the Company had no unrecognized tax benefits with respect to uncertain tax positions and did not incur any interest and penalties nor did it accrue any interest for the six months ended June 30, 2017 . When applicable, consistent with prior practice, the Company recognizes interest and penalties related to uncertain tax positions in income tax expense. The Company's taxable years 2012 and subsequent remain open for examination in the U.S. The Company's taxable years 2015 and subsequent remain open in the U.K. and taxable years 2011 and subsequent remain open in Brazil.</t>
  </si>
  <si>
    <t>Detail of Certain Balance Sheet Accounts Detail of Certain Balance Sheet Accounts</t>
  </si>
  <si>
    <t>Balance Sheet Related Disclosures [Abstract]</t>
  </si>
  <si>
    <t>Detail Of Certain Balance Sheet Accounts</t>
  </si>
  <si>
    <t>DETAIL OF CERTAIN BALANCE SHEET ACCOUNTS Accounts and notes receivable consisted of the following: June 30, 2017 December 31, 2016 (unaudited) (In thousands) Amounts due from manufacturers $ 87,967 $ 95,754 Parts and service receivables 36,293 35,318 Finance and insurance receivables 20,412 24,866 Other 16,486 20,322 Total accounts and notes receivable 161,158 176,260 Less allowance for doubtful accounts 2,616 2,896 Accounts and notes receivable, net $ 158,542 $ 173,364 Inventories consisted of the following: June 30, 2017 December 31, 2016 (unaudited) (In thousands) New vehicles $ 1,279,416 $ 1,156,383 Used vehicles 313,612 294,812 Rental vehicles 141,215 131,080 Parts, accessories and other 78,676 77,762 Total inventories 1,812,919 1,660,037 Less lower of cost or net realizable value 9,010 8,222 Inventories, net $ 1,803,909 $ 1,651,815 New, used and rental vehicles are valued at the lower of specific cost or net realizable value and are removed from inventory using the specific identification method. Parts and accessories are valued at lower of cost (determined on either a first-in, first-out or an average cost basis) or net realizable value. Property and equipment consisted of the following: Estimated Useful Lives in Years June 30, 2017 December 31, 2016 (unaudited) (dollars in thousands) Land — $ 414,616 $ 400,163 Buildings 25 to 50 578,768 553,961 Leasehold improvements varies 186,444 170,060 Machinery and equipment 7 to 20 111,310 100,164 Furniture and fixtures 3 to 10 93,760 87,691 Company vehicles 3 to 5 11,757 11,632 Construction in progress — 61,602 66,658 Total 1,458,257 1,390,329 Less accumulated depreciation 290,912 264,446 Property and equipment, net $ 1,167,345 $ 1,125,883 During the six months ended June 30, 2017 , the Company incurred $48.4 million of capital expenditures for the construction of new or expanded facilities and the purchase of equipment and other fixed assets in the maintenance of the Company’s dealerships and facilities, excluding $15.9 million of capital expenditures accrued as of December 31, 2016 . As of June 30, 2017 , the Company had accrued $11.1 million of capital expenditures. In addition, the Company purchased real estate (including land and buildings) during the six months ended June 30, 2017 associated with existing dealership operations totaling $14.0 million .</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In the U.K., the Company has financing arrangements with BMW Financial Services NA, LLC ("BMWFS"), Volkswagen Finance, FMCC and a third-party financial institution for financing of its new, used and rental vehicles. In Brazil, the Company has financing arrangements for new, used, and rental vehicles with several financial institutions, most of which are manufacturer affiliated.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Revolving Credit Facility The Company's Revolving Credit Facility provides a total borrowing capacity of $1.8 billion and expires on June 17, 2021 . The Revolving Credit Facility consists of two tranches, providing a maximum of $1.75 billion for U.S. vehicle inventory floorplan financing (“Floorplan Line”), as well as a maximum of $360.0 million and a minimum of $50.0 million for working capital and general corporate purposes, including acquisitions (“Acquisition Line”). The capacity under these two tranches can be re-designated within the overall $1.8 billion commitment, subject to the aforementioned limits. Up to $125.0 million of the Acquisition Line can be borrowed in either euros or British pound sterling. The Revolving Credit Facility can be expanded to a maximum commitment of $2.1 billion , subject to participating lender approval. The Floorplan Line bears interest at rates equal to the LIBOR plus 125 basis points for new vehicle inventory and the LIBOR plus 150 basis points for used vehicle inventory. The Acquisition Line bears interest at the LIBOR plus 150 basis points plus a margin that ranges from zero to 100 basis points , depending on the Company's total adjusted leverage ratio, for borrowings in U.S. dollars and a LIBOR equivalent plus 125 to 250 basis points , depending on the Company's total adjusted leverage ratio, on borrowings in euros or British pound sterling. The Floorplan Line requires a commitment fee of 0.15% per annum on the unused portion. Amounts borrowed by the Company under the Floorplan Line for specific vehicle inventory are to be repaid upon the sale of the vehicle financed, and in no case is a borrowing for a vehicle to remain outstanding for greater than one year . The Acquisition Line also requires a commitment fee ranging from 0.20% to 0.45% per annum, depending on the Company’s total adjusted leverage ratio, based on a minimum commitment of $50.0 million less outstanding borrowings. In conjunction with the Revolving Credit Facility, the Company has $4.8 million of related unamortized costs as of June 30, 2017 , which are included in Prepaid expenses and other current assets and Other Assets on the accompanying Consolidated Balance Sheets and amortized over the term of the facility. After considering the outstanding balance of $1,147.1 million at June 30, 2017 , the Company had $292.9 million of available floorplan borrowing capacity under the Floorplan Line. Included in the $292.9 million available borrowings under the Floorplan Line was $55.6 million of immediately available funds. The weighted average interest rate on the Floorplan Line was 2.5% and 2.0% as of June 30, 2017 and December 31, 2016 , respectively, excluding the impact of the Company’s interest rate derivative instruments. With regards to the Acquisition Line, there were $32.5 million borrowings outstanding as of June 30, 2017 and no borrowings outstanding as of December 31, 2016 . After considering $29.3 million of outstanding letters of credit and other factors included in the Company’s available borrowing base calculation, there was $298.8 million of available borrowing capacity under the Acquisition Line as of June 30, 2017 . The amount of available borrowing capacity under the Acquisition Line is limited from time to time based upon certain debt covenants.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ng institution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June 30, 2017 , the Credit Facility Restricted Payment Basket totaled $120.6 million . The Company was in compliance with all applicable covenants and ratios under the Revolving Credit Facility as of June 30, 2017 . Ford Motor Credit Company Facility The FMCC Facility provides for the financing of, and is collateralized by, the Company’s Ford new vehicle inventory in the U.S., including affiliated brands. This arrangement provides for $300.0 million of floorplan financing and is an evergreen arrangement that may be canceled with 30 days ' notice by either party. As of June 30, 2017 , the Company had an outstanding balance of $164.1 million under the FMCC Facility with an available floorplan borrowing capacity of $135.9 million . Included in the $135.9 million available borrowings under the FMCC Facility was $21.0 million of immediately available funds. This facility bears interest at a rate of Prime plus 150 basis points minus certain incentives. The interest rate on the FMCC Facility was 5.75% before considering the applicable incentives as of June 30, 2017 . Other Credit Facilities The Company has credit facilities with BMWFS, Volkswagen Finance, FMCC and a third-party financial institution for the financing of new, used and rental vehicle inventories related to its U.K. operations. These facilities are denominated in British pound sterling and are evergreen arrangements that may be canceled with notice by either party and bear interest at a base rate, plus a surcharge that varies based upon the type of vehicle being financed. As of June 30, 2017 , borrowings outstanding under these facilities totaled $126.1 million , with annual interest rates ranging from 1.25% to 3.95% . The Company has credit facilities with financial institutions in Brazil, most of which are affiliated with the manufacturers, for the financing of new, used and rental vehicle inventories related to its Brazilian operations. These facilities are denominated in Brazilian real and have renewal terms ranging from one month to twelve months. They may be canceled with notice by either party and bear interest at a benchmark rate, plus a surcharge that varies based upon the type of vehicle being financed. As of June 30, 2017 , borrowings outstanding under these facilities totaled $18.3 million , with annual interest rates charged on borrowings outstanding under these facilities, after the grace period of zero to 90 days, ranging from 14.67% to 19.70% . Excluding rental vehicles financed through the Revolving Credit Facility, financing for U.S. rental vehicles is typically obtained directly from the automobile manufacturers. These financing arrangements generally require small monthly payments and mature in varying amounts over a period of two years. Rental vehicles are typically transferred to used vehicle inventory when they are removed from service and repayment of the borrowing is required at that time. As of June 30, 2017 , borrowings outstanding under these rental vehicle facilities totaled $112.5 million , with interest rates that vary up to 5.75% .</t>
  </si>
  <si>
    <t>Long-Term Debt</t>
  </si>
  <si>
    <t>Debt Disclosure [Abstract]</t>
  </si>
  <si>
    <t>LONG-TERM DEBT</t>
  </si>
  <si>
    <t>LONG-TERM DEBT The Company carries its long-term debt at face value, net of applicable discounts and capitalized debt issuance costs. Long-term debt consisted of the following: June 30, 2017 December 31, 2016 (dollars in thousands) 5.00% Senior Notes (aggregate principal of $550,000 at June 30, 2017 and December 31, 2016) $ 541,256 $ 540,465 5.25% Senior Notes (aggregate principal of $300,000 at June 30, 2017 and December 31, 2016) 295,869 295,591 Acquisition Line 32,509 — Real Estate Related and Other Long-Term Debt 388,830 385,358 Capital lease obligations related to real estate, maturing in varying amounts through June 2034 with a weighted average interest rate of 9.9% 45,703 47,613 1,304,167 1,269,027 Less current maturities of long-term debt 40,322 56,218 $ 1,263,845 $ 1,212,809 Included in current maturities of long-term debt and short-term financing in the Company's Consolidated Balance Sheets as of June 30, 2017 , and December 31, 2016 , was $12.9 million and $16.2 million , respectively, of short-term financing that was due within one year. 5.00% Senior Notes On June 2, 2014 , the Company issued $350.0 million aggregate principal amount of its 5.00% senior notes due 2022(" 5.00% Notes"). Subsequently, on September 9, 2014 , the Company issued an additional $200.0 million of 5.00% Notes at a discount of 1.5% from face value. The 5.00% Notes will mature on June 1, 2022 and pay interest semiannually, in arrears, in cash on each June 1 and December 1, beginning December 1, 2014. On or after June 1, 2017 , the Company may redeem some or all of the 5.00% Notes at specified prices, plus accrued and unpaid interest. The Company may be required to purchase the 5.00% Notes if it sells certain assets or triggers the change in control provisions defined in the 5.00% Notes indenture. The 5.00% Notes are senior unsecured obligations and rank equal in right of payment to all of the Company's existing and future senior unsecured debt and senior in right of payment to all of its future subordinated debt. The 5.00% Notes are guaranteed by substantially all of the Company's U.S. subsidiaries. The U.S. subsidiary guarantees rank equally in the right of payment to all of the Company's U.S. subsidiary guarantor’s existing and future subordinated debt. In addition, the 5.00% Notes are structurally subordinated to the liabilities of its non-guarantor subsidiaries and are subject to customary covenants, including a restricted payment basket and debt limitations. The restricted payment basket calculation under the terms of the 5.00% Notes is the same as under the Credit Facility Restricted Payment Basket. The 5.00% Notes were registered with the Securities and Exchange Commission in June 2015. The 5.00% Notes are presented net of unamortized underwriters' fees, discount and debt issuance costs, which are being amortized over a period of eight years in conjunction with the term of the 5.00% Notes, of $8.7 million as of June 30, 2017 . 5.25% Senior Notes On December 8, 2015 , the Company issued 5.25% senior unsecured notes with a face amount of $300.0 million due to mature on December 15, 2023 (“ 5.25% Notes”). The 5.25% Notes pay interest semiannually, in arrears, in cash on each June 15 and December 15, beginning June 15, 2016. Using proceeds of certain equity offerings, the Company may redeem up to 35% of the 5.25% Notes prior to December 15, 2018 , subject to certain conditions, at a redemption price equal to 105% of principal amount of the 5.25% Notes plus accrued and unpaid interest. Otherwise, the Company may redeem some or all of the 5.25% Notes prior to December 15, 2018 at a redemption price equal to 100% of the principal amount of the 5.25% Notes redeemed, plus an applicable make-whole premium, and plus accrued and unpaid interest. On or after December 15, 2018 , the Company may redeem some or all of the 5.25% Notes at specified prices, plus accrued and unpaid interest. The Company may be required to purchase the 5.25% Notes if it sells certain assets or triggers the change in control provisions defined in the 5.25% Notes indenture. The 5.25% Notes are senior unsecured obligations and rank equal in right of payment to all of the Company’s existing and future senior unsecured debt and senior in right of payment to all of its future subordinated debt. The 5.25% Notes are guaranteed by substantially all of the Company’s U.S. subsidiaries. The U.S. subsidiary guarantees rank equally in the right of payment to all of the Company’s U.S. subsidiary guarantor’s existing and future subordinated debt. In addition, the 5.25% Notes are structurally subordinated to the liabilities of its non-guarantor subsidiaries and are subject to customary covenants, including a restricted payment basket and debt limitations. The restricted payment basket calculation under the terms of the 5.25% Notes is the same as under the Credit Facility Restricted Payment Basket. The 5.25% Notes are presented net of unamortized underwriters' fees and debt issuance costs, which are being amortized over a period of eight years in conjunction with the term of the 5.25% Notes, of $4.1 million as of June 30, 2017 . Acquisition Line See Note 8, "Credit Facilities," for further discussion on the Company's Revolving Credit Facility and Acquisition Line. Real Estate Related and Other Long-Term Debt The Company, as well as certain of its wholly-owned subsidiaries, has entered into separate term mortgage loans in the U.S. with three of its manufacturer-affiliated finance partners, Toyota Motor Credit Corporation, BMWFS and FMCC, as well as several third-party financial institutions. These mortgage loans may be expanded for borrowings related to specific buildings and/or properties and are guaranteed by the Company. Each mortgage loan was made in connection with, and is secured by mortgage liens on, the real property owned by the Company that is mortgaged under the loans. The mortgage loans bear interest at fixed rates between 3.00% and 4.69% , and at variable indexed rates plus a spread between 1.50% and 2.50% per annum. The mortgage loans consist of 55 term loans for an aggregate principal amount of $361.7 million . As of June 30, 2017 , borrowings outstanding under these notes totaled $312.9 million , with $29.0 million classified as a current maturity of long-term debt. For the six months ended June 30, 2017 , the Company made no additional net borrowings and made principal payments of $9.1 million . These mortgage loans are presented net of unamortized underwriters' fees, discount and debt issuance costs, which are being amortized over the terms of the mortgage loans, of $0.6 million as of June 30, 2017 . The agreements provide for monthly payments based on 15 or 20 -year amortization schedules and mature between November 2017 and December 2024 . These mortgage loans are cross-collateralized and cross-defaulted with the mortgages of each respective financial institution. The Company has entered into 15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June 30, 2017 , borrowings under the U.K. Notes totaled $63.8 million , with $5.8 million classified as a current maturity of long-term debt in the accompanying Consolidated Balance Sheets. For the six months ended June 30, 2017 , the Company made additional borrowings and principal payments of $12.9 million and $2.4 million , respectively, associated with the U.K. Notes. In addition to the real estate related and other long-term debt, the Company also has two short-term revolving working capital loan agreements with a third-party financial institution in the U.K. As of June 30, 2017 , short-term borrowings under the U.K. third-party loans totaled $12.9 million and are included in current maturities of long-term debt and short-term financing in the Company's Consolidated Balance Sheets. For the six months ended June 30, 2017 , the Company made additional borrowings of $5.1 million and made no principal payments. The Company has a separate term mortgage loan in Brazil with a third-party financial institution (the "Brazil Note"). The Brazil Note is denominated in Brazilian real and is secured by one of the Company’s Brazilian properties, as well as a guarantee from the Company. The Brazil Note is being repaid in monthly installments that will mature by April 2025 . As of June 30, 2017 , borrowings under the Brazil Note totaled $3.5 million , with $0.4 million classified as a current maturity of long-term debt in the accompanying Consolidated Balance Sheets. For the six months ended June 30, 2017 , the Company made no additional borrowings and made principal payments of $0.3 million associated with the Brazil Note. The Company also has a working capital loan agreement with a third-party financial institution in Brazil. The principal balance on this loan is due by February 2020 with interest only payments being made quarterly until the due date. As of June 30, 2017 , borrowings outstanding under the Brazilian third-party loan totaled $6.7 million , which are classified as long-term debt in the accompanying Consolidated Balance Sheets. For the six months ended June 30, 2017 , the Company made no additional borrowings or principal payments. Fair Value of Long-Term Debt The Company's outstanding 5.00% Notes had a fair value of $562.4 million and $548.4 million as of June 30, 2017 and December 31, 2016 , respectively. The Company's outstanding 5.25% Notes had a fair value of $300.8 million and $297.0 million as of June 30, 2017 and December 31, 2016 , respectively. The Company's fixed interest rate borrowings included in real estate related and other long-term debt totaled $90.4 million and $93.9 million as of June 30, 2017 and December 31, 2016 , respectively. The fair value of such fixed interest rate borrowings was $90.4 million and $94.5 million as of June 30, 2017 and December 31, 2016 , respectively. The fair value estimates are based on Level 2 inputs of the fair value hierarchy available as of June 30, 2017 and December 31, 2016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3, "Derivative Instruments and Risk Management Activities" for further details regarding the Company's derivative financial instruments. See Note 9, "Long-term Debt" for details regarding the fair value of the Company's long-term debt. Assets and liabilities recorded at fair value, within Level 2 of the hierarchy framework, in the accompanying balance sheets as of June 30, 2017 and December 31, 2016 , respectively, were as follows: As of June 30, 2017 As of December 31, 2016 (In thousands) Assets: Investments $ 731 $ 3,254 Demand obligations 13 12 Interest rate derivative financial instruments $ 8,087 $ 9,484 Total $ 8,831 $ 12,750 Liabilities: Interest rate derivative financial instruments $ 19,691 $ 24,411 Total $ 19,691 $ 24,411</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In late June 2016, Volkswagen agreed to pay up to an aggregate of $14.7 billion to settle claims stemming from the diesel emissions scandal, including claims from customers and automotive dealers. In October 2016 , the Company received notification from Volkswagen that it is entitled to receive, in the aggregate, approximately $13.2 million in connection with the Company's current and prior ownership of seven Volkswagen dealerships in the U.S. The Company accepted and executed the offer in the fourth quarter of 2016 and received half of the compensation in a lump sum amount in January 2017 with the remaining amount to be paid over 18 months. The Company has received five of the remaining 18 monthly installments as of June 30, 2017 . The Company recognized the entire settlement as an offset to Selling, General and Administrative Expenses ("SG&amp;A") in the Consolidated Statements of Operations for the year ended December 31, 2016 . Also, in conjunction with the Volkswagen diesel emissions scandal, Volkswagen agreed in March 2017 to settle allegations of damages by the Company relative to its three Audi branded dealerships. The Company received the cash and recognized the settlement as an offset to SG&amp;A in the accompanying Consolidated Statements of Operations for the six months ended June 30, 2017 .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to "Item 8. Financial Statements and Supplementary Data" of the 2016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6 $ 260,534 $ 17,337 $ 7,005 $ 284,876 Currency translation — 923 (110 ) 813 BALANCE, June 30, 2017 $ 260,534 $ 18,260 $ 6,895 $ 285,689 Goodwill U.S. U.K. Brazil Total (In thousands) BALANCE, December 31, 2016 $ 805,935 $ 57,054 $ 13,774 $ 876,763 (1) Additions through acquisitions — — 95 95 Disposals — — (933 ) (933 ) Currency translation — 3,039 (177 ) 2,862 Tax adjustments (11 ) — — (11 ) BALANCE, June 30, 2017 $ 805,924 $ 60,093 $ 12,759 $ 878,776 (1) (1) Net of accumulated impairment of $97.8 million .</t>
  </si>
  <si>
    <t>Accumulated Other Comprehensive Income</t>
  </si>
  <si>
    <t>Equity [Abstract]</t>
  </si>
  <si>
    <t>ACCUMULATED OTHER COMPREHENSIVE INCOME</t>
  </si>
  <si>
    <t>ACCUMULATED OTHER COMPREHENSIVE LOSS Changes in the balances of each component of accumulated other comprehensive loss for the six months ended June 30, 2017 and 2016 were as follows: Six Months Ended June 30, 2017 Accumulated foreign currency translation loss Accumulated loss on interest rate swaps Total (In thousands) Balance, December 31, 2016 $ (137,613 ) $ (9,331 ) $ (146,944 ) Other comprehensive income (loss) before reclassifications: Pre-tax 8,600 (3,488 ) 5,112 Tax effect — 1,308 1,308 Amounts reclassified from accumulated other comprehensive income to: Floorplan interest expense (pre-tax) — 5,656 5,656 Other interest expense (pre-tax) — 1,154 1,154 Tax effect — (2,554 ) (2,554 ) Net current period other comprehensive income 8,600 2,076 10,676 Balance, June 30, 2017 $ (129,013 ) $ (7,255 ) $ (136,268 ) Six Months Ended June 30, 2016 Accumulated foreign currency translation loss Accumulated loss on interest rate swaps Total (In thousands) Balance, December 31, 2015 $ (118,532 ) $ (19,452 ) $ (137,984 ) Other comprehensive loss before reclassifications: Pre-tax (3,913 ) (26,821 ) (30,734 ) Tax effect — 10,058 10,058 Amounts reclassified from accumulated other comprehensive loss to: Floorplan interest expense (pre-tax) — 5,623 5,623 Other interest expense (pre-tax) — 1,186 1,186 Tax effect — (2,553 ) (2,553 ) Net current period other comprehensive loss (3,913 ) (12,507 ) (16,420 ) Balance, June 30, 2016 $ (122,445 ) $ (31,959 ) $ (154,404 )</t>
  </si>
  <si>
    <t>Segment Information Segment Information</t>
  </si>
  <si>
    <t>Segment Reporting [Abstract]</t>
  </si>
  <si>
    <t>Segment Information</t>
  </si>
  <si>
    <t>SEGMENT INFORMATION As of June 30, 2017 , the Company had three reportable segments: (1) the U.S., (2) the U.K., and (3) Brazil. Each of the reportable segments is comprised of retail automotive franchises, which sell new and used cars and light trucks; arranges related vehicle financing; sells service and insurance contracts; provides automotive maintenance and repair services; and sells vehicle parts. The vast majority of the Company's corporate activities are associated with the operations of the U.S. operating segment and therefore the corporate financial results are included within the U.S. reportable segment. Reportable segment revenue, income (loss) before income taxes, (provision) benefit for income taxes and net income (loss) were as follows for the three and six months ended June 30, 2017 and 2016 : Three Months Ended June 30, 2017 Six Months Ended June 30, 2017 U.S. U.K. Brazil Total U.S. U.K. Brazil Total (In thousands) (In thousands) Total revenues $ 2,123,690 $ 437,103 $ 111,402 $ 2,672,195 $ 4,091,409 $ 887,430 $ 212,185 $ 5,191,024 Income before income taxes 56,069 4,929 692 61,690 101,675 10,310 901 112,886 Provision for income taxes (21,696 ) (806 ) (55 ) (22,557 ) (38,043 ) (1,676 ) (95 ) (39,814 ) Net income (1) 34,373 4,123 637 39,133 63,632 8,634 806 73,072 (1) Includes an after tax gain on a legal settlement with an Original Equipment Manufacturer partner of $1.1 million , in the U.S, for the six months ended June 30, 2017 . Three Months Ended June 30, 2016 Six Months Ended June 30, 2016 U.S. U.K. Brazil Total U.S. U.K. Brazil Total (In thousands) (In thousands) Total revenues $ 2,207,381 $ 467,792 $ 107,276 $ 2,782,449 $ 4,289,014 $ 899,688 $ 202,102 $ 5,390,804 Income (loss) before income taxes 61,784 7,929 (651 ) 69,062 111,989 13,449 (2,274 ) 123,164 (Provision) benefit for income taxes (22,854 ) (1,586 ) 1,958 (22,482 ) (41,685 ) (2,756 ) 2,148 (42,293 ) Net income (loss) (1) 38,930 6,343 1,307 46,580 70,304 10,693 (126 ) 80,871 (1) Includes the following, after tax: loss due to catastrophic events of $1.7 million and $3.4 million for the three and six months ended June 30, 2016 , respectively, in the U.S.; and foreign deferred income tax benefit of $1.7 million for the three and six months ended June 30, 2016 in Brazil. Reportable segment total assets as of June 30, 2017 and December 31, 2016 , were as follows: As of June 30, 2017 U.S. U.K. Brazil Total (In thousands) Total assets $ 3,942,349 $ 577,543 $ 124,693 $ 4,644,585 As of December 31, 2016 U.S. U.K. Brazil Total (In thousands) Total assets $ 3,855,701 $ 482,937 $ 123,265 $ 4,461,903</t>
  </si>
  <si>
    <t>Condensed Consolidated Financial Information Condensed Consolidated Financial Information</t>
  </si>
  <si>
    <t>Condensed Financial Information of Parent Company Only Disclosure [Abstract]</t>
  </si>
  <si>
    <t>Condensed Consolidating Financial Information [Text Block]</t>
  </si>
  <si>
    <t>CONDENSED CONSOLIDATING FINANCIAL INFORMATION The following tables include condensed consolidating financial information as of June 30, 2017 and December 31, 2016 , and for the three and six months ended June 30, 2017 and 2016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Senior Notes are fully and unconditionally and jointly and severally guaranteed on a senior unsecured basis by the Company’s current wholly 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June 30, 2017 Group 1 Automotive, Inc. Guarantor Subsidiaries Non-Guarantor Subsidiaries Elimination Total Company (Unaudited, in thousands) ASSETS CURRENT ASSETS: Cash and cash equivalents $ — $ 5,878 $ 20,695 $ — $ 26,573 Contracts-in-transit and vehicle receivables, net — 165,502 51,876 — 217,378 Accounts and notes receivable, net — 125,375 33,167 — 158,542 Intercompany accounts receivable 32,509 10,115 — (42,624 ) — Inventories, net — 1,539,571 264,338 — 1,803,909 Prepaid expenses and other current assets 477 7,152 79,841 — 87,470 Total current assets 32,986 1,853,593 449,917 (42,624 ) 2,293,872 PROPERTY AND EQUIPMENT, net — 1,023,669 143,676 — 1,167,345 GOODWILL — 805,924 72,852 — 878,776 INTANGIBLE FRANCHISE RIGHTS — 260,534 25,155 — 285,689 INVESTMENT IN SUBSIDIARIES 2,878,385 — — (2,878,385 ) — OTHER ASSETS — 13,470 5,433 — 18,903 Total assets $ 2,911,371 $ 3,957,190 $ 697,033 $ (2,921,009 ) $ 4,644,585 LIABILITIES AND STOCKHOLDERS' EQUITY CURRENT LIABILITIES: Floorplan notes payable — credit facility and other $ — $ 1,202,663 $ 11,421 $ — $ 1,214,084 Offset account related to floorplan notes payable - credit facility — (55,579 ) — — (55,579 ) Floorplan notes payable — manufacturer affiliates — 297,651 132,968 — 430,619 Offset account related to floorplan notes payable - manufacturer affiliates — (21,000 ) — — (21,000 ) Current maturities of long-term debt and short-term financing — 33,978 19,206 — 53,184 Current liabilities from interest rate risk management activities — 1,626 — — 1,626 Accounts payable — 185,036 145,711 — 330,747 Intercompany accounts payable 934,759 — 42,624 (977,383 ) — Accrued expenses — 145,092 28,081 — 173,173 Total current liabilities 934,759 1,789,467 380,011 (977,383 ) 2,126,854 LONG-TERM DEBT, net of current maturities 869,633 323,769 70,443 — 1,263,845 LIABILITIES FROM INTEREST RATE RISK MANAGEMENT ACTIVITIES — 18,065 — — 18,065 DEFERRED INCOME TAXES AND OTHER LIABILITIES (937 ) 259,357 5,753 — 264,173 STOCKHOLDERS’ EQUITY: Group 1 stockholders’ equity 1,107,916 2,501,291 240,826 (2,878,385 ) 971,648 Intercompany note receivable — (934,759 ) — 934,759 — Total stockholders’ equity 1,107,916 1,566,532 240,826 (1,943,626 ) 971,648 Total liabilities and stockholders’ equity $ 2,911,371 $ 3,957,190 $ 697,033 $ (2,921,009 ) $ 4,644,585 CONDENSED CONSOLIDATED BALANCE SHEET December 31, 2016 Group 1 Automotive, Inc. Guarantor Subsidiaries Non-Guarantor Subsidiaries Elimination Total Company (In thousands) ASSETS CURRENT ASSETS: Cash and cash equivalents $ — $ 8,039 $ 12,953 $ — $ 20,992 Contracts-in-transit and vehicle receivables, net — 241,097 28,411 — 269,508 Accounts and notes receivable, net — 140,985 32,379 — 173,364 Intercompany accounts receivable — 8,929 — (8,929 ) — Inventories, net — 1,386,871 264,944 — 1,651,815 Prepaid expenses and other current assets 516 7,188 27,204 — 34,908 Total current assets 516 1,793,109 365,891 (8,929 ) 2,150,587 PROPERTY AND EQUIPMENT, net — 990,084 135,799 — 1,125,883 GOODWILL — 805,935 70,828 — 876,763 INTANGIBLE FRANCHISE RIGHTS — 260,534 24,342 — 284,876 INVESTMENT IN SUBSIDIARIES 2,787,328 — — (2,787,328 ) — OTHER ASSETS — 19,313 4,481 — 23,794 Total assets $ 2,787,844 $ 3,868,975 $ 601,341 $ (2,796,257 ) $ 4,461,903 LIABILITIES AND STOCKHOLDERS' EQUITY CURRENT LIABILITIES: Floorplan notes payable — credit facility and other $ — $ 1,131,718 $ 4,936 $ — $ 1,136,654 Offset account related to floorplan notes payable - credit facility — (59,626 ) — — (59,626 ) Floorplan notes payable — manufacturer affiliates — 281,747 110,914 — 392,661 Offset account related to floorplan notes payable - manufacturer affiliates — (25,500 ) — — (25,500 ) Current maturities of long-term debt and short-term financing — 44,659 27,760 — 72,419 Current liabilities from interest rate risk management activities — 3,941 — — 3,941 Accounts payable — 211,050 145,049 — 356,099 Intercompany accounts payable 875,662 — 8,929 (884,591 ) — Accrued expenses — 156,648 19,821 — 176,469 Total current liabilities 875,662 1,744,637 317,409 (884,591 ) 2,053,117 LONG-TERM DEBT, net of current maturities 836,056 324,540 52,213 — 1,212,809 LIABILITIES FROM INTEREST RATE RISK MANAGEMENT ACTIVITIES — 20,470 — — 20,470 DEFERRED INCOME TAXES AND OTHER LIABILITIES (1,020 ) 240,348 5,979 — 245,307 STOCKHOLDERS’ EQUITY: Group 1 stockholders’ equity 1,077,146 2,414,642 225,740 (2,787,328 ) 930,200 Intercompany note receivable — (875,662 ) — 875,662 — Total stockholders’ equity 1,077,146 1,538,980 225,740 (1,911,666 ) 930,200 Total liabilities and stockholders’ equity $ 2,787,844 $ 3,868,975 $ 601,341 $ (2,796,257 ) $ 4,461,903 CONDENSED CONSOLIDATED STATEMENTS OF INCOME Three Months Ended June 30, 2017 Group 1 Automotive, Inc. Guarantor Subsidiaries Non-Guarantor Subsidiaries Elimination Total Company (Unaudited, in thousands) REVENUES: $ — $ 2,123,691 $ 548,504 $ — $ 2,672,195 COST OF SALES: — 1,783,218 484,085 — 2,267,303 GROSS PROFIT — 340,473 64,419 — 404,892 SELLING, GENERAL AND ADMINISTRATIVE EXPENSES 533 242,014 56,021 — 298,568 DEPRECIATION AND AMORTIZATION EXPENSE — 11,926 2,167 — 14,093 INCOME (LOSS) FROM OPERATIONS (533 ) 86,533 6,231 — 92,231 OTHER EXPENSE: Floorplan interest expense — (12,062 ) (1,164 ) — (13,226 ) Other interest expense, net — (16,568 ) (747 ) — (17,315 ) INCOME (LOSS) BEFORE INCOME TAXES AND EQUITY IN EARNINGS OF SUBSIDIARIES (533 ) 57,903 4,320 — 61,690 BENEFIT (PROVISION) FOR INCOME TAXES 200 (21,895 ) (862 ) — (22,557 ) EQUITY IN EARNINGS OF SUBSIDIARIES 39,467 — — (39,467 ) — NET INCOME (LOSS) $ 39,134 $ 36,008 $ 3,458 $ (39,467 ) $ 39,133 COMPREHENSIVE INCOME (LOSS) — (581 ) 4,462 — 3,881 COMPREHENSIVE INCOME (LOSS) ATTRIBUTABLE TO PARENT $ 39,134 $ 35,427 $ 7,920 $ (39,467 ) $ 43,014 CONDENSED CONSOLIDATED STATEMENTS OF INCOME Six Months Ended June 30, 2017 Group 1 Automotive, Inc. Guarantor Subsidiaries Non-Guarantor Subsidiaries Elimination Total Company (Unaudited, in thousands) REVENUES: $ — $ 4,091,409 $ 1,099,615 $ — $ 5,191,024 COST OF SALES: — 3,430,341 972,269 — 4,402,610 GROSS PROFIT — 661,068 127,346 — 788,414 SELLING, GENERAL AND ADMINISTRATIVE EXPENSES 2,499 474,625 111,223 — 588,347 DEPRECIATION AND AMORTIZATION EXPENSE — 23,493 4,206 — 27,699 INCOME (LOSS) FROM OPERATIONS (2,499 ) 162,950 11,917 — 172,368 OTHER EXPENSE: Floorplan interest expense — (22,940 ) (2,228 ) — (25,168 ) Other interest expense, net — (32,842 ) (1,472 ) — (34,314 ) INCOME (LOSS) BEFORE INCOME TAXES AND EQUITY IN EARNINGS OF SUBSIDIARIES (2,499 ) 107,168 8,217 — 112,886 BENEFIT (PROVISION) FOR INCOME TAXES 937 (38,979 ) (1,772 ) — (39,814 ) EQUITY IN EARNINGS OF SUBSIDIARIES 74,634 — — (74,634 ) — NET INCOME (LOSS) $ 73,072 $ 68,189 $ 6,445 $ (74,634 ) $ 73,072 OTHER COMPREHENSIVE INCOME, NET OF TAXES — 2,076 8,600 — 10,676 COMPREHENSIVE INCOME (LOSS) ATTRIBUTABLE TO PARENT $ 73,072 $ 70,265 $ 15,045 $ (74,634 ) $ 83,748 CONDENSED CONSOLIDATED STATEMENTS OF INCOME Three Months Ended June 30, 2016 Group 1 Automotive, Inc. Guarantor Subsidiaries Non-Guarantor Subsidiaries Elimination Total Company (Unaudited, in thousands) REVENUES: $ — $ 2,207,383 $ 575,066 $ — $ 2,782,449 COST OF SALES: — 1,862,787 509,543 — 2,372,330 GROSS PROFIT — 344,596 65,523 — 410,119 SELLING, GENERAL AND ADMINISTRATIVE EXPENSES 605 243,312 55,105 — 299,022 DEPRECIATION AND AMORTIZATION EXPENSE — 10,642 2,071 — 12,713 ASSET IMPAIRMENTS — 1,024 — — 1,024 INCOME (LOSS) FROM OPERATIONS (605 ) 89,618 8,347 — 97,360 OTHER EXPENSE: Floorplan interest expense — (10,402 ) (1,191 ) — (11,593 ) Other interest expense, net — (16,072 ) (633 ) — (16,705 ) INCOME (LOSS) BEFORE INCOME TAXES AND EQUITY IN EARNINGS OF SUBSIDIARIES (605 ) 63,144 6,523 — 69,062 BENEFIT (PROVISION) FOR INCOME TAXES 227 (23,081 ) 372 — (22,482 ) EQUITY IN EARNINGS OF SUBSIDIARIES 46,958 — — (46,958 ) — NET INCOME (LOSS) $ 46,580 $ 40,063 $ 6,895 $ (46,958 ) $ 46,580 OTHER COMPREHENSIVE LOSS, NET OF TAXES — (3,480 ) (6,068 ) — (9,548 ) COMPREHENSIVE INCOME (LOSS) ATTRIBUTABLE TO PARENT $ 46,580 $ 36,583 $ 827 $ (46,958 ) $ 37,032 CONDENSED CONSOLIDATED STATEMENTS OF INCOME Six Months Ended June 30, 2016 Group 1 Automotive, Inc. Guarantor Subsidiaries Non-Guarantor Subsidiaries Elimination Total Company (Unaudited, in thousands) REVENUES: $ — $ 4,289,016 $ 1,101,788 $ — $ 5,390,804 COST OF SALES: — 3,611,709 979,874 — 4,591,583 GROSS PROFIT — 677,307 121,914 — 799,221 SELLING, GENERAL AND ADMINISTRATIVE EXPENSES 1,808 486,327 104,552 — 592,687 DEPRECIATION AND AMORTIZATION EXPENSE — 21,238 3,939 — 25,177 ASSET IMPAIRMENTS — 1,533 423 — 1,956 INCOME (LOSS) FROM OPERATIONS (1,808 ) 168,209 13,000 — 179,401 OTHER EXPENSE: Floorplan interest expense — (20,450 ) (2,153 ) — (22,603 ) Other interest expense, net — (32,124 ) (1,510 ) — (33,634 ) INCOME (LOSS) BEFORE INCOME TAXES AND EQUITY IN EARNINGS OF SUBSIDIARIES (1,808 ) 115,635 9,337 — 123,164 BENEFIT (PROVISION) FOR INCOME TAXES 677 (42,362 ) (608 ) — (42,293 ) EQUITY IN EARNINGS OF SUBSIDIARIES 82,002 — — (82,002 ) — NET INCOME (LOSS) $ 80,871 $ 73,273 $ 8,729 $ (82,002 ) $ 80,871 OTHER COMPREHENSIVE LOSS, NET OF TAXES — (12,507 ) (3,913 ) — (16,420 ) COMPREHENSIVE INCOME (LOSS) ATTRIBUTABLE TO PARENT $ 80,871 $ 60,766 $ 4,816 $ (82,002 ) $ 64,451 CONDENSED CONSOLIDATED STATEMENT OF CASH FLOWS Six Months Ended June 30, 2017 Group 1 Automotive, Inc. Guarantor Subsidiaries Non-Guarantor Subsidiaries Total Company (Unaudited, in thousands) CASH FLOWS FROM OPERATING ACTIVITIES: Net cash provided by (used in) operating activities $ 73,072 $ (32,554 ) $ 14,167 $ 54,685 CASH FLOWS FROM INVESTING ACTIVITIES: Cash paid in acquisitions, net of cash received — — (95 ) (95 ) Proceeds from disposition of franchises, property and equipment — 265 2,317 2,582 Purchases of property and equipment, including real estate — (60,594 ) (6,672 ) (67,266 ) Deposits for real estate and dealership acquisitions — 273 (57,372 ) (57,099 ) Other — 2,074 — 2,074 Net cash used in investing activities — (57,982 ) (61,822 ) (119,804 ) CASH FLOWS FROM FINANCING ACTIVITIES: Borrowings on credit facility - floorplan line and other — 3,319,971 49,609 3,369,580 Repayments on credit facility - floorplan line and other — (3,244,979 ) (43,388 ) (3,288,367 ) Borrowings on credit facility - acquisition line 47,509 — — 47,509 Repayments on credit facility - acquisition line (15,000 ) — — (15,000 ) Borrowings on other debt — — 5,137 5,137 Principal payments on other debt — (542 ) — (542 ) Borrowings on debt related to real estate — 12,901 12,901 Principal payments on debt related to real estate — (11,183 ) (2,714 ) (13,897 ) Employee stock purchase plan purchases, net of employee tax withholdings 2,487 — — 2,487 Repurchases of common stock, amounts based on settlement date (39,025 ) — — (39,025 ) Dividends paid (10,200 ) — — (10,200 ) Borrowings (repayments) with subsidiaries 32,214 (65,909 ) 33,695 — Investment in subsidiaries (91,057 ) 91,017 40 — Net cash provided by (used in) financing activities (73,072 ) 88,375 55,280 70,583 EFFECT OF EXCHANGE RATE CHANGES ON CASH — — 117 117 NET INCREASE (DECREASE) IN CASH AND CASH EQUIVALENTS — (2,161 ) 7,742 5,581 CASH AND CASH EQUIVALENTS, beginning of period — 8,039 12,953 20,992 CASH AND CASH EQUIVALENTS, end of period $ — $ 5,878 $ 20,695 $ 26,573 CONDENSED CONSOLIDATED STATEMENT OF CASH FLOWS Six Months Ended June 30, 2016 Group 1 Automotive, Inc. Guarantor Subsidiaries Non-Guarantor Subsidiaries Total Company (Unaudited, in thousands) CASH FLOWS FROM OPERATING ACTIVITIES: Net cash provided by operating activities $ 80,872 $ 88,538 $ 3,457 $ 172,867 CASH FLOWS FROM INVESTING ACTIVITIES: Cash paid in acquisitions, net of cash received — — (54,739 ) (54,739 ) Proceeds from disposition of franchises, property and equipment — 12,728 1,257 13,985 Purchases of property and equipment, including real estate — (59,894 ) (10,378 ) (70,272 ) Deposits for real estate and dealership acquisitions — (193 ) — (193 ) Other — 3,200 149 3,349 Net cash used in investing activities — (44,159 ) (63,711 ) (107,870 ) CASH FLOWS FROM FINANCING ACTIVITIES: Borrowings on credit facility - floorplan line and other — 3,373,126 — 3,373,126 Repayments on credit facility - floorplan line and other — (3,325,917 ) — (3,325,917 ) Borrowings on credit facility - acquisition line 150,020 — — 150,020 Repayments on credit facility - acquisition line (140,020 ) — — (140,020 ) Borrowings on other debt — — 19,653 19,653 Principal payments on other debt — (461 ) (21,787 ) (22,248 ) Borrowings on debt related to real estate, net of debt issue costs — 30,754 — 30,754 Principal payments on debt related to real estate — (9,611 ) (2,604 ) (12,215 ) Employee stock purchase plan purchases, net of employee tax withholdings 136 — — 136 Repurchases of common stock, amounts based on settlement date (115,246 ) — — (115,246 ) Tax effect from stock-based compensation (85 ) — — (85 ) Dividends paid (10,124 ) — — (10,124 ) Other (2,736 ) (423 ) — (3,159 ) Borrowings (repayments) with subsidiaries 233,120 (236,314 ) 3,194 — Investment in subsidiaries (195,937 ) 123,624 72,313 — Net cash provided by (used in) financing activities (80,872 ) (45,222 ) 70,769 (55,325 ) EFFECT OF EXCHANGE RATE CHANGES ON CASH — — 2,256 2,256 NET INCREASE (DECREASE) IN CASH AND CASH EQUIVALENTS — (843 ) 12,771 11,928 CASH AND CASH EQUIVALENTS, beginning of period — 6,338 6,699 13,037 CASH AND CASH EQUIVALENTS, end of period $ — $ 5,495 $ 19,470 $ 24,965</t>
  </si>
  <si>
    <t>Interim Financial Information Interim Financial Information (Policies)</t>
  </si>
  <si>
    <t>New Accounting Pronouncements, Policy [Policy Text Block]</t>
  </si>
  <si>
    <t>Recently Adopted Accounting Pronouncements In July 2015, the Financial Accounting Standards Board ("FASB") issued Accounting Standards Update ("ASU") 2015-11, Inventory (Topic 330): Simplifying the Measurement of Inventory. The amendments in the accounting standard replace the lower of cost or market test with a lower of cost and net realizable value test. The amendments in this ASU should be applied prospectively and are effective for interim and annual periods beginning after December 15, 2016. The Company adopted ASU 2015-11 during the first quarter of 2017. The adoption of this ASU did not materially impact its consolidated financial statements or results of operations. In March 2016, the FASB issued ASU 2016-09, Compensation - Stock Compensation (Topic 718): Improvements to Employee Share-Based Payment Accounting. The amendment addresses several aspects of the accounting for share-based payment award transactions, including: income tax consequences; classification of awards as either equity or liabilities; and classification on the statement of cash flows. The Company adopted ASU 2016-09 during the first quarter of 2017. The adoption of this ASU did not materially impact its consolidated financial statements or results of operations. Recently Issued Accounting Pronouncements In May 2014, the FASB issued ASU 2014-09, Revenue from Contracts with Customers (Topic 606) that amends the accounting guidance on revenue recognition. The amendments in this ASU are intended to provide a framework for addressing revenue issues, improve comparability of revenue recognition practices, and improve disclosure requirements.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The amendments in this accounting standard update are effective for interim and annual reporting periods beginning after December 15, 2017. The standard can be adopted either retrospectively to each reporting period presented or as a cumulative effect adjustment as of the date of adoption. To assess the impact of the ASU, the Company established an internal implementation team to review its current accounting policies and practices, identify all material revenue streams, assess the impact of the ASU on its material revenue streams and identify potential differences with current policies and practices. The Company’s internal implementation team has substantially completed its initial review of the likely impacts that the application of the amendments in this ASU will have on its consolidated financial statements. The team has initially identified the Company’s material revenue streams to be the sale of new and used vehicles; arrangement of associated vehicle financing; the sale of service and insurance contracts; the performance of vehicle maintenance and repair services; and the sale of vehicle parts. The team has begun its review of a sample of associated contracts and other related documents, but currently, has not quantified an estimated impact of changes, if any, to its current revenue recognition policies and practices. The Company’s implementation team is in the preliminary stages of evaluating the additional disclosure requirements of the ASU, as well as the change, if any, to the Company’s underlying accounting and financial reporting systems and processes necessary to support the recognition and disclosure requirements. The Company expects to identify and implement the necessary changes, if any, during 2017. At this time, based on this review, the Company does not expect the adoption to materially impact its consolidated financial statements. The Company currently expects to adopt the amendments of this ASU during the first fiscal quarter of 2018, as a cumulative effect adjustment as of the date of adoption, but will not make a final decision on the adoption method until later in 2017.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and does not expect the amendments in this ASU to materially impact its consolidated financial statements. In August 2016, the FASB issued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standard will be effective for fiscal years beginning after December 15, 2017, and interim periods within those fiscal years. The Company is currently evaluating the impact that the adoption of the provisions of the ASU will have on its consolidated financial statements. In November 2016, the FASB issued ASU 2016-18, Statement of Cash Flows (Topic 230): Restricted Cash, a consensus of the FASB Emerging Issues Task Force ("EITF")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do not provide a definition of restricted cash or restricted cash equivalents. The standard will be effective for fiscal years beginning after December 15, 2017, and interim periods within those fiscal years. The Company is currently evaluating the impact that the adoption of the provisions of the ASU will have on its consolidated financial statement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and are effective for fiscal years beginning after December 15, 2017, and interim periods within those fiscal years, with early adoption permitted. The Company is currently evaluating the impact on its consolidated financial statements as it will depend on the facts and circumstances of any specific future transactions. In January 2017, the FASB issued ASU 2017-03, Accounting Changes and Error Corrections (Topic 250) and Investments-Equity Method and Joint Ventures (Topic 323): Amendments to SEC Paragraphs Pursuant to Staff Announcements at the September 22, 2016 and November 17, 2016 EITF Meetings . The amendments in this update require the disclosure of the impact that a recently issued ASU will have on the financial statements of a registrant when such standards are to be adopted in a future period. The SEC staff view that a registrant should evaluate ASU's that have not yet been adopted to determine the appropriate financial statement disclosures about the potential material effects of those ASU's on the financial statements when adopted. The Company does not expect the amendments in this ASU to materially impact its consolidated financial statements.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Company is currently evaluating the impact that the adoption of the provisions of the ASU will have on its consolidated financial statement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amendments in this ASU should be applied prospectively and are effective for fiscal years beginning after December 15, 2017, with early adoption permitted. The Company is currently evaluating the impact on its consolidated financial statements as it will depend on the facts and circumstances of any specific future transactions.</t>
  </si>
  <si>
    <t>Basis of Presentation [Text Block]</t>
  </si>
  <si>
    <t>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Due to seasonality and other factors, the results of operations for the interim period are not necessarily indicative of the results that will be realized for any other interim period or for the entire fiscal year. For further information, refer to the Consolidated Financial Statements and footnotes thereto included in the Company’s Annual Report on Form 10-K for the year ended December 31, 2016 (“ 2016 Form 10-K”). All business acquisitions completed during the periods presented have been accounted for using the purchase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t>
  </si>
  <si>
    <t>Segment Reporting Disclosure [Text Block]</t>
  </si>
  <si>
    <t>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Derivative Instruments and Risk Management Activities Derivative Instruments and Risk Management Activities (Policies)</t>
  </si>
  <si>
    <t>Derivatives, Policy [Policy Text Block]</t>
  </si>
  <si>
    <t>The periodic interest rates of the Revolving Credit Facility (as defined in Note 8,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The related gains or losses on these interest rate derivative instrument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derivative instruments are designated as cash flow hedges.</t>
  </si>
  <si>
    <t>Fair Value Measurements Fair Value Measurements (Policies)</t>
  </si>
  <si>
    <t>Fair Value of Assets Acquired and Liabilities Assumed [Policy Text Block]</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long-term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Derivative Instruments and Risk Management Activities (Tables)</t>
  </si>
  <si>
    <t>Amount of Unrealized Gain, Net of Tax, Recognized in Other Comprehensive Income</t>
  </si>
  <si>
    <t xml:space="preserve">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Income (Loss) Six Months Ended June 30, Derivatives in Cash Flow Hedging Relationship 2017 2016 (In thousands) Interest rate derivative instruments $ (2,180 ) $ (16,763 ) Amount of Loss Reclassified from Other Comprehensive Income (Loss) into Statements of Operations Location of Loss Reclassified from Other Comprehensive Income (Loss) into Statements of Operations Six Months Ended June 30, 2017 2016 (In thousands) Floorplan interest expense $ (5,656 ) $ (5,623 ) Other interest expense (1,154 ) (1,186 ) The amount of loss expected to be reclassified out of other comprehensive income (loss) into earnings as additional floorplan interest expense or other interest expense in the next twelve months is $10.0 million .</t>
  </si>
  <si>
    <t>Stock-Based Compensation Plans (Tables)</t>
  </si>
  <si>
    <t>Restricted Stock Awards</t>
  </si>
  <si>
    <t>A summary of the restricted stock awards as of June 30, 2017 , along with the changes during the six months then ended, is as follows: Awards Weighted Average Grant Date Fair Value Nonvested at December 31, 2016 850,422 $ 67.25 Granted 188,789 76.50 Vested (216,519 ) 69.43 Forfeited (70,578 ) 68.20 Nonvested at June 30, 2017 752,114 $ 68.87</t>
  </si>
  <si>
    <t>Earnings Per Share (Tables)</t>
  </si>
  <si>
    <t>Basic and Diluted Earnings per share</t>
  </si>
  <si>
    <t>The following table sets forth the calculation of EPS for the three and six months ended June 30, 2017 and 2016 . Three Months Ended June 30, Six Months Ended June 30, 2017 2016 2017 2016 (In thousands, except per share amounts) Weighted average basic common shares outstanding 20,516 21,057 20,604 21,753 Dilutive effect of employee stock purchases, net of assumed repurchase of treasury stock 6 13 5 9 Weighted average dilutive common shares outstanding 20,522 21,070 20,609 21,762 Basic: Net Income $ 39,133 $ 46,580 $ 73,072 $ 80,871 Less: Earnings allocated to participating securities 1,389 1,885 2,645 3,224 Earnings available to basic common shares $ 37,744 $ 44,695 $ 70,427 $ 77,647 Basic earnings per common share $ 1.84 $ 2.12 $ 3.42 $ 3.57 Diluted: Net Income $ 39,133 $ 46,580 $ 73,072 $ 80,871 Less: Earnings allocated to participating securities 1,389 1,884 2,645 3,223 Earnings available to diluted common shares $ 37,744 $ 44,696 $ 70,427 $ 77,648 Diluted earnings per common share $ 1.84 $ 2.12 $ 3.42 $ 3.57</t>
  </si>
  <si>
    <t>Detail of Certain Balance Sheet Accounts Detail of Certain Balance Sheet Accounts (Tables)</t>
  </si>
  <si>
    <t>Accounts and notes receivable consisted of the following: June 30, 2017 December 31, 2016 (unaudited) (In thousands) Amounts due from manufacturers $ 87,967 $ 95,754 Parts and service receivables 36,293 35,318 Finance and insurance receivables 20,412 24,866 Other 16,486 20,322 Total accounts and notes receivable 161,158 176,260 Less allowance for doubtful accounts 2,616 2,896 Accounts and notes receivable, net $ 158,542 $ 173,364</t>
  </si>
  <si>
    <t>Summary of inventories</t>
  </si>
  <si>
    <t>Inventories consisted of the following: June 30, 2017 December 31, 2016 (unaudited) (In thousands) New vehicles $ 1,279,416 $ 1,156,383 Used vehicles 313,612 294,812 Rental vehicles 141,215 131,080 Parts, accessories and other 78,676 77,762 Total inventories 1,812,919 1,660,037 Less lower of cost or net realizable value 9,010 8,222 Inventories, net $ 1,803,909 $ 1,651,815</t>
  </si>
  <si>
    <t>Property and equipment</t>
  </si>
  <si>
    <t>Property and equipment consisted of the following: Estimated Useful Lives in Years June 30, 2017 December 31, 2016 (unaudited) (dollars in thousands) Land — $ 414,616 $ 400,163 Buildings 25 to 50 578,768 553,961 Leasehold improvements varies 186,444 170,060 Machinery and equipment 7 to 20 111,310 100,164 Furniture and fixtures 3 to 10 93,760 87,691 Company vehicles 3 to 5 11,757 11,632 Construction in progress — 61,602 66,658 Total 1,458,257 1,390,329 Less accumulated depreciation 290,912 264,446 Property and equipment, net $ 1,167,345 $ 1,125,883</t>
  </si>
  <si>
    <t>Long-Term Debt (Tables)</t>
  </si>
  <si>
    <t>Debt Instrument [Line Items]</t>
  </si>
  <si>
    <t>Summary of long-term debt</t>
  </si>
  <si>
    <t>The Company carries its long-term debt at face value, net of applicable discounts and capitalized debt issuance costs. Long-term debt consisted of the following: June 30, 2017 December 31, 2016 (dollars in thousands) 5.00% Senior Notes (aggregate principal of $550,000 at June 30, 2017 and December 31, 2016) $ 541,256 $ 540,465 5.25% Senior Notes (aggregate principal of $300,000 at June 30, 2017 and December 31, 2016) 295,869 295,591 Acquisition Line 32,509 — Real Estate Related and Other Long-Term Debt 388,830 385,358 Capital lease obligations related to real estate, maturing in varying amounts through June 2034 with a weighted average interest rate of 9.9% 45,703 47,613 1,304,167 1,269,027 Less current maturities of long-term debt 40,322 56,218 $ 1,263,845 $ 1,212,809</t>
  </si>
  <si>
    <t>Fair Value Measurements (Tables)</t>
  </si>
  <si>
    <t>Asset and liabilities recorded at fair value</t>
  </si>
  <si>
    <t>Assets and liabilities recorded at fair value, within Level 2 of the hierarchy framework, in the accompanying balance sheets as of June 30, 2017 and December 31, 2016 , respectively, were as follows: As of June 30, 2017 As of December 31, 2016 (In thousands) Assets: Investments $ 731 $ 3,254 Demand obligations 13 12 Interest rate derivative financial instruments $ 8,087 $ 9,484 Total $ 8,831 $ 12,750 Liabilities: Interest rate derivative financial instruments $ 19,691 $ 24,411 Total $ 19,691 $ 24,411</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6 $ 260,534 $ 17,337 $ 7,005 $ 284,876 Currency translation — 923 (110 ) 813 BALANCE, June 30, 2017 $ 260,534 $ 18,260 $ 6,895 $ 285,689 Goodwill U.S. U.K. Brazil Total (In thousands) BALANCE, December 31, 2016 $ 805,935 $ 57,054 $ 13,774 $ 876,763 (1) Additions through acquisitions — — 95 95 Disposals — — (933 ) (933 ) Currency translation — 3,039 (177 ) 2,862 Tax adjustments (11 ) — — (11 ) BALANCE, June 30, 2017 $ 805,924 $ 60,093 $ 12,759 $ 878,776 (1) (1) Net of accumulated impairment of $97.8 million .</t>
  </si>
  <si>
    <t>Accumulated Other Comprehensive Income (Tables)</t>
  </si>
  <si>
    <t>Changes in the balances of each component of accumulated other comprehensive income</t>
  </si>
  <si>
    <t>Changes in the balances of each component of accumulated other comprehensive loss for the six months ended June 30, 2017 and 2016 were as follows: Six Months Ended June 30, 2017 Accumulated foreign currency translation loss Accumulated loss on interest rate swaps Total (In thousands) Balance, December 31, 2016 $ (137,613 ) $ (9,331 ) $ (146,944 ) Other comprehensive income (loss) before reclassifications: Pre-tax 8,600 (3,488 ) 5,112 Tax effect — 1,308 1,308 Amounts reclassified from accumulated other comprehensive income to: Floorplan interest expense (pre-tax) — 5,656 5,656 Other interest expense (pre-tax) — 1,154 1,154 Tax effect — (2,554 ) (2,554 ) Net current period other comprehensive income 8,600 2,076 10,676 Balance, June 30, 2017 $ (129,013 ) $ (7,255 ) $ (136,268 ) Six Months Ended June 30, 2016 Accumulated foreign currency translation loss Accumulated loss on interest rate swaps Total (In thousands) Balance, December 31, 2015 $ (118,532 ) $ (19,452 ) $ (137,984 ) Other comprehensive loss before reclassifications: Pre-tax (3,913 ) (26,821 ) (30,734 ) Tax effect — 10,058 10,058 Amounts reclassified from accumulated other comprehensive loss to: Floorplan interest expense (pre-tax) — 5,623 5,623 Other interest expense (pre-tax) — 1,186 1,186 Tax effect — (2,553 ) (2,553 ) Net current period other comprehensive loss (3,913 ) (12,507 ) (16,420 ) Balance, June 30, 2016 $ (122,445 ) $ (31,959 ) $ (154,404 )</t>
  </si>
  <si>
    <t>Segment Information (Tables)</t>
  </si>
  <si>
    <t>Schedule of Segment Reporting Information, by Segment [Table Text Block]</t>
  </si>
  <si>
    <t>Reportable segment revenue, income (loss) before income taxes, (provision) benefit for income taxes and net income (loss) were as follows for the three and six months ended June 30, 2017 and 2016 : Three Months Ended June 30, 2017 Six Months Ended June 30, 2017 U.S. U.K. Brazil Total U.S. U.K. Brazil Total (In thousands) (In thousands) Total revenues $ 2,123,690 $ 437,103 $ 111,402 $ 2,672,195 $ 4,091,409 $ 887,430 $ 212,185 $ 5,191,024 Income before income taxes 56,069 4,929 692 61,690 101,675 10,310 901 112,886 Provision for income taxes (21,696 ) (806 ) (55 ) (22,557 ) (38,043 ) (1,676 ) (95 ) (39,814 ) Net income (1) 34,373 4,123 637 39,133 63,632 8,634 806 73,072 (1) Includes an after tax gain on a legal settlement with an Original Equipment Manufacturer partner of $1.1 million , in the U.S, for the six months ended June 30, 2017 . Three Months Ended June 30, 2016 Six Months Ended June 30, 2016 U.S. U.K. Brazil Total U.S. U.K. Brazil Total (In thousands) (In thousands) Total revenues $ 2,207,381 $ 467,792 $ 107,276 $ 2,782,449 $ 4,289,014 $ 899,688 $ 202,102 $ 5,390,804 Income (loss) before income taxes 61,784 7,929 (651 ) 69,062 111,989 13,449 (2,274 ) 123,164 (Provision) benefit for income taxes (22,854 ) (1,586 ) 1,958 (22,482 ) (41,685 ) (2,756 ) 2,148 (42,293 ) Net income (loss) (1) 38,930 6,343 1,307 46,580 70,304 10,693 (126 ) 80,871 (1) Includes the following, after tax: loss due to catastrophic events of $1.7 million and $3.4 million for the three and six months ended June 30, 2016 , respectively, in the U.S.; and foreign deferred income tax benefit of $1.7 million for the three and six months ended June 30, 2016 in Brazil. Reportable segment total assets as of June 30, 2017 and December 31, 2016 , were as follows: As of June 30, 2017 U.S. U.K. Brazil Total (In thousands) Total assets $ 3,942,349 $ 577,543 $ 124,693 $ 4,644,585 As of December 31, 2016 U.S. U.K. Brazil Total (In thousands) Total assets $ 3,855,701 $ 482,937 $ 123,265 $ 4,461,903</t>
  </si>
  <si>
    <t>Condensed Consolidated Financial Information Condensed Consolidated Financial Information (Tables)</t>
  </si>
  <si>
    <t>Condensed Income Statements, Captions [Line Items]</t>
  </si>
  <si>
    <t>Condensed Balance Sheet [Table Text Block]</t>
  </si>
  <si>
    <t>CONDENSED CONSOLIDATED BALANCE SHEET June 30, 2017 Group 1 Automotive, Inc. Guarantor Subsidiaries Non-Guarantor Subsidiaries Elimination Total Company (Unaudited, in thousands) ASSETS CURRENT ASSETS: Cash and cash equivalents $ — $ 5,878 $ 20,695 $ — $ 26,573 Contracts-in-transit and vehicle receivables, net — 165,502 51,876 — 217,378 Accounts and notes receivable, net — 125,375 33,167 — 158,542 Intercompany accounts receivable 32,509 10,115 — (42,624 ) — Inventories, net — 1,539,571 264,338 — 1,803,909 Prepaid expenses and other current assets 477 7,152 79,841 — 87,470 Total current assets 32,986 1,853,593 449,917 (42,624 ) 2,293,872 PROPERTY AND EQUIPMENT, net — 1,023,669 143,676 — 1,167,345 GOODWILL — 805,924 72,852 — 878,776 INTANGIBLE FRANCHISE RIGHTS — 260,534 25,155 — 285,689 INVESTMENT IN SUBSIDIARIES 2,878,385 — — (2,878,385 ) — OTHER ASSETS — 13,470 5,433 — 18,903 Total assets $ 2,911,371 $ 3,957,190 $ 697,033 $ (2,921,009 ) $ 4,644,585 LIABILITIES AND STOCKHOLDERS' EQUITY CURRENT LIABILITIES: Floorplan notes payable — credit facility and other $ — $ 1,202,663 $ 11,421 $ — $ 1,214,084 Offset account related to floorplan notes payable - credit facility — (55,579 ) — — (55,579 ) Floorplan notes payable — manufacturer affiliates — 297,651 132,968 — 430,619 Offset account related to floorplan notes payable - manufacturer affiliates — (21,000 ) — — (21,000 ) Current maturities of long-term debt and short-term financing — 33,978 19,206 — 53,184 Current liabilities from interest rate risk management activities — 1,626 — — 1,626 Accounts payable — 185,036 145,711 — 330,747 Intercompany accounts payable 934,759 — 42,624 (977,383 ) — Accrued expenses — 145,092 28,081 — 173,173 Total current liabilities 934,759 1,789,467 380,011 (977,383 ) 2,126,854 LONG-TERM DEBT, net of current maturities 869,633 323,769 70,443 — 1,263,845 LIABILITIES FROM INTEREST RATE RISK MANAGEMENT ACTIVITIES — 18,065 — — 18,065 DEFERRED INCOME TAXES AND OTHER LIABILITIES (937 ) 259,357 5,753 — 264,173 STOCKHOLDERS’ EQUITY: Group 1 stockholders’ equity 1,107,916 2,501,291 240,826 (2,878,385 ) 971,648 Intercompany note receivable — (934,759 ) — 934,759 — Total stockholders’ equity 1,107,916 1,566,532 240,826 (1,943,626 ) 971,648 Total liabilities and stockholders’ equity $ 2,911,371 $ 3,957,190 $ 697,033 $ (2,921,009 ) $ 4,644,585 CONDENSED CONSOLIDATED BALANCE SHEET December 31, 2016 Group 1 Automotive, Inc. Guarantor Subsidiaries Non-Guarantor Subsidiaries Elimination Total Company (In thousands) ASSETS CURRENT ASSETS: Cash and cash equivalents $ — $ 8,039 $ 12,953 $ — $ 20,992 Contracts-in-transit and vehicle receivables, net — 241,097 28,411 — 269,508 Accounts and notes receivable, net — 140,985 32,379 — 173,364 Intercompany accounts receivable — 8,929 — (8,929 ) — Inventories, net — 1,386,871 264,944 — 1,651,815 Prepaid expenses and other current assets 516 7,188 27,204 — 34,908 Total current assets 516 1,793,109 365,891 (8,929 ) 2,150,587 PROPERTY AND EQUIPMENT, net — 990,084 135,799 — 1,125,883 GOODWILL — 805,935 70,828 — 876,763 INTANGIBLE FRANCHISE RIGHTS — 260,534 24,342 — 284,876 INVESTMENT IN SUBSIDIARIES 2,787,328 — — (2,787,328 ) — OTHER ASSETS — 19,313 4,481 — 23,794 Total assets $ 2,787,844 $ 3,868,975 $ 601,341 $ (2,796,257 ) $ 4,461,903 LIABILITIES AND STOCKHOLDERS' EQUITY CURRENT LIABILITIES: Floorplan notes payable — credit facility and other $ — $ 1,131,718 $ 4,936 $ — $ 1,136,654 Offset account related to floorplan notes payable - credit facility — (59,626 ) — — (59,626 ) Floorplan notes payable — manufacturer affiliates — 281,747 110,914 — 392,661 Offset account related to floorplan notes payable - manufacturer affiliates — (25,500 ) — — (25,500 ) Current maturities of long-term debt and short-term financing — 44,659 27,760 — 72,419 Current liabilities from interest rate risk management activities — 3,941 — — 3,941 Accounts payable — 211,050 145,049 — 356,099 Intercompany accounts payable 875,662 — 8,929 (884,591 ) — Accrued expenses — 156,648 19,821 — 176,469 Total current liabilities 875,662 1,744,637 317,409 (884,591 ) 2,053,117 LONG-TERM DEBT, net of current maturities 836,056 324,540 52,213 — 1,212,809 LIABILITIES FROM INTEREST RATE RISK MANAGEMENT ACTIVITIES — 20,470 — — 20,470 DEFERRED INCOME TAXES AND OTHER LIABILITIES (1,020 ) 240,348 5,979 — 245,307 STOCKHOLDERS’ EQUITY: Group 1 stockholders’ equity 1,077,146 2,414,642 225,740 (2,787,328 ) 930,200 Intercompany note receivable — (875,662 ) — 875,662 — Total stockholders’ equity 1,077,146 1,538,980 225,740 (1,911,666 ) 930,200 Total liabilities and stockholders’ equity $ 2,787,844 $ 3,868,975 $ 601,341 $ (2,796,257 ) $ 4,461,903</t>
  </si>
  <si>
    <t>Condensed Income Statement [Table Text Block]</t>
  </si>
  <si>
    <t>CONDENSED CONSOLIDATED STATEMENTS OF INCOME Three Months Ended June 30, 2017 Group 1 Automotive, Inc. Guarantor Subsidiaries Non-Guarantor Subsidiaries Elimination Total Company (Unaudited, in thousands) REVENUES: $ — $ 2,123,691 $ 548,504 $ — $ 2,672,195 COST OF SALES: — 1,783,218 484,085 — 2,267,303 GROSS PROFIT — 340,473 64,419 — 404,892 SELLING, GENERAL AND ADMINISTRATIVE EXPENSES 533 242,014 56,021 — 298,568 DEPRECIATION AND AMORTIZATION EXPENSE — 11,926 2,167 — 14,093 INCOME (LOSS) FROM OPERATIONS (533 ) 86,533 6,231 — 92,231 OTHER EXPENSE: Floorplan interest expense — (12,062 ) (1,164 ) — (13,226 ) Other interest expense, net — (16,568 ) (747 ) — (17,315 ) INCOME (LOSS) BEFORE INCOME TAXES AND EQUITY IN EARNINGS OF SUBSIDIARIES (533 ) 57,903 4,320 — 61,690 BENEFIT (PROVISION) FOR INCOME TAXES 200 (21,895 ) (862 ) — (22,557 ) EQUITY IN EARNINGS OF SUBSIDIARIES 39,467 — — (39,467 ) — NET INCOME (LOSS) $ 39,134 $ 36,008 $ 3,458 $ (39,467 ) $ 39,133 COMPREHENSIVE INCOME (LOSS) — (581 ) 4,462 — 3,881 COMPREHENSIVE INCOME (LOSS) ATTRIBUTABLE TO PARENT $ 39,134 $ 35,427 $ 7,920 $ (39,467 ) $ 43,014 CONDENSED CONSOLIDATED STATEMENTS OF INCOME Six Months Ended June 30, 2017 Group 1 Automotive, Inc. Guarantor Subsidiaries Non-Guarantor Subsidiaries Elimination Total Company (Unaudited, in thousands) REVENUES: $ — $ 4,091,409 $ 1,099,615 $ — $ 5,191,024 COST OF SALES: — 3,430,341 972,269 — 4,402,610 GROSS PROFIT — 661,068 127,346 — 788,414 SELLING, GENERAL AND ADMINISTRATIVE EXPENSES 2,499 474,625 111,223 — 588,347 DEPRECIATION AND AMORTIZATION EXPENSE — 23,493 4,206 — 27,699 INCOME (LOSS) FROM OPERATIONS (2,499 ) 162,950 11,917 — 172,368 OTHER EXPENSE: Floorplan interest expense — (22,940 ) (2,228 ) — (25,168 ) Other interest expense, net — (32,842 ) (1,472 ) — (34,314 ) INCOME (LOSS) BEFORE INCOME TAXES AND EQUITY IN EARNINGS OF SUBSIDIARIES (2,499 ) 107,168 8,217 — 112,886 BENEFIT (PROVISION) FOR INCOME TAXES 937 (38,979 ) (1,772 ) — (39,814 ) EQUITY IN EARNINGS OF SUBSIDIARIES 74,634 — — (74,634 ) — NET INCOME (LOSS) $ 73,072 $ 68,189 $ 6,445 $ (74,634 ) $ 73,072 OTHER COMPREHENSIVE INCOME, NET OF TAXES — 2,076 8,600 — 10,676 COMPREHENSIVE INCOME (LOSS) ATTRIBUTABLE TO PARENT $ 73,072 $ 70,265 $ 15,045 $ (74,634 ) $ 83,748 CONDENSED CONSOLIDATED STATEMENTS OF INCOME Three Months Ended June 30, 2016 Group 1 Automotive, Inc. Guarantor Subsidiaries Non-Guarantor Subsidiaries Elimination Total Company (Unaudited, in thousands) REVENUES: $ — $ 2,207,383 $ 575,066 $ — $ 2,782,449 COST OF SALES: — 1,862,787 509,543 — 2,372,330 GROSS PROFIT — 344,596 65,523 — 410,119 SELLING, GENERAL AND ADMINISTRATIVE EXPENSES 605 243,312 55,105 — 299,022 DEPRECIATION AND AMORTIZATION EXPENSE — 10,642 2,071 — 12,713 ASSET IMPAIRMENTS — 1,024 — — 1,024 INCOME (LOSS) FROM OPERATIONS (605 ) 89,618 8,347 — 97,360 OTHER EXPENSE: Floorplan interest expense — (10,402 ) (1,191 ) — (11,593 ) Other interest expense, net — (16,072 ) (633 ) — (16,705 ) INCOME (LOSS) BEFORE INCOME TAXES AND EQUITY IN EARNINGS OF SUBSIDIARIES (605 ) 63,144 6,523 — 69,062 BENEFIT (PROVISION) FOR INCOME TAXES 227 (23,081 ) 372 — (22,482 ) EQUITY IN EARNINGS OF SUBSIDIARIES 46,958 — — (46,958 ) — NET INCOME (LOSS) $ 46,580 $ 40,063 $ 6,895 $ (46,958 ) $ 46,580 OTHER COMPREHENSIVE LOSS, NET OF TAXES — (3,480 ) (6,068 ) — (9,548 ) COMPREHENSIVE INCOME (LOSS) ATTRIBUTABLE TO PARENT $ 46,580 $ 36,583 $ 827 $ (46,958 ) $ 37,032 CONDENSED CONSOLIDATED STATEMENTS OF INCOME Six Months Ended June 30, 2016 Group 1 Automotive, Inc. Guarantor Subsidiaries Non-Guarantor Subsidiaries Elimination Total Company (Unaudited, in thousands) REVENUES: $ — $ 4,289,016 $ 1,101,788 $ — $ 5,390,804 COST OF SALES: — 3,611,709 979,874 — 4,591,583 GROSS PROFIT — 677,307 121,914 — 799,221 SELLING, GENERAL AND ADMINISTRATIVE EXPENSES 1,808 486,327 104,552 — 592,687 DEPRECIATION AND AMORTIZATION EXPENSE — 21,238 3,939 — 25,177 ASSET IMPAIRMENTS — 1,533 423 — 1,956 INCOME (LOSS) FROM OPERATIONS (1,808 ) 168,209 13,000 — 179,401 OTHER EXPENSE: Floorplan interest expense — (20,450 ) (2,153 ) — (22,603 ) Other interest expense, net — (32,124 ) (1,510 ) — (33,634 ) INCOME (LOSS) BEFORE INCOME TAXES AND EQUITY IN EARNINGS OF SUBSIDIARIES (1,808 ) 115,635 9,337 — 123,164 BENEFIT (PROVISION) FOR INCOME TAXES 677 (42,362 ) (608 ) — (42,293 ) EQUITY IN EARNINGS OF SUBSIDIARIES 82,002 — — (82,002 ) — NET INCOME (LOSS) $ 80,871 $ 73,273 $ 8,729 $ (82,002 ) $ 80,871 OTHER COMPREHENSIVE LOSS, NET OF TAXES — (12,507 ) (3,913 ) — (16,420 ) COMPREHENSIVE INCOME (LOSS) ATTRIBUTABLE TO PARENT $ 80,871 $ 60,766 $ 4,816 $ (82,002 ) $ 64,451</t>
  </si>
  <si>
    <t>Condensed Cash Flow Statement [Table Text Block]</t>
  </si>
  <si>
    <t>CONDENSED CONSOLIDATED STATEMENT OF CASH FLOWS Six Months Ended June 30, 2017 Group 1 Automotive, Inc. Guarantor Subsidiaries Non-Guarantor Subsidiaries Total Company (Unaudited, in thousands) CASH FLOWS FROM OPERATING ACTIVITIES: Net cash provided by (used in) operating activities $ 73,072 $ (32,554 ) $ 14,167 $ 54,685 CASH FLOWS FROM INVESTING ACTIVITIES: Cash paid in acquisitions, net of cash received — — (95 ) (95 ) Proceeds from disposition of franchises, property and equipment — 265 2,317 2,582 Purchases of property and equipment, including real estate — (60,594 ) (6,672 ) (67,266 ) Deposits for real estate and dealership acquisitions — 273 (57,372 ) (57,099 ) Other — 2,074 — 2,074 Net cash used in investing activities — (57,982 ) (61,822 ) (119,804 ) CASH FLOWS FROM FINANCING ACTIVITIES: Borrowings on credit facility - floorplan line and other — 3,319,971 49,609 3,369,580 Repayments on credit facility - floorplan line and other — (3,244,979 ) (43,388 ) (3,288,367 ) Borrowings on credit facility - acquisition line 47,509 — — 47,509 Repayments on credit facility - acquisition line (15,000 ) — — (15,000 ) Borrowings on other debt — — 5,137 5,137 Principal payments on other debt — (542 ) — (542 ) Borrowings on debt related to real estate — 12,901 12,901 Principal payments on debt related to real estate — (11,183 ) (2,714 ) (13,897 ) Employee stock purchase plan purchases, net of employee tax withholdings 2,487 — — 2,487 Repurchases of common stock, amounts based on settlement date (39,025 ) — — (39,025 ) Dividends paid (10,200 ) — — (10,200 ) Borrowings (repayments) with subsidiaries 32,214 (65,909 ) 33,695 — Investment in subsidiaries (91,057 ) 91,017 40 — Net cash provided by (used in) financing activities (73,072 ) 88,375 55,280 70,583 EFFECT OF EXCHANGE RATE CHANGES ON CASH — — 117 117 NET INCREASE (DECREASE) IN CASH AND CASH EQUIVALENTS — (2,161 ) 7,742 5,581 CASH AND CASH EQUIVALENTS, beginning of period — 8,039 12,953 20,992 CASH AND CASH EQUIVALENTS, end of period $ — $ 5,878 $ 20,695 $ 26,573 CONDENSED CONSOLIDATED STATEMENT OF CASH FLOWS Six Months Ended June 30, 2016 Group 1 Automotive, Inc. Guarantor Subsidiaries Non-Guarantor Subsidiaries Total Company (Unaudited, in thousands) CASH FLOWS FROM OPERATING ACTIVITIES: Net cash provided by operating activities $ 80,872 $ 88,538 $ 3,457 $ 172,867 CASH FLOWS FROM INVESTING ACTIVITIES: Cash paid in acquisitions, net of cash received — — (54,739 ) (54,739 ) Proceeds from disposition of franchises, property and equipment — 12,728 1,257 13,985 Purchases of property and equipment, including real estate — (59,894 ) (10,378 ) (70,272 ) Deposits for real estate and dealership acquisitions — (193 ) — (193 ) Other — 3,200 149 3,349 Net cash used in investing activities — (44,159 ) (63,711 ) (107,870 ) CASH FLOWS FROM FINANCING ACTIVITIES: Borrowings on credit facility - floorplan line and other — 3,373,126 — 3,373,126 Repayments on credit facility - floorplan line and other — (3,325,917 ) — (3,325,917 ) Borrowings on credit facility - acquisition line 150,020 — — 150,020 Repayments on credit facility - acquisition line (140,020 ) — — (140,020 ) Borrowings on other debt — — 19,653 19,653 Principal payments on other debt — (461 ) (21,787 ) (22,248 ) Borrowings on debt related to real estate, net of debt issue costs — 30,754 — 30,754 Principal payments on debt related to real estate — (9,611 ) (2,604 ) (12,215 ) Employee stock purchase plan purchases, net of employee tax withholdings 136 — — 136 Repurchases of common stock, amounts based on settlement date (115,246 ) — — (115,246 ) Tax effect from stock-based compensation (85 ) — — (85 ) Dividends paid (10,124 ) — — (10,124 ) Other (2,736 ) (423 ) — (3,159 ) Borrowings (repayments) with subsidiaries 233,120 (236,314 ) 3,194 — Investment in subsidiaries (195,937 ) 123,624 72,313 — Net cash provided by (used in) financing activities (80,872 ) (45,222 ) 70,769 (55,325 ) EFFECT OF EXCHANGE RATE CHANGES ON CASH — — 2,256 2,256 NET INCREASE (DECREASE) IN CASH AND CASH EQUIVALENTS — (843 ) 12,771 11,928 CASH AND CASH EQUIVALENTS, beginning of period — 6,338 6,699 13,037 CASH AND CASH EQUIVALENTS, end of period $ — $ 5,495 $ 19,470 $ 24,965</t>
  </si>
  <si>
    <t>Interim Financial Information (Details Textual)</t>
  </si>
  <si>
    <t>Jun. 30, 2017dealershipstownstates</t>
  </si>
  <si>
    <t>Business And Organization [Line Items]</t>
  </si>
  <si>
    <t>Number of International Regions</t>
  </si>
  <si>
    <t>Number of Reportable Segments</t>
  </si>
  <si>
    <t>UNITED STATES</t>
  </si>
  <si>
    <t>Number of States in which Entity Operates | states</t>
  </si>
  <si>
    <t>Number of Dealerships</t>
  </si>
  <si>
    <t>UNITED KINGDOM</t>
  </si>
  <si>
    <t>Number of Towns in which Entity Operates | town</t>
  </si>
  <si>
    <t>BRAZIL</t>
  </si>
  <si>
    <t>Acquisitions and Dispositions Acquisitions and Dispositions (Details textuals) $ in Millions</t>
  </si>
  <si>
    <t>Jun. 30, 2016USD ($)</t>
  </si>
  <si>
    <t>Acquisitions and Dispositions (Textual) [Abstract]</t>
  </si>
  <si>
    <t>Number Of Dealerships Opened</t>
  </si>
  <si>
    <t>Number Of Franchises Awarded</t>
  </si>
  <si>
    <t>Number of Dealerships Disposed</t>
  </si>
  <si>
    <t>Gain (Loss) on Disposition of Business</t>
  </si>
  <si>
    <t>Number Of Dealerships Acquired</t>
  </si>
  <si>
    <t>Number of Franchises Acquired</t>
  </si>
  <si>
    <t>Business Combination, Consideration Transferred</t>
  </si>
  <si>
    <t>Business Combination, Recognized Identifiable Assets Acquired and Liabilities Assumed, Cash and Equivalents</t>
  </si>
  <si>
    <t>Business Combination, Contingent Consideration, Payable to Sellers</t>
  </si>
  <si>
    <t>Number of Franchises Disposed</t>
  </si>
  <si>
    <t>Derivative Instruments and Risk Management Activities (Details) - USD ($) $ in Thousands</t>
  </si>
  <si>
    <t>Derivatives in cash flow hedging relationship</t>
  </si>
  <si>
    <t>Interest rate swap contracts</t>
  </si>
  <si>
    <t>Location of Loss Reclassified from OCI into Statements of Operations</t>
  </si>
  <si>
    <t>Other Comprehensive Income (Loss), Reclassification Adjustment from AOCI on Derivatives, Net of Tax</t>
  </si>
  <si>
    <t>Floorplan Interest Expense [Member]</t>
  </si>
  <si>
    <t>Other Interest Expense [Member]</t>
  </si>
  <si>
    <t>Interest Rate Swap Contracts [Member]</t>
  </si>
  <si>
    <t>Derivative Instruments and Risk Management Activities (Details Textual)</t>
  </si>
  <si>
    <t>Jun. 30, 2017USD ($)swap</t>
  </si>
  <si>
    <t>Dec. 31, 2016USD ($)</t>
  </si>
  <si>
    <t>Dec. 31, 2015USD ($)</t>
  </si>
  <si>
    <t>Additional Derivative Instruments and Risk Management Activities (Textual) [Abstract]</t>
  </si>
  <si>
    <t>Gain (Loss) on Cash Flow Hedge Ineffectiveness, Net</t>
  </si>
  <si>
    <t>Increase in floor plan interest expense due to impact of interest rate hedges</t>
  </si>
  <si>
    <t>Floor Plan Interest Expense</t>
  </si>
  <si>
    <t>Newly entered interest rate swaps</t>
  </si>
  <si>
    <t>Forward swaps expiration date</t>
  </si>
  <si>
    <t>Dec. 31,
		2030</t>
  </si>
  <si>
    <t>Maximum Notional Amount Of Derivatives In Effect At Any Time</t>
  </si>
  <si>
    <t>Accumulated Other Comprehensive Income (Loss), Cumulative Changes in Net Gain (Loss) from Cash Flow Hedges, Effect Net of Tax</t>
  </si>
  <si>
    <t>Amount expected to be reclassified from other comprehensive loss into earnings</t>
  </si>
  <si>
    <t>Interest Rate Swap [Member]</t>
  </si>
  <si>
    <t>Aggregate notional value of forward interest rate swaps</t>
  </si>
  <si>
    <t>Derivative, Average Fixed Interest Rate</t>
  </si>
  <si>
    <t>2.50%</t>
  </si>
  <si>
    <t>Notional amount of interest rate swaps entered into during current year</t>
  </si>
  <si>
    <t>Interest Rate Swaps Forward Starting [Member]</t>
  </si>
  <si>
    <t>0.00%</t>
  </si>
  <si>
    <t>Number of additional forward interest rate swaps | swap</t>
  </si>
  <si>
    <t>Minimum [Member] | Interest Rate Swaps Forward Starting [Member]</t>
  </si>
  <si>
    <t>Forward swaps start date</t>
  </si>
  <si>
    <t>Dec. 31,
		2017</t>
  </si>
  <si>
    <t>Dec. 31,
		2020</t>
  </si>
  <si>
    <t>Maximum [Member] | Interest Rate Swaps Forward Starting [Member]</t>
  </si>
  <si>
    <t>Level 2 [Member]</t>
  </si>
  <si>
    <t>Fair value of derivative financial instruments included in balance sheet as liabilities from interest risk management activities</t>
  </si>
  <si>
    <t>Interest Rate Derivative Assets, at Fair Value</t>
  </si>
  <si>
    <t>Stock-Based Compensation Plans (Details)</t>
  </si>
  <si>
    <t>Jun. 30, 2017$ / sharesshares</t>
  </si>
  <si>
    <t>Share-based Compensation Arrangement by Share-based Payment Award, Equity Instruments Other than Options, Nonvested, Number of Shares [Roll Forward]</t>
  </si>
  <si>
    <t>Awards, Nonvested at December 31, 2016 | shares</t>
  </si>
  <si>
    <t>Awards, Granted | shares</t>
  </si>
  <si>
    <t>Awards, Vested | shares</t>
  </si>
  <si>
    <t>Awards, Forfeited | shares</t>
  </si>
  <si>
    <t>Awards, Nonvested at June 30, 2017 | shares</t>
  </si>
  <si>
    <t>Share-based Compensation Arrangement by Share-based Payment Award, Equity Instruments Other than Options, Nonvested, Weighted Average Grant Date Fair Value [Abstract]</t>
  </si>
  <si>
    <t>Weighted Average Grant Date Fair Value, Nonvested, December 31, 2016 | $ / shares</t>
  </si>
  <si>
    <t>Weighted Average Grant Date Fair Value, Granted | $ / shares</t>
  </si>
  <si>
    <t>Weighted Average Grant Date Fair Value, Vested | $ / shares</t>
  </si>
  <si>
    <t>Weighted Average Grant Date Fair Value, Forfeited | $ / shares</t>
  </si>
  <si>
    <t>Weighted Average Grant Date Fair Value, Nonvested, June 30, 2017 | $ / shares</t>
  </si>
  <si>
    <t>Stock-Based Compensation Plans (Details Textual) - USD ($) $ / shares in Units, $ in Thousands</t>
  </si>
  <si>
    <t>Stock-based Compensation Plans (Textual) [Abstract]</t>
  </si>
  <si>
    <t>Share-based Compensation</t>
  </si>
  <si>
    <t>Cash received from employee stock purchase plan purchases</t>
  </si>
  <si>
    <t>2014 Long Term Incentive Plan [Member]</t>
  </si>
  <si>
    <t>Expiry date for stock options grant</t>
  </si>
  <si>
    <t>May 21,
		2024</t>
  </si>
  <si>
    <t>Shares available for grant under the incentive plan</t>
  </si>
  <si>
    <t>Employee Stock Purchase Plan [Member]</t>
  </si>
  <si>
    <t>May 19,
		2025</t>
  </si>
  <si>
    <t>Share-based Compensation Arrangement by Share-based Payment Award, Purchase Price of Common Stock, Percent</t>
  </si>
  <si>
    <t>85.00%</t>
  </si>
  <si>
    <t>Shares authorized for issuance</t>
  </si>
  <si>
    <t>Shares issued to employee under purchase plan</t>
  </si>
  <si>
    <t>Weighted average fair value of employee stock purchase rights issued</t>
  </si>
  <si>
    <t>Maximum [Member] | Restricted Stock [Member]</t>
  </si>
  <si>
    <t>Range Of Forfeiture Provisions</t>
  </si>
  <si>
    <t>5 years</t>
  </si>
  <si>
    <t>Earnings Per Share (Details) - USD ($) $ / shares in Units, shares in Thousands, $ in Thousands</t>
  </si>
  <si>
    <t>Weighted average basic common shares outstanding</t>
  </si>
  <si>
    <t>Dilutive effect of employee stock purchases, net of assumed repurchase of treasury stock</t>
  </si>
  <si>
    <t>Weighted average dilutive common shares outstanding</t>
  </si>
  <si>
    <t>Basic:</t>
  </si>
  <si>
    <t>Undistributed Earnings (Loss) Allocated to Participating Securities, Basic</t>
  </si>
  <si>
    <t>Earnings available to basic common shares</t>
  </si>
  <si>
    <t>Basic earnings per common share</t>
  </si>
  <si>
    <t>Diluted:</t>
  </si>
  <si>
    <t>Undistributed Earnings (Loss) Allocated to Participating Securities, Diluted</t>
  </si>
  <si>
    <t>Earnings available to diluted common shares</t>
  </si>
  <si>
    <t>Diluted earnings per common share</t>
  </si>
  <si>
    <t>Income Taxes (Details Textual) - USD ($)</t>
  </si>
  <si>
    <t>Segment Reporting Information [Line Items]</t>
  </si>
  <si>
    <t>Income Tax Disclosure [Text Block]</t>
  </si>
  <si>
    <t>Effective tax rate</t>
  </si>
  <si>
    <t>36.60%</t>
  </si>
  <si>
    <t>32.60%</t>
  </si>
  <si>
    <t>35.30%</t>
  </si>
  <si>
    <t>34.30%</t>
  </si>
  <si>
    <t>U.S. federal statutory corporate tax rate</t>
  </si>
  <si>
    <t>35.00%</t>
  </si>
  <si>
    <t>Unrecognized Tax Benefits</t>
  </si>
  <si>
    <t>Open Tax Year</t>
  </si>
  <si>
    <t>Detail of Certain Balance Sheet Accounts (Accounts and Notes Receivable) (Details) - USD ($) $ in Thousands</t>
  </si>
  <si>
    <t>Total accounts and notes receivable</t>
  </si>
  <si>
    <t>Less allowance for doubtful accounts</t>
  </si>
  <si>
    <t>Amounts due from manufacturers [Member]</t>
  </si>
  <si>
    <t>Parts and service receivables [Member]</t>
  </si>
  <si>
    <t>Finance and insurance receivables, net [Member]</t>
  </si>
  <si>
    <t>Other [Member]</t>
  </si>
  <si>
    <t>Detail of Certain Balance Sheet Accounts (Inventories) (Details) - USD ($) $ in Thousands</t>
  </si>
  <si>
    <t>New Vehicles Inventory, Gross</t>
  </si>
  <si>
    <t>Used Vehicles Inventory, Gross</t>
  </si>
  <si>
    <t>Rental Vehicles Inventory, Gross</t>
  </si>
  <si>
    <t>Parts, Accessories and Other Inventory, Gross</t>
  </si>
  <si>
    <t>Inventory, Gross</t>
  </si>
  <si>
    <t>Lower of cost or market reserves</t>
  </si>
  <si>
    <t>Detail of Certain Balance Sheet Accounts (Property and Equipment) (Details) - USD ($) $ in Thousands</t>
  </si>
  <si>
    <t>Property, Plant and Equipment [Line Items]</t>
  </si>
  <si>
    <t>Property, Plant and Equipment, Gross</t>
  </si>
  <si>
    <t>Less accumulated depreciation and amortization</t>
  </si>
  <si>
    <t>Property and equipment, net</t>
  </si>
  <si>
    <t>Land [Member]</t>
  </si>
  <si>
    <t>Building [Member]</t>
  </si>
  <si>
    <t>Building [Member] | Minimum [Member]</t>
  </si>
  <si>
    <t>Property, Plant and Equipment, Estimated Useful Lives</t>
  </si>
  <si>
    <t>P25Y</t>
  </si>
  <si>
    <t>Building [Member] | Maximum [Member]</t>
  </si>
  <si>
    <t>P50Y</t>
  </si>
  <si>
    <t>Leasehold Improvements [Member]</t>
  </si>
  <si>
    <t>varies</t>
  </si>
  <si>
    <t>Machinery and Equipment [Member]</t>
  </si>
  <si>
    <t>Machinery and Equipment [Member] | Minimum [Member]</t>
  </si>
  <si>
    <t>P7Y</t>
  </si>
  <si>
    <t>Machinery and Equipment [Member] | Maximum [Member]</t>
  </si>
  <si>
    <t>P20Y</t>
  </si>
  <si>
    <t>Furniture and Fixtures [Member]</t>
  </si>
  <si>
    <t>Furniture and Fixtures [Member] | Minimum [Member]</t>
  </si>
  <si>
    <t>P3Y</t>
  </si>
  <si>
    <t>Furniture and Fixtures [Member] | Maximum [Member]</t>
  </si>
  <si>
    <t>P10Y</t>
  </si>
  <si>
    <t>Vehicles [Member]</t>
  </si>
  <si>
    <t>Vehicles [Member] | Minimum [Member]</t>
  </si>
  <si>
    <t>Vehicles [Member] | Maximum [Member]</t>
  </si>
  <si>
    <t>P5Y</t>
  </si>
  <si>
    <t>Construction in Progress [Member]</t>
  </si>
  <si>
    <t>Detail of Certain Balance Sheet Accounts Detail of Certain Balance Sheet Accounts (Property and Equipment) (Details Textual) - USD ($) $ in Thousands</t>
  </si>
  <si>
    <t>12 Months Ended</t>
  </si>
  <si>
    <t>Capital expenditures incurred for purchase and construction of assets</t>
  </si>
  <si>
    <t>Capital Expenditures Incurred but Not yet Paid</t>
  </si>
  <si>
    <t>Land and Building [Member]</t>
  </si>
  <si>
    <t>Acquisition of fixed assets</t>
  </si>
  <si>
    <t>Credit Facilities (Details Textual) $ in Thousands</t>
  </si>
  <si>
    <t>Jun. 30, 2017USD ($)loan</t>
  </si>
  <si>
    <t>Line of Credit Facility [Line Items]</t>
  </si>
  <si>
    <t>Floorplan Offset</t>
  </si>
  <si>
    <t>FMCC Offset</t>
  </si>
  <si>
    <t>Revolving Credit Facility [Member]</t>
  </si>
  <si>
    <t>Maximum borrowing capacity under line of credit facility</t>
  </si>
  <si>
    <t>Expiry date of Revolving Credit Facility</t>
  </si>
  <si>
    <t>Jun. 17,
		2021</t>
  </si>
  <si>
    <t>Number of financial institutions | loan</t>
  </si>
  <si>
    <t>Number of Manufacturer-affiliated finance companies | loan</t>
  </si>
  <si>
    <t>Number of tranches</t>
  </si>
  <si>
    <t>Line Of Credit Facility Maximum Borrowing Capacity Can Be Extended Amount</t>
  </si>
  <si>
    <t>Line of credit facility, Unamortized Cost</t>
  </si>
  <si>
    <t>Maximum Limit Of Restricted Payment Basket</t>
  </si>
  <si>
    <t>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t>
  </si>
  <si>
    <t>Restricted payment</t>
  </si>
  <si>
    <t>Brazil Credit Facilities [Member]</t>
  </si>
  <si>
    <t>Line of Credit Facility, Amount Outstanding</t>
  </si>
  <si>
    <t>FMCC Facility [Member]</t>
  </si>
  <si>
    <t>Debt Instrument, Basis Spread on Variable Rate</t>
  </si>
  <si>
    <t>1.50%</t>
  </si>
  <si>
    <t>Line of Credit Facility, Fair Value of Amount Outstanding</t>
  </si>
  <si>
    <t>Available amount under borrowing capacity</t>
  </si>
  <si>
    <t>Cancellation of agreement</t>
  </si>
  <si>
    <t>30 days</t>
  </si>
  <si>
    <t>Debt interest rate</t>
  </si>
  <si>
    <t>5.75%</t>
  </si>
  <si>
    <t>Revolving Credit Facility, Floorplan Line [Member]</t>
  </si>
  <si>
    <t>Commitment fees, Percentage</t>
  </si>
  <si>
    <t>0.15%</t>
  </si>
  <si>
    <t>Maximum period for outstanding borrowing</t>
  </si>
  <si>
    <t>1 year</t>
  </si>
  <si>
    <t>Weighted average interest rate</t>
  </si>
  <si>
    <t>2.00%</t>
  </si>
  <si>
    <t>Revolving Credit Facility, Floorplan Line, New Vehicles [Member]</t>
  </si>
  <si>
    <t>1.25%</t>
  </si>
  <si>
    <t>Revolving Credit Facility, Floorplan Line, Used Vehicles [Member]</t>
  </si>
  <si>
    <t>Revolving Credit Facility, Acquisition Line [Member]</t>
  </si>
  <si>
    <t>Line Of Credit Facility, Minimum Borrowing Capacity</t>
  </si>
  <si>
    <t>Letters of credit outstanding</t>
  </si>
  <si>
    <t>Rental Vehicle Credit Facility [Member]</t>
  </si>
  <si>
    <t>UK Credit Facilities [Member]</t>
  </si>
  <si>
    <t>Minimum [Member] | Brazil Credit Facilities [Member]</t>
  </si>
  <si>
    <t>14.67%</t>
  </si>
  <si>
    <t>Debt Instrument Maturity Date Period</t>
  </si>
  <si>
    <t>1 month</t>
  </si>
  <si>
    <t>Grace Period for Outstanding Borrowings</t>
  </si>
  <si>
    <t>0 days</t>
  </si>
  <si>
    <t>Minimum [Member] | Revolving Credit Facility, Acquisition Line [Member]</t>
  </si>
  <si>
    <t>0.20%</t>
  </si>
  <si>
    <t>Minimum [Member] | UK Credit Facilities [Member]</t>
  </si>
  <si>
    <t>Maximum [Member] | Brazil Credit Facilities [Member]</t>
  </si>
  <si>
    <t>19.70%</t>
  </si>
  <si>
    <t>12 months</t>
  </si>
  <si>
    <t>90 days</t>
  </si>
  <si>
    <t>Maximum [Member] | Revolving Credit Facility, Acquisition Line [Member]</t>
  </si>
  <si>
    <t>0.45%</t>
  </si>
  <si>
    <t>Maximum [Member] | Rental Vehicle Credit Facility [Member]</t>
  </si>
  <si>
    <t>2 years</t>
  </si>
  <si>
    <t>Maximum [Member] | UK Credit Facilities [Member]</t>
  </si>
  <si>
    <t>3.95%</t>
  </si>
  <si>
    <t>United States of America, Dollars | Minimum [Member] | Revolving Credit Facility, Acquisition Line [Member]</t>
  </si>
  <si>
    <t>United States of America, Dollars | Maximum [Member] | Revolving Credit Facility, Acquisition Line [Member]</t>
  </si>
  <si>
    <t>1.00%</t>
  </si>
  <si>
    <t>Euros or Pound Sterling [Member] | Revolving Credit Facility, Acquisition Line [Member]</t>
  </si>
  <si>
    <t>Euros or Pound Sterling [Member] | Minimum [Member] | Revolving Credit Facility, Acquisition Line [Member]</t>
  </si>
  <si>
    <t>Euros or Pound Sterling [Member] | Maximum [Member] | Revolving Credit Facility, Acquisition Line [Member]</t>
  </si>
  <si>
    <t>Long-Term Debt (Details) - USD ($) $ in Thousands</t>
  </si>
  <si>
    <t>Sep. 30, 2014</t>
  </si>
  <si>
    <t>Jun. 30, 2014</t>
  </si>
  <si>
    <t>Capital lease obligations related to real estate, maturing in varying amounts through June 2034 with a weighted average interest rate of 9.9%</t>
  </si>
  <si>
    <t>Net carrying amount of liability component</t>
  </si>
  <si>
    <t>Long Term Debt And Capital Lease Obligations Excluding Short Term Financing Current</t>
  </si>
  <si>
    <t>5.00% Senior Note [Member]</t>
  </si>
  <si>
    <t>Unsecured Long-term Debt, Noncurrent</t>
  </si>
  <si>
    <t>Debt Instrument, Face Amount</t>
  </si>
  <si>
    <t>5.25% Senior Note [Member]</t>
  </si>
  <si>
    <t>Capital Lease Obligations [Member]</t>
  </si>
  <si>
    <t>Debt, Weighted Average Interest Rate</t>
  </si>
  <si>
    <t>9.90%</t>
  </si>
  <si>
    <t>Lease Expiration Date</t>
  </si>
  <si>
    <t>Jun. 1,
		2034</t>
  </si>
  <si>
    <t>Real Estate Related and Other Long Term Debt [Member]</t>
  </si>
  <si>
    <t>Real Estate Related and Other Long-Term Debt</t>
  </si>
  <si>
    <t>Long-term Line of Credit</t>
  </si>
  <si>
    <t>Long-Term Debt (Details Textual) $ in Thousands</t>
  </si>
  <si>
    <t>Sep. 30, 2014USD ($)</t>
  </si>
  <si>
    <t>Jun. 30, 2014USD ($)</t>
  </si>
  <si>
    <t>Capital Lease Obligations, Noncurrent</t>
  </si>
  <si>
    <t>Long-term Debt (Textual)</t>
  </si>
  <si>
    <t>Short-term Debt</t>
  </si>
  <si>
    <t>Number of manufacturer-affiliated finance partners</t>
  </si>
  <si>
    <t>Note agreement with a third party financial institution</t>
  </si>
  <si>
    <t>Debt Instrument, Interest Rate, Stated Percentage</t>
  </si>
  <si>
    <t>5.00%</t>
  </si>
  <si>
    <t>Ending date of installments to be repaid</t>
  </si>
  <si>
    <t>Jun. 1,
		2022</t>
  </si>
  <si>
    <t>Additional borrowings discount from face value</t>
  </si>
  <si>
    <t>Amortization period of underwriters fees and debt issuance costs</t>
  </si>
  <si>
    <t>8 years</t>
  </si>
  <si>
    <t>Unamortized Underwriters Fees, Discount, and Debt Issuance Costs</t>
  </si>
  <si>
    <t>Long-term Debt, Fair Value</t>
  </si>
  <si>
    <t>5.25%</t>
  </si>
  <si>
    <t>Maturity date of notes</t>
  </si>
  <si>
    <t>Dec. 15,
		2023</t>
  </si>
  <si>
    <t>Debt Instrument, Redemption Price, Percentage of Principal Amount Redeemed</t>
  </si>
  <si>
    <t>Redemption price percentage of principal outstanding and accrued unpaid interest</t>
  </si>
  <si>
    <t>105.00%</t>
  </si>
  <si>
    <t>Redemption price percentage of principal redeemed</t>
  </si>
  <si>
    <t>100.00%</t>
  </si>
  <si>
    <t>Unamortized Underwriters Fees and Debt Issuance Costs</t>
  </si>
  <si>
    <t>Unamortized debt issuance cost</t>
  </si>
  <si>
    <t>Number of loans as per loan agreements</t>
  </si>
  <si>
    <t>Total borrowings</t>
  </si>
  <si>
    <t>Long-term Debt, Current Maturities</t>
  </si>
  <si>
    <t>Proceeds from Issuance of Long-term Debt</t>
  </si>
  <si>
    <t>Repayments of Long-term Debt</t>
  </si>
  <si>
    <t>Long-term Debt, Percentage Bearing Fixed Interest, Amount</t>
  </si>
  <si>
    <t>Long-term Debt, Percentage Bearing Fixed Interest, Fair Value</t>
  </si>
  <si>
    <t>Real Estate Related and Other Long Term Debt [Member] | Minimum [Member]</t>
  </si>
  <si>
    <t>3.00%</t>
  </si>
  <si>
    <t>Nov. 1,
		2017</t>
  </si>
  <si>
    <t>Variable Interest Rate</t>
  </si>
  <si>
    <t>Amortization schedule</t>
  </si>
  <si>
    <t>15 years</t>
  </si>
  <si>
    <t>Real Estate Related and Other Long Term Debt [Member] | Maximum [Member]</t>
  </si>
  <si>
    <t>4.69%</t>
  </si>
  <si>
    <t>Dec. 1,
		2024</t>
  </si>
  <si>
    <t>20 years</t>
  </si>
  <si>
    <t>U.K. Notes [Member]</t>
  </si>
  <si>
    <t>Sep. 1,
		2034</t>
  </si>
  <si>
    <t>Brazil Note [Member]</t>
  </si>
  <si>
    <t>Apr. 1,
		2025</t>
  </si>
  <si>
    <t>Brazilian third party financial institution [Member]</t>
  </si>
  <si>
    <t>Feb. 1,
		2020</t>
  </si>
  <si>
    <t>U.K. Working Capital Loan [Member]</t>
  </si>
  <si>
    <t>Fair Value Measurements (Details) - Level 2 [Member] - USD ($) $ in Thousands</t>
  </si>
  <si>
    <t>Assets:</t>
  </si>
  <si>
    <t>Liabilities:</t>
  </si>
  <si>
    <t>Interest Rate Derivative Liabilities, at Fair Value</t>
  </si>
  <si>
    <t>Investments [Member]</t>
  </si>
  <si>
    <t>Investments, Fair Value Disclosure</t>
  </si>
  <si>
    <t>Demand Obligation [Member]</t>
  </si>
  <si>
    <t>Commitments and Contingencies (Details Textual) $ in Millions</t>
  </si>
  <si>
    <t>Jun. 30, 2017dealerships</t>
  </si>
  <si>
    <t>Manufacturer [Line Items]</t>
  </si>
  <si>
    <t>Proceeds from Legal Settlements | $</t>
  </si>
  <si>
    <t>Volkswagen legal claims | $</t>
  </si>
  <si>
    <t>Volkswagen [Member]</t>
  </si>
  <si>
    <t>Number Of Dealerships | dealerships</t>
  </si>
  <si>
    <t>NumberOfInstallmentsReceived [Line Items]</t>
  </si>
  <si>
    <t>TotalNumberOfInstallments</t>
  </si>
  <si>
    <t>Audi [Member]</t>
  </si>
  <si>
    <t>Intangible Franchise Rights and Goodwill (Details) - USD ($)</t>
  </si>
  <si>
    <t>Intangible Franchise Rights [Roll Forward]</t>
  </si>
  <si>
    <t>Intangible Franchise Rights, Beginning Balance</t>
  </si>
  <si>
    <t>Currency Translation</t>
  </si>
  <si>
    <t>Intangible Franchise Rights, Ending Balance</t>
  </si>
  <si>
    <t>Goodwill [Roll Forward]</t>
  </si>
  <si>
    <t>Goodwill, Beginning Balance</t>
  </si>
  <si>
    <t>Goodwill, Acquired During Period</t>
  </si>
  <si>
    <t>Goodwill, Written off Related to Sale of Business Unit</t>
  </si>
  <si>
    <t>Goodwill, Foreign Currency Translation Gain (Loss)</t>
  </si>
  <si>
    <t>Goodwill, Ending Balance</t>
  </si>
  <si>
    <t>Goodwill, Impaired, Accumulated Impairment Loss</t>
  </si>
  <si>
    <t>Goodwill, Subsequent Recognition of Deferred Tax Asset</t>
  </si>
  <si>
    <t>Accumulated Other Comprehensive Income (Details) - USD ($) $ in Thousands</t>
  </si>
  <si>
    <t>Accumulated Other Comprehensive Income (Loss), Unrealized Gain (Loss) on Foreign Currency Translation, Net of Tax, Beginning Balance</t>
  </si>
  <si>
    <t>Other Comprehensive Income (Loss), Foreign Currency Transaction and Translation Adjustment, before Tax, Portion Attributable to Parent</t>
  </si>
  <si>
    <t>Other Comprehensive Income (Loss), Foreign Currency Translation Gain (Loss) Arising During Period, Tax</t>
  </si>
  <si>
    <t>Other Comprehensive Income (Loss), Foreign Currency Transaction and Translation Reclassification Adjustment from AOCI, Realized upon Sale or Liquidation, Tax</t>
  </si>
  <si>
    <t>Other Comprehensive Income (Loss), Foreign Currency Transaction and Translation Gain (Loss) Arising During Period, Net of Tax</t>
  </si>
  <si>
    <t>Accumulated Other Comprehensive Income (Loss), Unrealized Gain (Loss) on Foreign Currency Translation, Net of Tax, Ending Balance</t>
  </si>
  <si>
    <t>Accumulated Other Comprehensive Income (Loss), Unrealized Gain (Loss) on Interest Rate Swaps, Net of Tax, Beginning Balance</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Tax</t>
  </si>
  <si>
    <t>Other Comprehensive Income (Loss), Derivatives Qualifying as Hedges, Net of Tax</t>
  </si>
  <si>
    <t>Accumulated Other Comprehensive Income (Loss), Unrealized Gain (Loss) on Interest Rate Swaps, Net of Tax, Ending Balance</t>
  </si>
  <si>
    <t>Accumulated Other Comprehensive Income (Loss), Net of Tax, Beginning Balance</t>
  </si>
  <si>
    <t>Other Comprehensive Income (Loss), before Tax, Portion Attributable to Parent</t>
  </si>
  <si>
    <t>Other Comprehensive Income (Loss) before Reclassifications, Tax</t>
  </si>
  <si>
    <t>Other Comprehensive Income (Loss), Tax</t>
  </si>
  <si>
    <t>Accumulated Other Comprehensive Income (Loss), Net of Tax, Ending Balance</t>
  </si>
  <si>
    <t>Other Comprehensive Income (Loss), Foreign Currency Transaction and Translation Reclassification Adjustment from AOCI, Realized upon Sale or Liquidation, before Tax</t>
  </si>
  <si>
    <t>Other Comprehensive Income (Loss), Reclassification Adjustment on Derivatives Included in Net Income, before Tax</t>
  </si>
  <si>
    <t>Other Comprehensive Income (Loss), before Tax</t>
  </si>
  <si>
    <t>Interest Expense [Member]</t>
  </si>
  <si>
    <t>Segment Information Segment Information (Details) $ in Thousands</t>
  </si>
  <si>
    <t>Proceeds from Legal Settlements</t>
  </si>
  <si>
    <t>Segment Reporting Information, Profit (Loss) [Abstract]</t>
  </si>
  <si>
    <t>Income (Loss) from Continuing Operations before Equity Method Investments, Income Taxes, Noncontrolling Interest</t>
  </si>
  <si>
    <t>BENEFIT (PROVISION) FOR INCOME TAXES</t>
  </si>
  <si>
    <t>Net Income (Loss) Attributable to Parent</t>
  </si>
  <si>
    <t>Segment Reporting Information, Additional Elements for Bank Presentation [Abstract]</t>
  </si>
  <si>
    <t>Assets</t>
  </si>
  <si>
    <t>Segment Reporting, Disclosure of Entity's Reportable Segments [Abstract]</t>
  </si>
  <si>
    <t>Brazil [Member]</t>
  </si>
  <si>
    <t>Deferred Foreign Income Tax Expense (Benefit)</t>
  </si>
  <si>
    <t>Net of taxes [Member] | UNITED STATES</t>
  </si>
  <si>
    <t>Loss from Catastrophes</t>
  </si>
  <si>
    <t>Condensed Consolidated Financial Information Condensed Consolidated Balance Sheet (Details) - USD ($) $ in Thousands</t>
  </si>
  <si>
    <t>Dec. 31, 2015</t>
  </si>
  <si>
    <t>Condensed Balance Sheet Statements, Captions [Line Items]</t>
  </si>
  <si>
    <t>Intercompany accounts receivable</t>
  </si>
  <si>
    <t>INVESTMENT IN SUBSIDIARIES</t>
  </si>
  <si>
    <t>Floorplan notes payable — credit facility and other</t>
  </si>
  <si>
    <t>Intercompany accounts payable</t>
  </si>
  <si>
    <t>DEFERRED INCOME TAXES AND OTHER LIABILITIES</t>
  </si>
  <si>
    <t>Group 1 stockholders’ equity</t>
  </si>
  <si>
    <t>Intercompany note receivable</t>
  </si>
  <si>
    <t>Parent Company [Member]</t>
  </si>
  <si>
    <t>Guarantor Subsidiaries [Member]</t>
  </si>
  <si>
    <t>Non-Guarantor Subsidiaries [Member]</t>
  </si>
  <si>
    <t>Consolidation, Eliminations [Member]</t>
  </si>
  <si>
    <t>Condensed Consolidated Financial Information Condensed Consolidated Income Statement (Details) - USD ($) $ in Thousands</t>
  </si>
  <si>
    <t>Interest Expense, Other</t>
  </si>
  <si>
    <t>EQUITY IN EARNINGS OF SUBSIDIARIES</t>
  </si>
  <si>
    <t>COMPREHENSIVE LOSS</t>
  </si>
  <si>
    <t>COMPREHENSIVE INCOME (LOSS) ATTRIBUTABLE TO PARENT</t>
  </si>
  <si>
    <t>Condensed Consolidated Financial Information Condensed Consolidated Cash Flow (Details) - USD ($) $ in Thousands</t>
  </si>
  <si>
    <t>Condensed Cash Flow Statements, Captions [Line Items]</t>
  </si>
  <si>
    <t>Net cash provided by (used in) operating activities</t>
  </si>
  <si>
    <t>Borrowings on credit facility - floorplan line and other</t>
  </si>
  <si>
    <t>Repayments on credit facility - floorplan line and other</t>
  </si>
  <si>
    <t>Principal payments on debt related to real estate</t>
  </si>
  <si>
    <t>Borrowings (repayments) with subsidiaries</t>
  </si>
  <si>
    <t>Investment in subsidiaries</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20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C13" s="5" t="n">
        <v>20855190</v>
      </c>
    </row>
    <row r="14" spans="1:4">
      <c r="A14" s="4" t="s">
        <v>23</v>
      </c>
      <c r="B14" s="7" t="n">
        <v>0.01</v>
      </c>
      <c r="D1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s>
  <sheetData>
    <row r="1" spans="1:4">
      <c r="A1" s="1" t="s">
        <v>24</v>
      </c>
      <c r="B1" s="2" t="s">
        <v>2</v>
      </c>
      <c r="D1" s="2" t="s">
        <v>4</v>
      </c>
    </row>
    <row r="2" spans="1:4">
      <c r="A2" s="3" t="s">
        <v>25</v>
      </c>
    </row>
    <row r="3" spans="1:4">
      <c r="A3" s="4" t="s">
        <v>26</v>
      </c>
      <c r="B3" s="8" t="n">
        <v>4644585</v>
      </c>
      <c r="D3" s="8" t="n">
        <v>4461903</v>
      </c>
    </row>
    <row r="4" spans="1:4">
      <c r="A4" s="4" t="s">
        <v>27</v>
      </c>
      <c r="B4" s="5" t="n">
        <v>2293872</v>
      </c>
      <c r="D4" s="5" t="n">
        <v>2150587</v>
      </c>
    </row>
    <row r="5" spans="1:4">
      <c r="A5" s="4" t="s">
        <v>28</v>
      </c>
      <c r="B5" s="5" t="n">
        <v>26573</v>
      </c>
      <c r="D5" s="5" t="n">
        <v>20992</v>
      </c>
    </row>
    <row r="6" spans="1:4">
      <c r="A6" s="4" t="s">
        <v>29</v>
      </c>
      <c r="B6" s="5" t="n">
        <v>217378</v>
      </c>
      <c r="D6" s="5" t="n">
        <v>269508</v>
      </c>
    </row>
    <row r="7" spans="1:4">
      <c r="A7" s="4" t="s">
        <v>30</v>
      </c>
      <c r="B7" s="5" t="n">
        <v>158542</v>
      </c>
      <c r="D7" s="5" t="n">
        <v>173364</v>
      </c>
    </row>
    <row r="8" spans="1:4">
      <c r="A8" s="4" t="s">
        <v>31</v>
      </c>
      <c r="B8" s="5" t="n">
        <v>1803909</v>
      </c>
      <c r="D8" s="5" t="n">
        <v>1651815</v>
      </c>
    </row>
    <row r="9" spans="1:4">
      <c r="A9" s="4" t="s">
        <v>32</v>
      </c>
      <c r="B9" s="5" t="n">
        <v>87470</v>
      </c>
      <c r="D9" s="5" t="n">
        <v>34908</v>
      </c>
    </row>
    <row r="10" spans="1:4">
      <c r="A10" s="4" t="s">
        <v>33</v>
      </c>
      <c r="B10" s="5" t="n">
        <v>1167345</v>
      </c>
      <c r="D10" s="5" t="n">
        <v>1125883</v>
      </c>
    </row>
    <row r="11" spans="1:4">
      <c r="A11" s="4" t="s">
        <v>34</v>
      </c>
      <c r="B11" s="5" t="n">
        <v>878776</v>
      </c>
      <c r="C11" s="4" t="s">
        <v>35</v>
      </c>
      <c r="D11" s="5" t="n">
        <v>876763</v>
      </c>
    </row>
    <row r="12" spans="1:4">
      <c r="A12" s="4" t="s">
        <v>36</v>
      </c>
      <c r="B12" s="5" t="n">
        <v>285689</v>
      </c>
      <c r="D12" s="5" t="n">
        <v>284876</v>
      </c>
    </row>
    <row r="13" spans="1:4">
      <c r="A13" s="4" t="s">
        <v>37</v>
      </c>
      <c r="B13" s="5" t="n">
        <v>18903</v>
      </c>
      <c r="D13" s="5" t="n">
        <v>23794</v>
      </c>
    </row>
    <row r="14" spans="1:4">
      <c r="A14" s="3" t="s">
        <v>38</v>
      </c>
    </row>
    <row r="15" spans="1:4">
      <c r="A15" s="4" t="s">
        <v>39</v>
      </c>
      <c r="B15" s="5" t="n">
        <v>4644585</v>
      </c>
      <c r="D15" s="5" t="n">
        <v>4461903</v>
      </c>
    </row>
    <row r="16" spans="1:4">
      <c r="A16" s="4" t="s">
        <v>40</v>
      </c>
      <c r="B16" s="5" t="n">
        <v>2126854</v>
      </c>
      <c r="D16" s="5" t="n">
        <v>2053117</v>
      </c>
    </row>
    <row r="17" spans="1:4">
      <c r="A17" s="4" t="s">
        <v>41</v>
      </c>
      <c r="B17" s="5" t="n">
        <v>1214084</v>
      </c>
      <c r="D17" s="5" t="n">
        <v>1136654</v>
      </c>
    </row>
    <row r="18" spans="1:4">
      <c r="A18" s="4" t="s">
        <v>42</v>
      </c>
      <c r="B18" s="5" t="n">
        <v>-55579</v>
      </c>
      <c r="D18" s="5" t="n">
        <v>-59626</v>
      </c>
    </row>
    <row r="19" spans="1:4">
      <c r="A19" s="4" t="s">
        <v>43</v>
      </c>
      <c r="B19" s="5" t="n">
        <v>430619</v>
      </c>
      <c r="D19" s="5" t="n">
        <v>392661</v>
      </c>
    </row>
    <row r="20" spans="1:4">
      <c r="A20" s="4" t="s">
        <v>44</v>
      </c>
      <c r="B20" s="5" t="n">
        <v>-21000</v>
      </c>
      <c r="D20" s="5" t="n">
        <v>-25500</v>
      </c>
    </row>
    <row r="21" spans="1:4">
      <c r="A21" s="4" t="s">
        <v>45</v>
      </c>
      <c r="B21" s="5" t="n">
        <v>53184</v>
      </c>
      <c r="D21" s="5" t="n">
        <v>72419</v>
      </c>
    </row>
    <row r="22" spans="1:4">
      <c r="A22" s="4" t="s">
        <v>46</v>
      </c>
      <c r="B22" s="5" t="n">
        <v>1626</v>
      </c>
      <c r="D22" s="5" t="n">
        <v>3941</v>
      </c>
    </row>
    <row r="23" spans="1:4">
      <c r="A23" s="4" t="s">
        <v>47</v>
      </c>
      <c r="B23" s="5" t="n">
        <v>330747</v>
      </c>
      <c r="D23" s="5" t="n">
        <v>356099</v>
      </c>
    </row>
    <row r="24" spans="1:4">
      <c r="A24" s="4" t="s">
        <v>48</v>
      </c>
      <c r="B24" s="5" t="n">
        <v>173173</v>
      </c>
      <c r="D24" s="5" t="n">
        <v>176469</v>
      </c>
    </row>
    <row r="25" spans="1:4">
      <c r="A25" s="4" t="s">
        <v>49</v>
      </c>
      <c r="B25" s="5" t="n">
        <v>1263845</v>
      </c>
      <c r="D25" s="5" t="n">
        <v>1212809</v>
      </c>
    </row>
    <row r="26" spans="1:4">
      <c r="A26" s="4" t="s">
        <v>50</v>
      </c>
      <c r="B26" s="5" t="n">
        <v>174220</v>
      </c>
      <c r="D26" s="5" t="n">
        <v>161502</v>
      </c>
    </row>
    <row r="27" spans="1:4">
      <c r="A27" s="4" t="s">
        <v>51</v>
      </c>
      <c r="B27" s="5" t="n">
        <v>18065</v>
      </c>
      <c r="D27" s="5" t="n">
        <v>20470</v>
      </c>
    </row>
    <row r="28" spans="1:4">
      <c r="A28" s="4" t="s">
        <v>52</v>
      </c>
      <c r="B28" s="5" t="n">
        <v>89953</v>
      </c>
      <c r="D28" s="5" t="n">
        <v>83805</v>
      </c>
    </row>
    <row r="29" spans="1:4">
      <c r="A29" s="3" t="s">
        <v>53</v>
      </c>
    </row>
    <row r="30" spans="1:4">
      <c r="A30" s="4" t="s">
        <v>54</v>
      </c>
      <c r="B30" s="5" t="n">
        <v>971648</v>
      </c>
      <c r="D30" s="5" t="n">
        <v>930200</v>
      </c>
    </row>
    <row r="31" spans="1:4">
      <c r="A31" s="4" t="s">
        <v>55</v>
      </c>
      <c r="B31" s="5" t="n">
        <v>256</v>
      </c>
      <c r="D31" s="5" t="n">
        <v>257</v>
      </c>
    </row>
    <row r="32" spans="1:4">
      <c r="A32" s="4" t="s">
        <v>56</v>
      </c>
      <c r="B32" s="5" t="n">
        <v>287410</v>
      </c>
      <c r="D32" s="5" t="n">
        <v>290899</v>
      </c>
    </row>
    <row r="33" spans="1:4">
      <c r="A33" s="4" t="s">
        <v>57</v>
      </c>
      <c r="B33" s="5" t="n">
        <v>1116195</v>
      </c>
      <c r="D33" s="5" t="n">
        <v>1053301</v>
      </c>
    </row>
    <row r="34" spans="1:4">
      <c r="A34" s="4" t="s">
        <v>58</v>
      </c>
      <c r="B34" s="5" t="n">
        <v>-136268</v>
      </c>
      <c r="D34" s="5" t="n">
        <v>-146944</v>
      </c>
    </row>
    <row r="35" spans="1:4">
      <c r="A35" s="4" t="s">
        <v>59</v>
      </c>
      <c r="B35" s="8" t="n">
        <v>-295945</v>
      </c>
      <c r="D35" s="8" t="n">
        <v>-267313</v>
      </c>
    </row>
    <row r="36" spans="1:4"/>
    <row r="37" spans="1:4">
      <c r="A37" s="4" t="s">
        <v>35</v>
      </c>
      <c r="B37" s="4" t="s">
        <v>60</v>
      </c>
    </row>
  </sheetData>
  <mergeCells count="3">
    <mergeCell ref="B1:C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4</v>
      </c>
    </row>
    <row r="2" spans="1:3">
      <c r="A2" s="3" t="s">
        <v>62</v>
      </c>
    </row>
    <row r="3" spans="1:3">
      <c r="A3" s="4" t="s">
        <v>63</v>
      </c>
      <c r="B3" s="7" t="n">
        <v>0.01</v>
      </c>
      <c r="C3" s="7" t="n">
        <v>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50000000</v>
      </c>
      <c r="C8" s="5" t="n">
        <v>-50000000</v>
      </c>
    </row>
    <row r="9" spans="1:3">
      <c r="A9" s="4" t="s">
        <v>69</v>
      </c>
      <c r="B9" s="5" t="n">
        <v>-25564642</v>
      </c>
      <c r="C9" s="5" t="n">
        <v>-25662950</v>
      </c>
    </row>
    <row r="10" spans="1:3">
      <c r="A10" s="4" t="s">
        <v>70</v>
      </c>
      <c r="B10" s="5" t="n">
        <v>-4701811</v>
      </c>
      <c r="C10" s="5" t="n">
        <v>-4257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1</v>
      </c>
    </row>
    <row r="4" spans="1:2">
      <c r="A4" s="4" t="s">
        <v>144</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2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5"/>
  </cols>
  <sheetData>
    <row r="1" spans="1:2">
      <c r="A1" s="1" t="s">
        <v>288</v>
      </c>
      <c r="B1" s="2" t="s">
        <v>72</v>
      </c>
    </row>
    <row r="2" spans="1:2">
      <c r="B2" s="2" t="s">
        <v>289</v>
      </c>
    </row>
    <row r="3" spans="1:2">
      <c r="A3" s="3" t="s">
        <v>290</v>
      </c>
    </row>
    <row r="4" spans="1:2">
      <c r="A4" s="4" t="s">
        <v>291</v>
      </c>
      <c r="B4" s="5" t="n">
        <v>2</v>
      </c>
    </row>
    <row r="5" spans="1:2">
      <c r="A5" s="4" t="s">
        <v>292</v>
      </c>
      <c r="B5" s="5" t="n">
        <v>3</v>
      </c>
    </row>
    <row r="6" spans="1:2">
      <c r="A6" s="4" t="s">
        <v>293</v>
      </c>
    </row>
    <row r="7" spans="1:2">
      <c r="A7" s="3" t="s">
        <v>290</v>
      </c>
    </row>
    <row r="8" spans="1:2">
      <c r="A8" s="4" t="s">
        <v>294</v>
      </c>
      <c r="B8" s="5" t="n">
        <v>14</v>
      </c>
    </row>
    <row r="9" spans="1:2">
      <c r="A9" s="4" t="s">
        <v>295</v>
      </c>
      <c r="B9" s="5" t="n">
        <v>112</v>
      </c>
    </row>
    <row r="10" spans="1:2">
      <c r="A10" s="4" t="s">
        <v>296</v>
      </c>
    </row>
    <row r="11" spans="1:2">
      <c r="A11" s="3" t="s">
        <v>290</v>
      </c>
    </row>
    <row r="12" spans="1:2">
      <c r="A12" s="4" t="s">
        <v>297</v>
      </c>
      <c r="B12" s="5" t="n">
        <v>21</v>
      </c>
    </row>
    <row r="13" spans="1:2">
      <c r="A13" s="4" t="s">
        <v>295</v>
      </c>
      <c r="B13" s="5" t="n">
        <v>31</v>
      </c>
    </row>
    <row r="14" spans="1:2">
      <c r="A14" s="4" t="s">
        <v>298</v>
      </c>
    </row>
    <row r="15" spans="1:2">
      <c r="A15" s="3" t="s">
        <v>290</v>
      </c>
    </row>
    <row r="16" spans="1:2">
      <c r="A16" s="4" t="s">
        <v>294</v>
      </c>
      <c r="B16" s="5" t="n">
        <v>4</v>
      </c>
    </row>
    <row r="17" spans="1:2">
      <c r="A17" s="4" t="s">
        <v>295</v>
      </c>
      <c r="B17" s="5"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299</v>
      </c>
      <c r="B1" s="2" t="s">
        <v>1</v>
      </c>
    </row>
    <row r="2" spans="1:3">
      <c r="B2" s="2" t="s">
        <v>2</v>
      </c>
      <c r="C2" s="2" t="s">
        <v>300</v>
      </c>
    </row>
    <row r="3" spans="1:3">
      <c r="A3" s="4" t="s">
        <v>293</v>
      </c>
    </row>
    <row r="4" spans="1:3">
      <c r="A4" s="3" t="s">
        <v>301</v>
      </c>
    </row>
    <row r="5" spans="1:3">
      <c r="A5" s="4" t="s">
        <v>302</v>
      </c>
      <c r="B5" s="5" t="n">
        <v>1</v>
      </c>
    </row>
    <row r="6" spans="1:3">
      <c r="A6" s="4" t="s">
        <v>303</v>
      </c>
      <c r="B6" s="5" t="n">
        <v>1</v>
      </c>
    </row>
    <row r="7" spans="1:3">
      <c r="A7" s="4" t="s">
        <v>304</v>
      </c>
      <c r="C7" s="5" t="n">
        <v>2</v>
      </c>
    </row>
    <row r="8" spans="1:3">
      <c r="A8" s="4" t="s">
        <v>305</v>
      </c>
      <c r="C8" s="9" t="n">
        <v>0.7</v>
      </c>
    </row>
    <row r="9" spans="1:3">
      <c r="A9" s="4" t="s">
        <v>296</v>
      </c>
    </row>
    <row r="10" spans="1:3">
      <c r="A10" s="3" t="s">
        <v>301</v>
      </c>
    </row>
    <row r="11" spans="1:3">
      <c r="A11" s="4" t="s">
        <v>306</v>
      </c>
      <c r="C11" s="5" t="n">
        <v>12</v>
      </c>
    </row>
    <row r="12" spans="1:3">
      <c r="A12" s="4" t="s">
        <v>307</v>
      </c>
      <c r="C12" s="5" t="n">
        <v>15</v>
      </c>
    </row>
    <row r="13" spans="1:3">
      <c r="A13" s="4" t="s">
        <v>308</v>
      </c>
      <c r="C13" s="9" t="n">
        <v>60.4</v>
      </c>
    </row>
    <row r="14" spans="1:3">
      <c r="A14" s="4" t="s">
        <v>309</v>
      </c>
      <c r="C14" s="10" t="n">
        <v>3.9</v>
      </c>
    </row>
    <row r="15" spans="1:3">
      <c r="A15" s="4" t="s">
        <v>310</v>
      </c>
      <c r="C15" s="9" t="n">
        <v>1.8</v>
      </c>
    </row>
    <row r="16" spans="1:3">
      <c r="A16" s="4" t="s">
        <v>302</v>
      </c>
      <c r="B16" s="5" t="n">
        <v>1</v>
      </c>
    </row>
    <row r="17" spans="1:3">
      <c r="A17" s="4" t="s">
        <v>303</v>
      </c>
      <c r="B17" s="5" t="n">
        <v>1</v>
      </c>
    </row>
    <row r="18" spans="1:3">
      <c r="A18" s="4" t="s">
        <v>298</v>
      </c>
    </row>
    <row r="19" spans="1:3">
      <c r="A19" s="3" t="s">
        <v>301</v>
      </c>
    </row>
    <row r="20" spans="1:3">
      <c r="A20" s="4" t="s">
        <v>306</v>
      </c>
      <c r="C20" s="5" t="n">
        <v>1</v>
      </c>
    </row>
    <row r="21" spans="1:3">
      <c r="A21" s="4" t="s">
        <v>307</v>
      </c>
      <c r="C21" s="5" t="n">
        <v>2</v>
      </c>
    </row>
    <row r="22" spans="1:3">
      <c r="A22" s="4" t="s">
        <v>302</v>
      </c>
      <c r="C22" s="5" t="n">
        <v>2</v>
      </c>
    </row>
    <row r="23" spans="1:3">
      <c r="A23" s="4" t="s">
        <v>303</v>
      </c>
      <c r="C23" s="5" t="n">
        <v>2</v>
      </c>
    </row>
    <row r="24" spans="1:3">
      <c r="A24" s="4" t="s">
        <v>304</v>
      </c>
      <c r="C24" s="5" t="n">
        <v>4</v>
      </c>
    </row>
    <row r="25" spans="1:3">
      <c r="A25" s="4" t="s">
        <v>305</v>
      </c>
      <c r="C25" s="9" t="n">
        <v>1.4</v>
      </c>
    </row>
    <row r="26" spans="1:3">
      <c r="A26" s="4" t="s">
        <v>311</v>
      </c>
      <c r="B26"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8" t="n">
        <v>1448768</v>
      </c>
      <c r="C4" s="8" t="n">
        <v>1540759</v>
      </c>
      <c r="D4" s="8" t="n">
        <v>2785981</v>
      </c>
      <c r="E4" s="8" t="n">
        <v>2950609</v>
      </c>
    </row>
    <row r="5" spans="1:5">
      <c r="A5" s="4" t="s">
        <v>76</v>
      </c>
      <c r="B5" s="5" t="n">
        <v>685949</v>
      </c>
      <c r="C5" s="5" t="n">
        <v>715778</v>
      </c>
      <c r="D5" s="5" t="n">
        <v>1346876</v>
      </c>
      <c r="E5" s="5" t="n">
        <v>1403949</v>
      </c>
    </row>
    <row r="6" spans="1:5">
      <c r="A6" s="4" t="s">
        <v>77</v>
      </c>
      <c r="B6" s="5" t="n">
        <v>99377</v>
      </c>
      <c r="C6" s="5" t="n">
        <v>96279</v>
      </c>
      <c r="D6" s="5" t="n">
        <v>203534</v>
      </c>
      <c r="E6" s="5" t="n">
        <v>197871</v>
      </c>
    </row>
    <row r="7" spans="1:5">
      <c r="A7" s="4" t="s">
        <v>78</v>
      </c>
      <c r="B7" s="5" t="n">
        <v>331631</v>
      </c>
      <c r="C7" s="5" t="n">
        <v>322073</v>
      </c>
      <c r="D7" s="5" t="n">
        <v>651329</v>
      </c>
      <c r="E7" s="5" t="n">
        <v>630665</v>
      </c>
    </row>
    <row r="8" spans="1:5">
      <c r="A8" s="4" t="s">
        <v>79</v>
      </c>
      <c r="B8" s="5" t="n">
        <v>106470</v>
      </c>
      <c r="C8" s="5" t="n">
        <v>107560</v>
      </c>
      <c r="D8" s="5" t="n">
        <v>203304</v>
      </c>
      <c r="E8" s="5" t="n">
        <v>207710</v>
      </c>
    </row>
    <row r="9" spans="1:5">
      <c r="A9" s="4" t="s">
        <v>80</v>
      </c>
      <c r="B9" s="5" t="n">
        <v>2672195</v>
      </c>
      <c r="C9" s="5" t="n">
        <v>2782449</v>
      </c>
      <c r="D9" s="5" t="n">
        <v>5191024</v>
      </c>
      <c r="E9" s="5" t="n">
        <v>5390804</v>
      </c>
    </row>
    <row r="10" spans="1:5">
      <c r="A10" s="3" t="s">
        <v>81</v>
      </c>
    </row>
    <row r="11" spans="1:5">
      <c r="A11" s="4" t="s">
        <v>75</v>
      </c>
      <c r="B11" s="5" t="n">
        <v>1373857</v>
      </c>
      <c r="C11" s="5" t="n">
        <v>1459611</v>
      </c>
      <c r="D11" s="5" t="n">
        <v>2641843</v>
      </c>
      <c r="E11" s="5" t="n">
        <v>2797734</v>
      </c>
    </row>
    <row r="12" spans="1:5">
      <c r="A12" s="4" t="s">
        <v>76</v>
      </c>
      <c r="B12" s="5" t="n">
        <v>641036</v>
      </c>
      <c r="C12" s="5" t="n">
        <v>667513</v>
      </c>
      <c r="D12" s="5" t="n">
        <v>1256958</v>
      </c>
      <c r="E12" s="5" t="n">
        <v>1306484</v>
      </c>
    </row>
    <row r="13" spans="1:5">
      <c r="A13" s="4" t="s">
        <v>77</v>
      </c>
      <c r="B13" s="5" t="n">
        <v>99644</v>
      </c>
      <c r="C13" s="5" t="n">
        <v>96331</v>
      </c>
      <c r="D13" s="5" t="n">
        <v>203701</v>
      </c>
      <c r="E13" s="5" t="n">
        <v>196474</v>
      </c>
    </row>
    <row r="14" spans="1:5">
      <c r="A14" s="4" t="s">
        <v>78</v>
      </c>
      <c r="B14" s="5" t="n">
        <v>152766</v>
      </c>
      <c r="C14" s="5" t="n">
        <v>148875</v>
      </c>
      <c r="D14" s="5" t="n">
        <v>300108</v>
      </c>
      <c r="E14" s="5" t="n">
        <v>290891</v>
      </c>
    </row>
    <row r="15" spans="1:5">
      <c r="A15" s="4" t="s">
        <v>82</v>
      </c>
      <c r="B15" s="5" t="n">
        <v>2267303</v>
      </c>
      <c r="C15" s="5" t="n">
        <v>2372330</v>
      </c>
      <c r="D15" s="5" t="n">
        <v>4402610</v>
      </c>
      <c r="E15" s="5" t="n">
        <v>4591583</v>
      </c>
    </row>
    <row r="16" spans="1:5">
      <c r="A16" s="4" t="s">
        <v>83</v>
      </c>
      <c r="B16" s="5" t="n">
        <v>404892</v>
      </c>
      <c r="C16" s="5" t="n">
        <v>410119</v>
      </c>
      <c r="D16" s="5" t="n">
        <v>788414</v>
      </c>
      <c r="E16" s="5" t="n">
        <v>799221</v>
      </c>
    </row>
    <row r="17" spans="1:5">
      <c r="A17" s="4" t="s">
        <v>84</v>
      </c>
      <c r="B17" s="5" t="n">
        <v>298568</v>
      </c>
      <c r="C17" s="5" t="n">
        <v>299022</v>
      </c>
      <c r="D17" s="5" t="n">
        <v>588347</v>
      </c>
      <c r="E17" s="5" t="n">
        <v>592687</v>
      </c>
    </row>
    <row r="18" spans="1:5">
      <c r="A18" s="4" t="s">
        <v>85</v>
      </c>
      <c r="B18" s="5" t="n">
        <v>14093</v>
      </c>
      <c r="C18" s="5" t="n">
        <v>12713</v>
      </c>
      <c r="D18" s="5" t="n">
        <v>27699</v>
      </c>
      <c r="E18" s="5" t="n">
        <v>25177</v>
      </c>
    </row>
    <row r="19" spans="1:5">
      <c r="A19" s="4" t="s">
        <v>86</v>
      </c>
      <c r="B19" s="5" t="n">
        <v>0</v>
      </c>
      <c r="C19" s="5" t="n">
        <v>1024</v>
      </c>
      <c r="D19" s="5" t="n">
        <v>0</v>
      </c>
      <c r="E19" s="5" t="n">
        <v>1956</v>
      </c>
    </row>
    <row r="20" spans="1:5">
      <c r="A20" s="4" t="s">
        <v>87</v>
      </c>
      <c r="B20" s="5" t="n">
        <v>92231</v>
      </c>
      <c r="C20" s="5" t="n">
        <v>97360</v>
      </c>
      <c r="D20" s="5" t="n">
        <v>172368</v>
      </c>
      <c r="E20" s="5" t="n">
        <v>179401</v>
      </c>
    </row>
    <row r="21" spans="1:5">
      <c r="A21" s="3" t="s">
        <v>88</v>
      </c>
    </row>
    <row r="22" spans="1:5">
      <c r="A22" s="4" t="s">
        <v>89</v>
      </c>
      <c r="B22" s="5" t="n">
        <v>-13226</v>
      </c>
      <c r="C22" s="5" t="n">
        <v>-11593</v>
      </c>
      <c r="D22" s="5" t="n">
        <v>-25168</v>
      </c>
      <c r="E22" s="5" t="n">
        <v>-22603</v>
      </c>
    </row>
    <row r="23" spans="1:5">
      <c r="A23" s="4" t="s">
        <v>90</v>
      </c>
      <c r="B23" s="5" t="n">
        <v>-17315</v>
      </c>
      <c r="C23" s="5" t="n">
        <v>-16705</v>
      </c>
      <c r="D23" s="5" t="n">
        <v>-34314</v>
      </c>
      <c r="E23" s="5" t="n">
        <v>-33634</v>
      </c>
    </row>
    <row r="24" spans="1:5">
      <c r="A24" s="4" t="s">
        <v>91</v>
      </c>
      <c r="B24" s="5" t="n">
        <v>61690</v>
      </c>
      <c r="C24" s="5" t="n">
        <v>69062</v>
      </c>
      <c r="D24" s="5" t="n">
        <v>112886</v>
      </c>
      <c r="E24" s="5" t="n">
        <v>123164</v>
      </c>
    </row>
    <row r="25" spans="1:5">
      <c r="A25" s="4" t="s">
        <v>92</v>
      </c>
      <c r="B25" s="5" t="n">
        <v>-22557</v>
      </c>
      <c r="C25" s="5" t="n">
        <v>-22482</v>
      </c>
      <c r="D25" s="5" t="n">
        <v>-39814</v>
      </c>
      <c r="E25" s="5" t="n">
        <v>42293</v>
      </c>
    </row>
    <row r="26" spans="1:5">
      <c r="A26" s="4" t="s">
        <v>93</v>
      </c>
      <c r="B26" s="8" t="n">
        <v>39133</v>
      </c>
      <c r="C26" s="8" t="n">
        <v>46580</v>
      </c>
      <c r="D26" s="8" t="n">
        <v>73072</v>
      </c>
      <c r="E26" s="8" t="n">
        <v>80871</v>
      </c>
    </row>
    <row r="27" spans="1:5">
      <c r="A27" s="4" t="s">
        <v>94</v>
      </c>
      <c r="B27" s="7" t="n">
        <v>1.84</v>
      </c>
      <c r="C27" s="7" t="n">
        <v>2.12</v>
      </c>
      <c r="D27" s="7" t="n">
        <v>3.42</v>
      </c>
      <c r="E27" s="7" t="n">
        <v>3.57</v>
      </c>
    </row>
    <row r="28" spans="1:5">
      <c r="A28" s="4" t="s">
        <v>95</v>
      </c>
      <c r="B28" s="5" t="n">
        <v>20516</v>
      </c>
      <c r="C28" s="5" t="n">
        <v>21057</v>
      </c>
      <c r="D28" s="5" t="n">
        <v>20604</v>
      </c>
      <c r="E28" s="5" t="n">
        <v>21753</v>
      </c>
    </row>
    <row r="29" spans="1:5">
      <c r="A29" s="4" t="s">
        <v>96</v>
      </c>
      <c r="B29" s="7" t="n">
        <v>1.84</v>
      </c>
      <c r="C29" s="7" t="n">
        <v>2.12</v>
      </c>
      <c r="D29" s="7" t="n">
        <v>3.42</v>
      </c>
      <c r="E29" s="7" t="n">
        <v>3.57</v>
      </c>
    </row>
    <row r="30" spans="1:5">
      <c r="A30" s="4" t="s">
        <v>95</v>
      </c>
      <c r="B30" s="5" t="n">
        <v>20522</v>
      </c>
      <c r="C30" s="5" t="n">
        <v>21070</v>
      </c>
      <c r="D30" s="5" t="n">
        <v>20609</v>
      </c>
      <c r="E30" s="5" t="n">
        <v>21762</v>
      </c>
    </row>
    <row r="31" spans="1:5">
      <c r="A31" s="4" t="s">
        <v>97</v>
      </c>
      <c r="B31" s="7" t="n">
        <v>0.24</v>
      </c>
      <c r="C31" s="7" t="n">
        <v>0.23</v>
      </c>
      <c r="D31" s="7" t="n">
        <v>0.48</v>
      </c>
      <c r="E31" s="7"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72</v>
      </c>
      <c r="D1" s="2" t="s">
        <v>1</v>
      </c>
    </row>
    <row r="2" spans="1:5">
      <c r="B2" s="2" t="s">
        <v>2</v>
      </c>
      <c r="C2" s="2" t="s">
        <v>73</v>
      </c>
      <c r="D2" s="2" t="s">
        <v>2</v>
      </c>
      <c r="E2" s="2" t="s">
        <v>73</v>
      </c>
    </row>
    <row r="3" spans="1:5">
      <c r="A3" s="3" t="s">
        <v>313</v>
      </c>
    </row>
    <row r="4" spans="1:5">
      <c r="A4" s="4" t="s">
        <v>314</v>
      </c>
      <c r="B4" s="8" t="n">
        <v>-2570</v>
      </c>
      <c r="C4" s="8" t="n">
        <v>-5621</v>
      </c>
      <c r="D4" s="8" t="n">
        <v>-2180</v>
      </c>
      <c r="E4" s="8" t="n">
        <v>-16763</v>
      </c>
    </row>
    <row r="5" spans="1:5">
      <c r="A5" s="3" t="s">
        <v>315</v>
      </c>
    </row>
    <row r="6" spans="1:5">
      <c r="A6" s="4" t="s">
        <v>316</v>
      </c>
      <c r="B6" s="8" t="n">
        <v>1989</v>
      </c>
      <c r="C6" s="8" t="n">
        <v>2141</v>
      </c>
      <c r="D6" s="5" t="n">
        <v>4256</v>
      </c>
      <c r="E6" s="5" t="n">
        <v>4256</v>
      </c>
    </row>
    <row r="7" spans="1:5">
      <c r="A7" s="4" t="s">
        <v>317</v>
      </c>
    </row>
    <row r="8" spans="1:5">
      <c r="A8" s="3" t="s">
        <v>315</v>
      </c>
    </row>
    <row r="9" spans="1:5">
      <c r="A9" s="4" t="s">
        <v>316</v>
      </c>
      <c r="D9" s="5" t="n">
        <v>-5656</v>
      </c>
      <c r="E9" s="5" t="n">
        <v>-5623</v>
      </c>
    </row>
    <row r="10" spans="1:5">
      <c r="A10" s="4" t="s">
        <v>318</v>
      </c>
    </row>
    <row r="11" spans="1:5">
      <c r="A11" s="3" t="s">
        <v>315</v>
      </c>
    </row>
    <row r="12" spans="1:5">
      <c r="A12" s="4" t="s">
        <v>316</v>
      </c>
      <c r="D12" s="8" t="n">
        <v>1154</v>
      </c>
      <c r="E12" s="5" t="n">
        <v>-1186</v>
      </c>
    </row>
    <row r="13" spans="1:5">
      <c r="A13" s="4" t="s">
        <v>319</v>
      </c>
    </row>
    <row r="14" spans="1:5">
      <c r="A14" s="3" t="s">
        <v>313</v>
      </c>
    </row>
    <row r="15" spans="1:5">
      <c r="A15" s="4" t="s">
        <v>314</v>
      </c>
      <c r="E15" s="8" t="n">
        <v>-167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21"/>
  </cols>
  <sheetData>
    <row r="1" spans="1:7">
      <c r="A1" s="1" t="s">
        <v>320</v>
      </c>
      <c r="B1" s="2" t="s">
        <v>72</v>
      </c>
      <c r="D1" s="2" t="s">
        <v>1</v>
      </c>
    </row>
    <row r="2" spans="1:7">
      <c r="B2" s="2" t="s">
        <v>321</v>
      </c>
      <c r="C2" s="2" t="s">
        <v>300</v>
      </c>
      <c r="D2" s="2" t="s">
        <v>321</v>
      </c>
      <c r="E2" s="2" t="s">
        <v>300</v>
      </c>
      <c r="F2" s="2" t="s">
        <v>322</v>
      </c>
      <c r="G2" s="2" t="s">
        <v>323</v>
      </c>
    </row>
    <row r="3" spans="1:7">
      <c r="A3" s="3" t="s">
        <v>324</v>
      </c>
    </row>
    <row r="4" spans="1:7">
      <c r="A4" s="4" t="s">
        <v>325</v>
      </c>
      <c r="D4" s="8" t="n">
        <v>0</v>
      </c>
      <c r="E4" s="8" t="n">
        <v>0</v>
      </c>
    </row>
    <row r="5" spans="1:7">
      <c r="A5" s="4" t="s">
        <v>326</v>
      </c>
      <c r="B5" s="8" t="n">
        <v>2700000</v>
      </c>
      <c r="C5" s="8" t="n">
        <v>2900000</v>
      </c>
      <c r="D5" s="5" t="n">
        <v>5700000</v>
      </c>
      <c r="E5" s="5" t="n">
        <v>5600000</v>
      </c>
    </row>
    <row r="6" spans="1:7">
      <c r="A6" s="4" t="s">
        <v>327</v>
      </c>
      <c r="B6" s="8" t="n">
        <v>13226000</v>
      </c>
      <c r="C6" s="5" t="n">
        <v>11593000</v>
      </c>
      <c r="D6" s="8" t="n">
        <v>25168000</v>
      </c>
      <c r="E6" s="5" t="n">
        <v>22603000</v>
      </c>
    </row>
    <row r="7" spans="1:7">
      <c r="A7" s="4" t="s">
        <v>328</v>
      </c>
      <c r="B7" s="5" t="n">
        <v>2</v>
      </c>
      <c r="D7" s="5" t="n">
        <v>2</v>
      </c>
    </row>
    <row r="8" spans="1:7">
      <c r="A8" s="4" t="s">
        <v>329</v>
      </c>
      <c r="B8" s="4" t="s">
        <v>330</v>
      </c>
    </row>
    <row r="9" spans="1:7">
      <c r="A9" s="4" t="s">
        <v>331</v>
      </c>
      <c r="B9" s="8" t="n">
        <v>918400000</v>
      </c>
      <c r="D9" s="8" t="n">
        <v>918400000</v>
      </c>
    </row>
    <row r="10" spans="1:7">
      <c r="A10" s="4" t="s">
        <v>332</v>
      </c>
      <c r="B10" s="5" t="n">
        <v>-7255000</v>
      </c>
      <c r="C10" s="8" t="n">
        <v>-31959000</v>
      </c>
      <c r="D10" s="5" t="n">
        <v>-7255000</v>
      </c>
      <c r="E10" s="8" t="n">
        <v>-31959000</v>
      </c>
      <c r="F10" s="8" t="n">
        <v>-9331000</v>
      </c>
      <c r="G10" s="8" t="n">
        <v>-19452000</v>
      </c>
    </row>
    <row r="11" spans="1:7">
      <c r="A11" s="4" t="s">
        <v>333</v>
      </c>
      <c r="B11" s="5" t="n">
        <v>10000000</v>
      </c>
      <c r="D11" s="5" t="n">
        <v>10000000</v>
      </c>
    </row>
    <row r="12" spans="1:7">
      <c r="A12" s="4" t="s">
        <v>334</v>
      </c>
    </row>
    <row r="13" spans="1:7">
      <c r="A13" s="3" t="s">
        <v>324</v>
      </c>
    </row>
    <row r="14" spans="1:7">
      <c r="A14" s="4" t="s">
        <v>335</v>
      </c>
      <c r="B14" s="8" t="n">
        <v>824800000</v>
      </c>
      <c r="D14" s="8" t="n">
        <v>824800000</v>
      </c>
    </row>
    <row r="15" spans="1:7">
      <c r="A15" s="4" t="s">
        <v>336</v>
      </c>
      <c r="B15" s="4" t="s">
        <v>337</v>
      </c>
      <c r="D15" s="4" t="s">
        <v>337</v>
      </c>
    </row>
    <row r="16" spans="1:7">
      <c r="A16" s="4" t="s">
        <v>338</v>
      </c>
      <c r="B16" s="8" t="n">
        <v>11000000</v>
      </c>
      <c r="D16" s="8" t="n">
        <v>11000000</v>
      </c>
    </row>
    <row r="17" spans="1:7">
      <c r="A17" s="4" t="s">
        <v>339</v>
      </c>
    </row>
    <row r="18" spans="1:7">
      <c r="A18" s="3" t="s">
        <v>324</v>
      </c>
    </row>
    <row r="19" spans="1:7">
      <c r="A19" s="4" t="s">
        <v>335</v>
      </c>
      <c r="B19" s="8" t="n">
        <v>625000000</v>
      </c>
      <c r="D19" s="8" t="n">
        <v>625000000</v>
      </c>
    </row>
    <row r="20" spans="1:7">
      <c r="A20" s="4" t="s">
        <v>336</v>
      </c>
      <c r="B20" s="4" t="s">
        <v>340</v>
      </c>
      <c r="D20" s="4" t="s">
        <v>340</v>
      </c>
    </row>
    <row r="21" spans="1:7">
      <c r="A21" s="4" t="s">
        <v>341</v>
      </c>
      <c r="B21" s="5" t="n">
        <v>12</v>
      </c>
      <c r="D21" s="5" t="n">
        <v>12</v>
      </c>
    </row>
    <row r="22" spans="1:7">
      <c r="A22" s="4" t="s">
        <v>342</v>
      </c>
    </row>
    <row r="23" spans="1:7">
      <c r="A23" s="3" t="s">
        <v>324</v>
      </c>
    </row>
    <row r="24" spans="1:7">
      <c r="A24" s="4" t="s">
        <v>343</v>
      </c>
      <c r="B24" s="4" t="s">
        <v>344</v>
      </c>
    </row>
    <row r="25" spans="1:7">
      <c r="A25" s="4" t="s">
        <v>329</v>
      </c>
      <c r="B25" s="4" t="s">
        <v>345</v>
      </c>
    </row>
    <row r="26" spans="1:7">
      <c r="A26" s="4" t="s">
        <v>346</v>
      </c>
    </row>
    <row r="27" spans="1:7">
      <c r="A27" s="3" t="s">
        <v>324</v>
      </c>
    </row>
    <row r="28" spans="1:7">
      <c r="A28" s="4" t="s">
        <v>343</v>
      </c>
      <c r="B28" s="4" t="s">
        <v>345</v>
      </c>
    </row>
    <row r="29" spans="1:7">
      <c r="A29" s="4" t="s">
        <v>329</v>
      </c>
      <c r="B29" s="4" t="s">
        <v>330</v>
      </c>
    </row>
    <row r="30" spans="1:7">
      <c r="A30" s="4" t="s">
        <v>347</v>
      </c>
    </row>
    <row r="31" spans="1:7">
      <c r="A31" s="3" t="s">
        <v>324</v>
      </c>
    </row>
    <row r="32" spans="1:7">
      <c r="A32" s="4" t="s">
        <v>348</v>
      </c>
      <c r="B32" s="8" t="n">
        <v>19691000</v>
      </c>
      <c r="D32" s="8" t="n">
        <v>19691000</v>
      </c>
      <c r="F32" s="5" t="n">
        <v>24411000</v>
      </c>
    </row>
    <row r="33" spans="1:7">
      <c r="A33" s="4" t="s">
        <v>349</v>
      </c>
      <c r="B33" s="8" t="n">
        <v>8087000</v>
      </c>
      <c r="D33" s="8" t="n">
        <v>8087000</v>
      </c>
      <c r="F33" s="8" t="n">
        <v>948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850422</v>
      </c>
    </row>
    <row r="5" spans="1:2">
      <c r="A5" s="4" t="s">
        <v>354</v>
      </c>
      <c r="B5" s="5" t="n">
        <v>188789</v>
      </c>
    </row>
    <row r="6" spans="1:2">
      <c r="A6" s="4" t="s">
        <v>355</v>
      </c>
      <c r="B6" s="5" t="n">
        <v>-216519</v>
      </c>
    </row>
    <row r="7" spans="1:2">
      <c r="A7" s="4" t="s">
        <v>356</v>
      </c>
      <c r="B7" s="5" t="n">
        <v>-70578</v>
      </c>
    </row>
    <row r="8" spans="1:2">
      <c r="A8" s="4" t="s">
        <v>357</v>
      </c>
      <c r="B8" s="5" t="n">
        <v>752114</v>
      </c>
    </row>
    <row r="9" spans="1:2">
      <c r="A9" s="3" t="s">
        <v>358</v>
      </c>
    </row>
    <row r="10" spans="1:2">
      <c r="A10" s="4" t="s">
        <v>359</v>
      </c>
      <c r="B10" s="7" t="n">
        <v>67.25</v>
      </c>
    </row>
    <row r="11" spans="1:2">
      <c r="A11" s="4" t="s">
        <v>360</v>
      </c>
      <c r="B11" s="11" t="n">
        <v>76.5</v>
      </c>
    </row>
    <row r="12" spans="1:2">
      <c r="A12" s="4" t="s">
        <v>361</v>
      </c>
      <c r="B12" s="11" t="n">
        <v>69.43000000000001</v>
      </c>
    </row>
    <row r="13" spans="1:2">
      <c r="A13" s="4" t="s">
        <v>362</v>
      </c>
      <c r="B13" s="11" t="n">
        <v>68.2</v>
      </c>
    </row>
    <row r="14" spans="1:2">
      <c r="A14" s="4" t="s">
        <v>363</v>
      </c>
      <c r="B14" s="7" t="n">
        <v>68.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2</v>
      </c>
      <c r="D1" s="2" t="s">
        <v>1</v>
      </c>
    </row>
    <row r="2" spans="1:5">
      <c r="B2" s="2" t="s">
        <v>2</v>
      </c>
      <c r="C2" s="2" t="s">
        <v>73</v>
      </c>
      <c r="D2" s="2" t="s">
        <v>2</v>
      </c>
      <c r="E2" s="2" t="s">
        <v>73</v>
      </c>
    </row>
    <row r="3" spans="1:5">
      <c r="A3" s="3" t="s">
        <v>365</v>
      </c>
    </row>
    <row r="4" spans="1:5">
      <c r="A4" s="4" t="s">
        <v>366</v>
      </c>
      <c r="B4" s="8" t="n">
        <v>4400</v>
      </c>
      <c r="C4" s="8" t="n">
        <v>4700</v>
      </c>
      <c r="D4" s="8" t="n">
        <v>10459</v>
      </c>
      <c r="E4" s="8" t="n">
        <v>10169</v>
      </c>
    </row>
    <row r="5" spans="1:5">
      <c r="A5" s="4" t="s">
        <v>367</v>
      </c>
      <c r="D5" s="8" t="n">
        <v>3800</v>
      </c>
      <c r="E5" s="8" t="n">
        <v>3900</v>
      </c>
    </row>
    <row r="6" spans="1:5">
      <c r="A6" s="4" t="s">
        <v>368</v>
      </c>
    </row>
    <row r="7" spans="1:5">
      <c r="A7" s="3" t="s">
        <v>365</v>
      </c>
    </row>
    <row r="8" spans="1:5">
      <c r="A8" s="4" t="s">
        <v>369</v>
      </c>
      <c r="B8" s="4" t="s">
        <v>370</v>
      </c>
    </row>
    <row r="9" spans="1:5">
      <c r="A9" s="4" t="s">
        <v>371</v>
      </c>
      <c r="B9" s="5" t="n">
        <v>1068455</v>
      </c>
      <c r="D9" s="5" t="n">
        <v>1068455</v>
      </c>
    </row>
    <row r="10" spans="1:5">
      <c r="A10" s="4" t="s">
        <v>372</v>
      </c>
    </row>
    <row r="11" spans="1:5">
      <c r="A11" s="3" t="s">
        <v>365</v>
      </c>
    </row>
    <row r="12" spans="1:5">
      <c r="A12" s="4" t="s">
        <v>369</v>
      </c>
      <c r="B12" s="4" t="s">
        <v>373</v>
      </c>
    </row>
    <row r="13" spans="1:5">
      <c r="A13" s="4" t="s">
        <v>374</v>
      </c>
      <c r="B13" s="4" t="s">
        <v>375</v>
      </c>
    </row>
    <row r="14" spans="1:5">
      <c r="A14" s="4" t="s">
        <v>371</v>
      </c>
      <c r="B14" s="5" t="n">
        <v>1197501</v>
      </c>
      <c r="D14" s="5" t="n">
        <v>1197501</v>
      </c>
    </row>
    <row r="15" spans="1:5">
      <c r="A15" s="4" t="s">
        <v>376</v>
      </c>
      <c r="B15" s="5" t="n">
        <v>4500000</v>
      </c>
      <c r="D15" s="5" t="n">
        <v>4500000</v>
      </c>
    </row>
    <row r="16" spans="1:5">
      <c r="A16" s="4" t="s">
        <v>377</v>
      </c>
      <c r="D16" s="5" t="n">
        <v>65042</v>
      </c>
      <c r="E16" s="5" t="n">
        <v>44806</v>
      </c>
    </row>
    <row r="17" spans="1:5">
      <c r="A17" s="4" t="s">
        <v>378</v>
      </c>
      <c r="D17" s="7" t="n">
        <v>17.38</v>
      </c>
      <c r="E17" s="7" t="n">
        <v>14.11</v>
      </c>
    </row>
    <row r="18" spans="1:5">
      <c r="A18" s="4" t="s">
        <v>379</v>
      </c>
    </row>
    <row r="19" spans="1:5">
      <c r="A19" s="3" t="s">
        <v>365</v>
      </c>
    </row>
    <row r="20" spans="1:5">
      <c r="A20" s="4" t="s">
        <v>380</v>
      </c>
      <c r="D20" s="4" t="s">
        <v>38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3" t="s">
        <v>256</v>
      </c>
    </row>
    <row r="4" spans="1:5">
      <c r="A4" s="4" t="s">
        <v>383</v>
      </c>
      <c r="B4" s="5" t="n">
        <v>20516</v>
      </c>
      <c r="C4" s="5" t="n">
        <v>21057</v>
      </c>
      <c r="D4" s="5" t="n">
        <v>20604</v>
      </c>
      <c r="E4" s="5" t="n">
        <v>21753</v>
      </c>
    </row>
    <row r="5" spans="1:5">
      <c r="A5" s="4" t="s">
        <v>384</v>
      </c>
      <c r="B5" s="5" t="n">
        <v>6</v>
      </c>
      <c r="C5" s="5" t="n">
        <v>13</v>
      </c>
      <c r="D5" s="5" t="n">
        <v>5</v>
      </c>
      <c r="E5" s="5" t="n">
        <v>9</v>
      </c>
    </row>
    <row r="6" spans="1:5">
      <c r="A6" s="4" t="s">
        <v>385</v>
      </c>
      <c r="B6" s="5" t="n">
        <v>20522</v>
      </c>
      <c r="C6" s="5" t="n">
        <v>21070</v>
      </c>
      <c r="D6" s="5" t="n">
        <v>20609</v>
      </c>
      <c r="E6" s="5" t="n">
        <v>21762</v>
      </c>
    </row>
    <row r="7" spans="1:5">
      <c r="A7" s="3" t="s">
        <v>386</v>
      </c>
    </row>
    <row r="8" spans="1:5">
      <c r="A8" s="4" t="s">
        <v>121</v>
      </c>
      <c r="B8" s="8" t="n">
        <v>39133</v>
      </c>
      <c r="C8" s="8" t="n">
        <v>46580</v>
      </c>
      <c r="D8" s="8" t="n">
        <v>73072</v>
      </c>
      <c r="E8" s="8" t="n">
        <v>80871</v>
      </c>
    </row>
    <row r="9" spans="1:5">
      <c r="A9" s="4" t="s">
        <v>387</v>
      </c>
      <c r="B9" s="5" t="n">
        <v>1389</v>
      </c>
      <c r="C9" s="5" t="n">
        <v>1885</v>
      </c>
      <c r="D9" s="5" t="n">
        <v>2645</v>
      </c>
      <c r="E9" s="5" t="n">
        <v>3224</v>
      </c>
    </row>
    <row r="10" spans="1:5">
      <c r="A10" s="4" t="s">
        <v>388</v>
      </c>
      <c r="B10" s="8" t="n">
        <v>37744</v>
      </c>
      <c r="C10" s="8" t="n">
        <v>44695</v>
      </c>
      <c r="D10" s="8" t="n">
        <v>70427</v>
      </c>
      <c r="E10" s="8" t="n">
        <v>77647</v>
      </c>
    </row>
    <row r="11" spans="1:5">
      <c r="A11" s="4" t="s">
        <v>389</v>
      </c>
      <c r="B11" s="7" t="n">
        <v>1.84</v>
      </c>
      <c r="C11" s="7" t="n">
        <v>2.12</v>
      </c>
      <c r="D11" s="7" t="n">
        <v>3.42</v>
      </c>
      <c r="E11" s="7" t="n">
        <v>3.57</v>
      </c>
    </row>
    <row r="12" spans="1:5">
      <c r="A12" s="3" t="s">
        <v>390</v>
      </c>
    </row>
    <row r="13" spans="1:5">
      <c r="A13" s="4" t="s">
        <v>121</v>
      </c>
      <c r="B13" s="8" t="n">
        <v>39133</v>
      </c>
      <c r="C13" s="8" t="n">
        <v>46580</v>
      </c>
      <c r="D13" s="8" t="n">
        <v>73072</v>
      </c>
      <c r="E13" s="8" t="n">
        <v>80871</v>
      </c>
    </row>
    <row r="14" spans="1:5">
      <c r="A14" s="4" t="s">
        <v>391</v>
      </c>
      <c r="B14" s="5" t="n">
        <v>1389</v>
      </c>
      <c r="C14" s="5" t="n">
        <v>1884</v>
      </c>
      <c r="D14" s="5" t="n">
        <v>2645</v>
      </c>
      <c r="E14" s="5" t="n">
        <v>3223</v>
      </c>
    </row>
    <row r="15" spans="1:5">
      <c r="A15" s="4" t="s">
        <v>392</v>
      </c>
      <c r="B15" s="8" t="n">
        <v>37744</v>
      </c>
      <c r="C15" s="8" t="n">
        <v>44696</v>
      </c>
      <c r="D15" s="8" t="n">
        <v>70427</v>
      </c>
      <c r="E15" s="8" t="n">
        <v>77648</v>
      </c>
    </row>
    <row r="16" spans="1:5">
      <c r="A16" s="4" t="s">
        <v>393</v>
      </c>
      <c r="B16" s="7" t="n">
        <v>1.84</v>
      </c>
      <c r="C16" s="7" t="n">
        <v>2.12</v>
      </c>
      <c r="D16" s="7" t="n">
        <v>3.42</v>
      </c>
      <c r="E16" s="7" t="n">
        <v>3.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80"/>
    <col customWidth="1" max="5" min="5" width="14"/>
    <col customWidth="1" max="6" min="6" width="14"/>
  </cols>
  <sheetData>
    <row r="1" spans="1:6">
      <c r="A1" s="1" t="s">
        <v>394</v>
      </c>
      <c r="B1" s="2" t="s">
        <v>72</v>
      </c>
      <c r="D1" s="2" t="s">
        <v>1</v>
      </c>
    </row>
    <row r="2" spans="1:6">
      <c r="B2" s="2" t="s">
        <v>2</v>
      </c>
      <c r="C2" s="2" t="s">
        <v>73</v>
      </c>
      <c r="D2" s="2" t="s">
        <v>2</v>
      </c>
      <c r="E2" s="2" t="s">
        <v>73</v>
      </c>
      <c r="F2" s="2" t="s">
        <v>4</v>
      </c>
    </row>
    <row r="3" spans="1:6">
      <c r="A3" s="3" t="s">
        <v>395</v>
      </c>
    </row>
    <row r="4" spans="1:6">
      <c r="A4" s="4" t="s">
        <v>396</v>
      </c>
      <c r="D4" s="4" t="s">
        <v>199</v>
      </c>
    </row>
    <row r="5" spans="1:6">
      <c r="A5" s="4" t="s">
        <v>397</v>
      </c>
      <c r="B5" s="4" t="s">
        <v>398</v>
      </c>
      <c r="C5" s="4" t="s">
        <v>399</v>
      </c>
      <c r="D5" s="4" t="s">
        <v>400</v>
      </c>
      <c r="E5" s="4" t="s">
        <v>401</v>
      </c>
    </row>
    <row r="6" spans="1:6">
      <c r="A6" s="4" t="s">
        <v>402</v>
      </c>
      <c r="D6" s="4" t="s">
        <v>403</v>
      </c>
    </row>
    <row r="7" spans="1:6">
      <c r="A7" s="4" t="s">
        <v>404</v>
      </c>
      <c r="B7" s="8" t="n">
        <v>0</v>
      </c>
      <c r="D7" s="8" t="n">
        <v>0</v>
      </c>
      <c r="F7" s="8" t="n">
        <v>0</v>
      </c>
    </row>
    <row r="8" spans="1:6">
      <c r="A8" s="4" t="s">
        <v>293</v>
      </c>
    </row>
    <row r="9" spans="1:6">
      <c r="A9" s="3" t="s">
        <v>395</v>
      </c>
    </row>
    <row r="10" spans="1:6">
      <c r="A10" s="4" t="s">
        <v>405</v>
      </c>
      <c r="B10" s="5" t="n">
        <v>2012</v>
      </c>
    </row>
    <row r="11" spans="1:6">
      <c r="A11" s="4" t="s">
        <v>296</v>
      </c>
    </row>
    <row r="12" spans="1:6">
      <c r="A12" s="3" t="s">
        <v>395</v>
      </c>
    </row>
    <row r="13" spans="1:6">
      <c r="A13" s="4" t="s">
        <v>405</v>
      </c>
      <c r="B13" s="5" t="n">
        <v>2015</v>
      </c>
    </row>
    <row r="14" spans="1:6">
      <c r="A14" s="4" t="s">
        <v>298</v>
      </c>
    </row>
    <row r="15" spans="1:6">
      <c r="A15" s="3" t="s">
        <v>395</v>
      </c>
    </row>
    <row r="16" spans="1:6">
      <c r="A16" s="4" t="s">
        <v>405</v>
      </c>
      <c r="B16" s="5" t="n">
        <v>20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4</v>
      </c>
    </row>
    <row r="2" spans="1:3">
      <c r="A2" s="3" t="s">
        <v>144</v>
      </c>
    </row>
    <row r="3" spans="1:3">
      <c r="A3" s="4" t="s">
        <v>407</v>
      </c>
      <c r="B3" s="8" t="n">
        <v>161158</v>
      </c>
      <c r="C3" s="8" t="n">
        <v>176260</v>
      </c>
    </row>
    <row r="4" spans="1:3">
      <c r="A4" s="4" t="s">
        <v>408</v>
      </c>
      <c r="B4" s="5" t="n">
        <v>2616</v>
      </c>
      <c r="C4" s="5" t="n">
        <v>2896</v>
      </c>
    </row>
    <row r="5" spans="1:3">
      <c r="A5" s="4" t="s">
        <v>30</v>
      </c>
      <c r="B5" s="5" t="n">
        <v>158542</v>
      </c>
      <c r="C5" s="5" t="n">
        <v>173364</v>
      </c>
    </row>
    <row r="6" spans="1:3">
      <c r="A6" s="4" t="s">
        <v>409</v>
      </c>
    </row>
    <row r="7" spans="1:3">
      <c r="A7" s="3" t="s">
        <v>144</v>
      </c>
    </row>
    <row r="8" spans="1:3">
      <c r="A8" s="4" t="s">
        <v>407</v>
      </c>
      <c r="B8" s="5" t="n">
        <v>87967</v>
      </c>
      <c r="C8" s="5" t="n">
        <v>95754</v>
      </c>
    </row>
    <row r="9" spans="1:3">
      <c r="A9" s="4" t="s">
        <v>410</v>
      </c>
    </row>
    <row r="10" spans="1:3">
      <c r="A10" s="3" t="s">
        <v>144</v>
      </c>
    </row>
    <row r="11" spans="1:3">
      <c r="A11" s="4" t="s">
        <v>407</v>
      </c>
      <c r="B11" s="5" t="n">
        <v>36293</v>
      </c>
      <c r="C11" s="5" t="n">
        <v>35318</v>
      </c>
    </row>
    <row r="12" spans="1:3">
      <c r="A12" s="4" t="s">
        <v>411</v>
      </c>
    </row>
    <row r="13" spans="1:3">
      <c r="A13" s="3" t="s">
        <v>144</v>
      </c>
    </row>
    <row r="14" spans="1:3">
      <c r="A14" s="4" t="s">
        <v>407</v>
      </c>
      <c r="B14" s="5" t="n">
        <v>20412</v>
      </c>
      <c r="C14" s="5" t="n">
        <v>24866</v>
      </c>
    </row>
    <row r="15" spans="1:3">
      <c r="A15" s="4" t="s">
        <v>412</v>
      </c>
    </row>
    <row r="16" spans="1:3">
      <c r="A16" s="3" t="s">
        <v>144</v>
      </c>
    </row>
    <row r="17" spans="1:3">
      <c r="A17" s="4" t="s">
        <v>407</v>
      </c>
      <c r="B17" s="8" t="n">
        <v>16486</v>
      </c>
      <c r="C17" s="8" t="n">
        <v>203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4</v>
      </c>
    </row>
    <row r="2" spans="1:3">
      <c r="A2" s="3" t="s">
        <v>260</v>
      </c>
    </row>
    <row r="3" spans="1:3">
      <c r="A3" s="4" t="s">
        <v>414</v>
      </c>
      <c r="B3" s="8" t="n">
        <v>1279416</v>
      </c>
      <c r="C3" s="8" t="n">
        <v>1156383</v>
      </c>
    </row>
    <row r="4" spans="1:3">
      <c r="A4" s="4" t="s">
        <v>415</v>
      </c>
      <c r="B4" s="5" t="n">
        <v>313612</v>
      </c>
      <c r="C4" s="5" t="n">
        <v>294812</v>
      </c>
    </row>
    <row r="5" spans="1:3">
      <c r="A5" s="4" t="s">
        <v>416</v>
      </c>
      <c r="B5" s="5" t="n">
        <v>141215</v>
      </c>
      <c r="C5" s="5" t="n">
        <v>131080</v>
      </c>
    </row>
    <row r="6" spans="1:3">
      <c r="A6" s="4" t="s">
        <v>417</v>
      </c>
      <c r="B6" s="5" t="n">
        <v>78676</v>
      </c>
      <c r="C6" s="5" t="n">
        <v>77762</v>
      </c>
    </row>
    <row r="7" spans="1:3">
      <c r="A7" s="4" t="s">
        <v>418</v>
      </c>
      <c r="B7" s="5" t="n">
        <v>1812919</v>
      </c>
      <c r="C7" s="5" t="n">
        <v>1660037</v>
      </c>
    </row>
    <row r="8" spans="1:3">
      <c r="A8" s="4" t="s">
        <v>419</v>
      </c>
      <c r="B8" s="5" t="n">
        <v>9010</v>
      </c>
      <c r="C8" s="5" t="n">
        <v>8222</v>
      </c>
    </row>
    <row r="9" spans="1:3">
      <c r="A9" s="4" t="s">
        <v>31</v>
      </c>
      <c r="B9" s="8" t="n">
        <v>1803909</v>
      </c>
      <c r="C9" s="8" t="n">
        <v>16518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72</v>
      </c>
    </row>
    <row r="2" spans="1:3">
      <c r="B2" s="2" t="s">
        <v>2</v>
      </c>
      <c r="C2" s="2" t="s">
        <v>4</v>
      </c>
    </row>
    <row r="3" spans="1:3">
      <c r="A3" s="3" t="s">
        <v>421</v>
      </c>
    </row>
    <row r="4" spans="1:3">
      <c r="A4" s="4" t="s">
        <v>422</v>
      </c>
      <c r="B4" s="8" t="n">
        <v>1458257</v>
      </c>
      <c r="C4" s="8" t="n">
        <v>1390329</v>
      </c>
    </row>
    <row r="5" spans="1:3">
      <c r="A5" s="4" t="s">
        <v>423</v>
      </c>
      <c r="B5" s="5" t="n">
        <v>290912</v>
      </c>
      <c r="C5" s="5" t="n">
        <v>264446</v>
      </c>
    </row>
    <row r="6" spans="1:3">
      <c r="A6" s="4" t="s">
        <v>424</v>
      </c>
      <c r="B6" s="5" t="n">
        <v>1167345</v>
      </c>
      <c r="C6" s="5" t="n">
        <v>1125883</v>
      </c>
    </row>
    <row r="7" spans="1:3">
      <c r="A7" s="4" t="s">
        <v>425</v>
      </c>
    </row>
    <row r="8" spans="1:3">
      <c r="A8" s="3" t="s">
        <v>421</v>
      </c>
    </row>
    <row r="9" spans="1:3">
      <c r="A9" s="4" t="s">
        <v>422</v>
      </c>
      <c r="B9" s="5" t="n">
        <v>414616</v>
      </c>
      <c r="C9" s="5" t="n">
        <v>400163</v>
      </c>
    </row>
    <row r="10" spans="1:3">
      <c r="A10" s="4" t="s">
        <v>426</v>
      </c>
    </row>
    <row r="11" spans="1:3">
      <c r="A11" s="3" t="s">
        <v>421</v>
      </c>
    </row>
    <row r="12" spans="1:3">
      <c r="A12" s="4" t="s">
        <v>422</v>
      </c>
      <c r="B12" s="8" t="n">
        <v>578768</v>
      </c>
      <c r="C12" s="5" t="n">
        <v>553961</v>
      </c>
    </row>
    <row r="13" spans="1:3">
      <c r="A13" s="4" t="s">
        <v>427</v>
      </c>
    </row>
    <row r="14" spans="1:3">
      <c r="A14" s="3" t="s">
        <v>421</v>
      </c>
    </row>
    <row r="15" spans="1:3">
      <c r="A15" s="4" t="s">
        <v>428</v>
      </c>
      <c r="B15" s="4" t="s">
        <v>429</v>
      </c>
    </row>
    <row r="16" spans="1:3">
      <c r="A16" s="4" t="s">
        <v>430</v>
      </c>
    </row>
    <row r="17" spans="1:3">
      <c r="A17" s="3" t="s">
        <v>421</v>
      </c>
    </row>
    <row r="18" spans="1:3">
      <c r="A18" s="4" t="s">
        <v>428</v>
      </c>
      <c r="B18" s="4" t="s">
        <v>431</v>
      </c>
    </row>
    <row r="19" spans="1:3">
      <c r="A19" s="4" t="s">
        <v>432</v>
      </c>
    </row>
    <row r="20" spans="1:3">
      <c r="A20" s="3" t="s">
        <v>421</v>
      </c>
    </row>
    <row r="21" spans="1:3">
      <c r="A21" s="4" t="s">
        <v>428</v>
      </c>
      <c r="B21" s="4" t="s">
        <v>433</v>
      </c>
    </row>
    <row r="22" spans="1:3">
      <c r="A22" s="4" t="s">
        <v>422</v>
      </c>
      <c r="B22" s="8" t="n">
        <v>186444</v>
      </c>
      <c r="C22" s="5" t="n">
        <v>170060</v>
      </c>
    </row>
    <row r="23" spans="1:3">
      <c r="A23" s="4" t="s">
        <v>434</v>
      </c>
    </row>
    <row r="24" spans="1:3">
      <c r="A24" s="3" t="s">
        <v>421</v>
      </c>
    </row>
    <row r="25" spans="1:3">
      <c r="A25" s="4" t="s">
        <v>422</v>
      </c>
      <c r="B25" s="8" t="n">
        <v>111310</v>
      </c>
      <c r="C25" s="5" t="n">
        <v>100164</v>
      </c>
    </row>
    <row r="26" spans="1:3">
      <c r="A26" s="4" t="s">
        <v>435</v>
      </c>
    </row>
    <row r="27" spans="1:3">
      <c r="A27" s="3" t="s">
        <v>421</v>
      </c>
    </row>
    <row r="28" spans="1:3">
      <c r="A28" s="4" t="s">
        <v>428</v>
      </c>
      <c r="B28" s="4" t="s">
        <v>436</v>
      </c>
    </row>
    <row r="29" spans="1:3">
      <c r="A29" s="4" t="s">
        <v>437</v>
      </c>
    </row>
    <row r="30" spans="1:3">
      <c r="A30" s="3" t="s">
        <v>421</v>
      </c>
    </row>
    <row r="31" spans="1:3">
      <c r="A31" s="4" t="s">
        <v>428</v>
      </c>
      <c r="B31" s="4" t="s">
        <v>438</v>
      </c>
    </row>
    <row r="32" spans="1:3">
      <c r="A32" s="4" t="s">
        <v>439</v>
      </c>
    </row>
    <row r="33" spans="1:3">
      <c r="A33" s="3" t="s">
        <v>421</v>
      </c>
    </row>
    <row r="34" spans="1:3">
      <c r="A34" s="4" t="s">
        <v>422</v>
      </c>
      <c r="B34" s="8" t="n">
        <v>93760</v>
      </c>
      <c r="C34" s="5" t="n">
        <v>87691</v>
      </c>
    </row>
    <row r="35" spans="1:3">
      <c r="A35" s="4" t="s">
        <v>440</v>
      </c>
    </row>
    <row r="36" spans="1:3">
      <c r="A36" s="3" t="s">
        <v>421</v>
      </c>
    </row>
    <row r="37" spans="1:3">
      <c r="A37" s="4" t="s">
        <v>428</v>
      </c>
      <c r="B37" s="4" t="s">
        <v>441</v>
      </c>
    </row>
    <row r="38" spans="1:3">
      <c r="A38" s="4" t="s">
        <v>442</v>
      </c>
    </row>
    <row r="39" spans="1:3">
      <c r="A39" s="3" t="s">
        <v>421</v>
      </c>
    </row>
    <row r="40" spans="1:3">
      <c r="A40" s="4" t="s">
        <v>428</v>
      </c>
      <c r="B40" s="4" t="s">
        <v>443</v>
      </c>
    </row>
    <row r="41" spans="1:3">
      <c r="A41" s="4" t="s">
        <v>444</v>
      </c>
    </row>
    <row r="42" spans="1:3">
      <c r="A42" s="3" t="s">
        <v>421</v>
      </c>
    </row>
    <row r="43" spans="1:3">
      <c r="A43" s="4" t="s">
        <v>422</v>
      </c>
      <c r="B43" s="8" t="n">
        <v>11757</v>
      </c>
      <c r="C43" s="5" t="n">
        <v>11632</v>
      </c>
    </row>
    <row r="44" spans="1:3">
      <c r="A44" s="4" t="s">
        <v>445</v>
      </c>
    </row>
    <row r="45" spans="1:3">
      <c r="A45" s="3" t="s">
        <v>421</v>
      </c>
    </row>
    <row r="46" spans="1:3">
      <c r="A46" s="4" t="s">
        <v>428</v>
      </c>
      <c r="B46" s="4" t="s">
        <v>441</v>
      </c>
    </row>
    <row r="47" spans="1:3">
      <c r="A47" s="4" t="s">
        <v>446</v>
      </c>
    </row>
    <row r="48" spans="1:3">
      <c r="A48" s="3" t="s">
        <v>421</v>
      </c>
    </row>
    <row r="49" spans="1:3">
      <c r="A49" s="4" t="s">
        <v>428</v>
      </c>
      <c r="B49" s="4" t="s">
        <v>447</v>
      </c>
    </row>
    <row r="50" spans="1:3">
      <c r="A50" s="4" t="s">
        <v>448</v>
      </c>
    </row>
    <row r="51" spans="1:3">
      <c r="A51" s="3" t="s">
        <v>421</v>
      </c>
    </row>
    <row r="52" spans="1:3">
      <c r="A52" s="4" t="s">
        <v>422</v>
      </c>
      <c r="B52" s="8" t="n">
        <v>61602</v>
      </c>
      <c r="C52" s="8" t="n">
        <v>666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450</v>
      </c>
    </row>
    <row r="2" spans="1:4">
      <c r="B2" s="2" t="s">
        <v>2</v>
      </c>
      <c r="C2" s="2" t="s">
        <v>73</v>
      </c>
      <c r="D2" s="2" t="s">
        <v>4</v>
      </c>
    </row>
    <row r="3" spans="1:4">
      <c r="A3" s="3" t="s">
        <v>421</v>
      </c>
    </row>
    <row r="4" spans="1:4">
      <c r="A4" s="4" t="s">
        <v>451</v>
      </c>
      <c r="B4" s="8" t="n">
        <v>48400</v>
      </c>
    </row>
    <row r="5" spans="1:4">
      <c r="A5" s="4" t="s">
        <v>452</v>
      </c>
      <c r="B5" s="5" t="n">
        <v>11105</v>
      </c>
      <c r="C5" s="8" t="n">
        <v>21241</v>
      </c>
      <c r="D5" s="8" t="n">
        <v>15900</v>
      </c>
    </row>
    <row r="6" spans="1:4">
      <c r="A6" s="4" t="s">
        <v>453</v>
      </c>
    </row>
    <row r="7" spans="1:4">
      <c r="A7" s="3" t="s">
        <v>421</v>
      </c>
    </row>
    <row r="8" spans="1:4">
      <c r="A8" s="4" t="s">
        <v>454</v>
      </c>
      <c r="B8" s="8" t="n">
        <v>1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93</v>
      </c>
      <c r="B4" s="8" t="n">
        <v>39133</v>
      </c>
      <c r="C4" s="8" t="n">
        <v>46580</v>
      </c>
      <c r="D4" s="8" t="n">
        <v>73072</v>
      </c>
      <c r="E4" s="8" t="n">
        <v>80871</v>
      </c>
    </row>
    <row r="5" spans="1:5">
      <c r="A5" s="3" t="s">
        <v>100</v>
      </c>
    </row>
    <row r="6" spans="1:5">
      <c r="A6" s="4" t="s">
        <v>101</v>
      </c>
      <c r="B6" s="5" t="n">
        <v>4462</v>
      </c>
      <c r="C6" s="5" t="n">
        <v>-6068</v>
      </c>
      <c r="D6" s="5" t="n">
        <v>8600</v>
      </c>
      <c r="E6" s="5" t="n">
        <v>-3913</v>
      </c>
    </row>
    <row r="7" spans="1:5">
      <c r="A7" s="4" t="s">
        <v>102</v>
      </c>
      <c r="B7" s="5" t="n">
        <v>-581</v>
      </c>
      <c r="C7" s="5" t="n">
        <v>-3480</v>
      </c>
      <c r="D7" s="5" t="n">
        <v>2076</v>
      </c>
      <c r="E7" s="5" t="n">
        <v>-12507</v>
      </c>
    </row>
    <row r="8" spans="1:5">
      <c r="A8" s="4" t="s">
        <v>103</v>
      </c>
      <c r="B8" s="5" t="n">
        <v>-2570</v>
      </c>
      <c r="C8" s="5" t="n">
        <v>-5621</v>
      </c>
      <c r="D8" s="5" t="n">
        <v>-2180</v>
      </c>
      <c r="E8" s="5" t="n">
        <v>-16763</v>
      </c>
    </row>
    <row r="9" spans="1:5">
      <c r="A9" s="4" t="s">
        <v>104</v>
      </c>
      <c r="B9" s="5" t="n">
        <v>1989</v>
      </c>
      <c r="C9" s="5" t="n">
        <v>2141</v>
      </c>
      <c r="D9" s="5" t="n">
        <v>4256</v>
      </c>
      <c r="E9" s="5" t="n">
        <v>4256</v>
      </c>
    </row>
    <row r="10" spans="1:5">
      <c r="A10" s="4" t="s">
        <v>105</v>
      </c>
      <c r="B10" s="5" t="n">
        <v>3881</v>
      </c>
      <c r="C10" s="5" t="n">
        <v>-9548</v>
      </c>
      <c r="D10" s="5" t="n">
        <v>10676</v>
      </c>
      <c r="E10" s="5" t="n">
        <v>-16420</v>
      </c>
    </row>
    <row r="11" spans="1:5">
      <c r="A11" s="4" t="s">
        <v>106</v>
      </c>
      <c r="B11" s="8" t="n">
        <v>43014</v>
      </c>
      <c r="C11" s="8" t="n">
        <v>37032</v>
      </c>
      <c r="D11" s="8" t="n">
        <v>83748</v>
      </c>
      <c r="E11" s="8" t="n">
        <v>644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55</v>
      </c>
      <c r="B1" s="2" t="s">
        <v>72</v>
      </c>
    </row>
    <row r="2" spans="1:3">
      <c r="B2" s="2" t="s">
        <v>456</v>
      </c>
      <c r="C2" s="2" t="s">
        <v>322</v>
      </c>
    </row>
    <row r="3" spans="1:3">
      <c r="A3" s="3" t="s">
        <v>457</v>
      </c>
    </row>
    <row r="4" spans="1:3">
      <c r="A4" s="4" t="s">
        <v>458</v>
      </c>
      <c r="B4" s="8" t="n">
        <v>-55579</v>
      </c>
      <c r="C4" s="8" t="n">
        <v>-59626</v>
      </c>
    </row>
    <row r="5" spans="1:3">
      <c r="A5" s="4" t="s">
        <v>459</v>
      </c>
      <c r="B5" s="5" t="n">
        <v>-21000</v>
      </c>
      <c r="C5" s="8" t="n">
        <v>-25500</v>
      </c>
    </row>
    <row r="6" spans="1:3">
      <c r="A6" s="4" t="s">
        <v>460</v>
      </c>
    </row>
    <row r="7" spans="1:3">
      <c r="A7" s="3" t="s">
        <v>457</v>
      </c>
    </row>
    <row r="8" spans="1:3">
      <c r="A8" s="4" t="s">
        <v>461</v>
      </c>
      <c r="B8" s="8" t="n">
        <v>1800000</v>
      </c>
    </row>
    <row r="9" spans="1:3">
      <c r="A9" s="4" t="s">
        <v>462</v>
      </c>
      <c r="B9" s="4" t="s">
        <v>463</v>
      </c>
    </row>
    <row r="10" spans="1:3">
      <c r="A10" s="4" t="s">
        <v>464</v>
      </c>
      <c r="B10" s="5" t="n">
        <v>24</v>
      </c>
    </row>
    <row r="11" spans="1:3">
      <c r="A11" s="4" t="s">
        <v>465</v>
      </c>
      <c r="B11" s="5" t="n">
        <v>6</v>
      </c>
    </row>
    <row r="12" spans="1:3">
      <c r="A12" s="4" t="s">
        <v>466</v>
      </c>
      <c r="B12" s="5" t="n">
        <v>2</v>
      </c>
    </row>
    <row r="13" spans="1:3">
      <c r="A13" s="4" t="s">
        <v>467</v>
      </c>
      <c r="B13" s="8" t="n">
        <v>2100000</v>
      </c>
    </row>
    <row r="14" spans="1:3">
      <c r="A14" s="4" t="s">
        <v>468</v>
      </c>
      <c r="B14" s="8" t="n">
        <v>4800</v>
      </c>
    </row>
    <row r="15" spans="1:3">
      <c r="A15" s="4" t="s">
        <v>469</v>
      </c>
      <c r="B15" s="4" t="s">
        <v>470</v>
      </c>
    </row>
    <row r="16" spans="1:3">
      <c r="A16" s="4" t="s">
        <v>471</v>
      </c>
      <c r="B16" s="8" t="n">
        <v>120600</v>
      </c>
    </row>
    <row r="17" spans="1:3">
      <c r="A17" s="4" t="s">
        <v>472</v>
      </c>
    </row>
    <row r="18" spans="1:3">
      <c r="A18" s="3" t="s">
        <v>457</v>
      </c>
    </row>
    <row r="19" spans="1:3">
      <c r="A19" s="4" t="s">
        <v>473</v>
      </c>
      <c r="B19" s="5" t="n">
        <v>18300</v>
      </c>
    </row>
    <row r="20" spans="1:3">
      <c r="A20" s="4" t="s">
        <v>474</v>
      </c>
    </row>
    <row r="21" spans="1:3">
      <c r="A21" s="3" t="s">
        <v>457</v>
      </c>
    </row>
    <row r="22" spans="1:3">
      <c r="A22" s="4" t="s">
        <v>461</v>
      </c>
      <c r="B22" s="8" t="n">
        <v>300000</v>
      </c>
    </row>
    <row r="23" spans="1:3">
      <c r="A23" s="4" t="s">
        <v>475</v>
      </c>
      <c r="B23" s="4" t="s">
        <v>476</v>
      </c>
    </row>
    <row r="24" spans="1:3">
      <c r="A24" s="4" t="s">
        <v>477</v>
      </c>
      <c r="B24" s="8" t="n">
        <v>164100</v>
      </c>
    </row>
    <row r="25" spans="1:3">
      <c r="A25" s="4" t="s">
        <v>478</v>
      </c>
      <c r="B25" s="8" t="n">
        <v>135900</v>
      </c>
    </row>
    <row r="26" spans="1:3">
      <c r="A26" s="4" t="s">
        <v>479</v>
      </c>
      <c r="B26" s="4" t="s">
        <v>480</v>
      </c>
    </row>
    <row r="27" spans="1:3">
      <c r="A27" s="4" t="s">
        <v>481</v>
      </c>
      <c r="B27" s="4" t="s">
        <v>482</v>
      </c>
    </row>
    <row r="28" spans="1:3">
      <c r="A28" s="4" t="s">
        <v>483</v>
      </c>
    </row>
    <row r="29" spans="1:3">
      <c r="A29" s="3" t="s">
        <v>457</v>
      </c>
    </row>
    <row r="30" spans="1:3">
      <c r="A30" s="4" t="s">
        <v>461</v>
      </c>
      <c r="B30" s="8" t="n">
        <v>1750000</v>
      </c>
    </row>
    <row r="31" spans="1:3">
      <c r="A31" s="4" t="s">
        <v>484</v>
      </c>
      <c r="B31" s="4" t="s">
        <v>485</v>
      </c>
    </row>
    <row r="32" spans="1:3">
      <c r="A32" s="4" t="s">
        <v>486</v>
      </c>
      <c r="B32" s="4" t="s">
        <v>487</v>
      </c>
    </row>
    <row r="33" spans="1:3">
      <c r="A33" s="4" t="s">
        <v>473</v>
      </c>
      <c r="B33" s="8" t="n">
        <v>1147100</v>
      </c>
    </row>
    <row r="34" spans="1:3">
      <c r="A34" s="4" t="s">
        <v>478</v>
      </c>
      <c r="B34" s="5" t="n">
        <v>292900</v>
      </c>
    </row>
    <row r="35" spans="1:3">
      <c r="A35" s="4" t="s">
        <v>458</v>
      </c>
      <c r="B35" s="8" t="n">
        <v>-55600</v>
      </c>
    </row>
    <row r="36" spans="1:3">
      <c r="A36" s="4" t="s">
        <v>488</v>
      </c>
      <c r="B36" s="4" t="s">
        <v>340</v>
      </c>
      <c r="C36" s="4" t="s">
        <v>489</v>
      </c>
    </row>
    <row r="37" spans="1:3">
      <c r="A37" s="4" t="s">
        <v>490</v>
      </c>
    </row>
    <row r="38" spans="1:3">
      <c r="A38" s="3" t="s">
        <v>457</v>
      </c>
    </row>
    <row r="39" spans="1:3">
      <c r="A39" s="4" t="s">
        <v>475</v>
      </c>
      <c r="B39" s="4" t="s">
        <v>491</v>
      </c>
    </row>
    <row r="40" spans="1:3">
      <c r="A40" s="4" t="s">
        <v>492</v>
      </c>
    </row>
    <row r="41" spans="1:3">
      <c r="A41" s="3" t="s">
        <v>457</v>
      </c>
    </row>
    <row r="42" spans="1:3">
      <c r="A42" s="4" t="s">
        <v>475</v>
      </c>
      <c r="B42" s="4" t="s">
        <v>476</v>
      </c>
    </row>
    <row r="43" spans="1:3">
      <c r="A43" s="4" t="s">
        <v>493</v>
      </c>
    </row>
    <row r="44" spans="1:3">
      <c r="A44" s="3" t="s">
        <v>457</v>
      </c>
    </row>
    <row r="45" spans="1:3">
      <c r="A45" s="4" t="s">
        <v>461</v>
      </c>
      <c r="B45" s="8" t="n">
        <v>360000</v>
      </c>
    </row>
    <row r="46" spans="1:3">
      <c r="A46" s="4" t="s">
        <v>494</v>
      </c>
      <c r="B46" s="8" t="n">
        <v>50000</v>
      </c>
    </row>
    <row r="47" spans="1:3">
      <c r="A47" s="4" t="s">
        <v>475</v>
      </c>
      <c r="B47" s="4" t="s">
        <v>476</v>
      </c>
    </row>
    <row r="48" spans="1:3">
      <c r="A48" s="4" t="s">
        <v>473</v>
      </c>
      <c r="B48" s="8" t="n">
        <v>32509</v>
      </c>
      <c r="C48" s="8" t="n">
        <v>0</v>
      </c>
    </row>
    <row r="49" spans="1:3">
      <c r="A49" s="4" t="s">
        <v>478</v>
      </c>
      <c r="B49" s="5" t="n">
        <v>298800</v>
      </c>
    </row>
    <row r="50" spans="1:3">
      <c r="A50" s="4" t="s">
        <v>495</v>
      </c>
      <c r="B50" s="5" t="n">
        <v>29300</v>
      </c>
    </row>
    <row r="51" spans="1:3">
      <c r="A51" s="4" t="s">
        <v>496</v>
      </c>
    </row>
    <row r="52" spans="1:3">
      <c r="A52" s="3" t="s">
        <v>457</v>
      </c>
    </row>
    <row r="53" spans="1:3">
      <c r="A53" s="4" t="s">
        <v>473</v>
      </c>
      <c r="B53" s="5" t="n">
        <v>112500</v>
      </c>
    </row>
    <row r="54" spans="1:3">
      <c r="A54" s="4" t="s">
        <v>497</v>
      </c>
    </row>
    <row r="55" spans="1:3">
      <c r="A55" s="3" t="s">
        <v>457</v>
      </c>
    </row>
    <row r="56" spans="1:3">
      <c r="A56" s="4" t="s">
        <v>473</v>
      </c>
      <c r="B56" s="8" t="n">
        <v>126100</v>
      </c>
    </row>
    <row r="57" spans="1:3">
      <c r="A57" s="4" t="s">
        <v>498</v>
      </c>
    </row>
    <row r="58" spans="1:3">
      <c r="A58" s="3" t="s">
        <v>457</v>
      </c>
    </row>
    <row r="59" spans="1:3">
      <c r="A59" s="4" t="s">
        <v>481</v>
      </c>
      <c r="B59" s="4" t="s">
        <v>499</v>
      </c>
    </row>
    <row r="60" spans="1:3">
      <c r="A60" s="4" t="s">
        <v>500</v>
      </c>
      <c r="B60" s="4" t="s">
        <v>501</v>
      </c>
    </row>
    <row r="61" spans="1:3">
      <c r="A61" s="4" t="s">
        <v>502</v>
      </c>
      <c r="B61" s="4" t="s">
        <v>503</v>
      </c>
    </row>
    <row r="62" spans="1:3">
      <c r="A62" s="4" t="s">
        <v>504</v>
      </c>
    </row>
    <row r="63" spans="1:3">
      <c r="A63" s="3" t="s">
        <v>457</v>
      </c>
    </row>
    <row r="64" spans="1:3">
      <c r="A64" s="4" t="s">
        <v>484</v>
      </c>
      <c r="B64" s="4" t="s">
        <v>505</v>
      </c>
    </row>
    <row r="65" spans="1:3">
      <c r="A65" s="4" t="s">
        <v>506</v>
      </c>
    </row>
    <row r="66" spans="1:3">
      <c r="A66" s="3" t="s">
        <v>457</v>
      </c>
    </row>
    <row r="67" spans="1:3">
      <c r="A67" s="4" t="s">
        <v>481</v>
      </c>
      <c r="B67" s="4" t="s">
        <v>491</v>
      </c>
    </row>
    <row r="68" spans="1:3">
      <c r="A68" s="4" t="s">
        <v>507</v>
      </c>
    </row>
    <row r="69" spans="1:3">
      <c r="A69" s="3" t="s">
        <v>457</v>
      </c>
    </row>
    <row r="70" spans="1:3">
      <c r="A70" s="4" t="s">
        <v>481</v>
      </c>
      <c r="B70" s="4" t="s">
        <v>508</v>
      </c>
    </row>
    <row r="71" spans="1:3">
      <c r="A71" s="4" t="s">
        <v>500</v>
      </c>
      <c r="B71" s="4" t="s">
        <v>509</v>
      </c>
    </row>
    <row r="72" spans="1:3">
      <c r="A72" s="4" t="s">
        <v>502</v>
      </c>
      <c r="B72" s="4" t="s">
        <v>510</v>
      </c>
    </row>
    <row r="73" spans="1:3">
      <c r="A73" s="4" t="s">
        <v>511</v>
      </c>
    </row>
    <row r="74" spans="1:3">
      <c r="A74" s="3" t="s">
        <v>457</v>
      </c>
    </row>
    <row r="75" spans="1:3">
      <c r="A75" s="4" t="s">
        <v>484</v>
      </c>
      <c r="B75" s="4" t="s">
        <v>512</v>
      </c>
    </row>
    <row r="76" spans="1:3">
      <c r="A76" s="4" t="s">
        <v>513</v>
      </c>
    </row>
    <row r="77" spans="1:3">
      <c r="A77" s="3" t="s">
        <v>457</v>
      </c>
    </row>
    <row r="78" spans="1:3">
      <c r="A78" s="4" t="s">
        <v>481</v>
      </c>
      <c r="B78" s="4" t="s">
        <v>482</v>
      </c>
    </row>
    <row r="79" spans="1:3">
      <c r="A79" s="4" t="s">
        <v>500</v>
      </c>
      <c r="B79" s="4" t="s">
        <v>514</v>
      </c>
    </row>
    <row r="80" spans="1:3">
      <c r="A80" s="4" t="s">
        <v>515</v>
      </c>
    </row>
    <row r="81" spans="1:3">
      <c r="A81" s="3" t="s">
        <v>457</v>
      </c>
    </row>
    <row r="82" spans="1:3">
      <c r="A82" s="4" t="s">
        <v>481</v>
      </c>
      <c r="B82" s="4" t="s">
        <v>516</v>
      </c>
    </row>
    <row r="83" spans="1:3">
      <c r="A83" s="4" t="s">
        <v>517</v>
      </c>
    </row>
    <row r="84" spans="1:3">
      <c r="A84" s="3" t="s">
        <v>457</v>
      </c>
    </row>
    <row r="85" spans="1:3">
      <c r="A85" s="4" t="s">
        <v>475</v>
      </c>
      <c r="B85" s="4" t="s">
        <v>340</v>
      </c>
    </row>
    <row r="86" spans="1:3">
      <c r="A86" s="4" t="s">
        <v>518</v>
      </c>
    </row>
    <row r="87" spans="1:3">
      <c r="A87" s="3" t="s">
        <v>457</v>
      </c>
    </row>
    <row r="88" spans="1:3">
      <c r="A88" s="4" t="s">
        <v>475</v>
      </c>
      <c r="B88" s="4" t="s">
        <v>519</v>
      </c>
    </row>
    <row r="89" spans="1:3">
      <c r="A89" s="4" t="s">
        <v>520</v>
      </c>
    </row>
    <row r="90" spans="1:3">
      <c r="A90" s="3" t="s">
        <v>457</v>
      </c>
    </row>
    <row r="91" spans="1:3">
      <c r="A91" s="4" t="s">
        <v>461</v>
      </c>
      <c r="B91" s="8" t="n">
        <v>125000</v>
      </c>
    </row>
    <row r="92" spans="1:3">
      <c r="A92" s="4" t="s">
        <v>521</v>
      </c>
    </row>
    <row r="93" spans="1:3">
      <c r="A93" s="3" t="s">
        <v>457</v>
      </c>
    </row>
    <row r="94" spans="1:3">
      <c r="A94" s="4" t="s">
        <v>475</v>
      </c>
      <c r="B94" s="4" t="s">
        <v>491</v>
      </c>
    </row>
    <row r="95" spans="1:3">
      <c r="A95" s="4" t="s">
        <v>522</v>
      </c>
    </row>
    <row r="96" spans="1:3">
      <c r="A96" s="3" t="s">
        <v>457</v>
      </c>
    </row>
    <row r="97" spans="1:3">
      <c r="A97" s="4" t="s">
        <v>475</v>
      </c>
      <c r="B97" s="4" t="s">
        <v>3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3</v>
      </c>
      <c r="B1" s="2" t="s">
        <v>72</v>
      </c>
    </row>
    <row r="2" spans="1:5">
      <c r="B2" s="2" t="s">
        <v>2</v>
      </c>
      <c r="C2" s="2" t="s">
        <v>4</v>
      </c>
      <c r="D2" s="2" t="s">
        <v>524</v>
      </c>
      <c r="E2" s="2" t="s">
        <v>525</v>
      </c>
    </row>
    <row r="3" spans="1:5">
      <c r="A3" s="3" t="s">
        <v>265</v>
      </c>
    </row>
    <row r="4" spans="1:5">
      <c r="A4" s="4" t="s">
        <v>526</v>
      </c>
      <c r="B4" s="8" t="n">
        <v>45703</v>
      </c>
      <c r="C4" s="8" t="n">
        <v>47613</v>
      </c>
    </row>
    <row r="5" spans="1:5">
      <c r="A5" s="4" t="s">
        <v>527</v>
      </c>
      <c r="B5" s="5" t="n">
        <v>1304167</v>
      </c>
      <c r="C5" s="5" t="n">
        <v>1269027</v>
      </c>
    </row>
    <row r="6" spans="1:5">
      <c r="A6" s="4" t="s">
        <v>528</v>
      </c>
      <c r="B6" s="5" t="n">
        <v>40322</v>
      </c>
      <c r="C6" s="5" t="n">
        <v>56218</v>
      </c>
    </row>
    <row r="7" spans="1:5">
      <c r="A7" s="4" t="s">
        <v>49</v>
      </c>
      <c r="B7" s="5" t="n">
        <v>1263845</v>
      </c>
      <c r="C7" s="5" t="n">
        <v>1212809</v>
      </c>
    </row>
    <row r="8" spans="1:5">
      <c r="A8" s="4" t="s">
        <v>529</v>
      </c>
    </row>
    <row r="9" spans="1:5">
      <c r="A9" s="3" t="s">
        <v>265</v>
      </c>
    </row>
    <row r="10" spans="1:5">
      <c r="A10" s="4" t="s">
        <v>530</v>
      </c>
      <c r="B10" s="5" t="n">
        <v>541256</v>
      </c>
      <c r="C10" s="5" t="n">
        <v>540465</v>
      </c>
    </row>
    <row r="11" spans="1:5">
      <c r="A11" s="4" t="s">
        <v>531</v>
      </c>
      <c r="B11" s="5" t="n">
        <v>550000</v>
      </c>
      <c r="C11" s="5" t="n">
        <v>550000</v>
      </c>
      <c r="D11" s="8" t="n">
        <v>200000</v>
      </c>
      <c r="E11" s="8" t="n">
        <v>350000</v>
      </c>
    </row>
    <row r="12" spans="1:5">
      <c r="A12" s="4" t="s">
        <v>532</v>
      </c>
    </row>
    <row r="13" spans="1:5">
      <c r="A13" s="3" t="s">
        <v>265</v>
      </c>
    </row>
    <row r="14" spans="1:5">
      <c r="A14" s="4" t="s">
        <v>530</v>
      </c>
      <c r="B14" s="5" t="n">
        <v>295869</v>
      </c>
      <c r="C14" s="5" t="n">
        <v>295591</v>
      </c>
    </row>
    <row r="15" spans="1:5">
      <c r="A15" s="4" t="s">
        <v>531</v>
      </c>
      <c r="B15" s="8" t="n">
        <v>300000</v>
      </c>
      <c r="C15" s="8" t="n">
        <v>300000</v>
      </c>
    </row>
    <row r="16" spans="1:5">
      <c r="A16" s="4" t="s">
        <v>533</v>
      </c>
    </row>
    <row r="17" spans="1:5">
      <c r="A17" s="3" t="s">
        <v>265</v>
      </c>
    </row>
    <row r="18" spans="1:5">
      <c r="A18" s="4" t="s">
        <v>534</v>
      </c>
      <c r="B18" s="4" t="s">
        <v>535</v>
      </c>
      <c r="C18" s="4" t="s">
        <v>535</v>
      </c>
    </row>
    <row r="19" spans="1:5">
      <c r="A19" s="4" t="s">
        <v>536</v>
      </c>
      <c r="B19" s="4" t="s">
        <v>537</v>
      </c>
    </row>
    <row r="20" spans="1:5">
      <c r="A20" s="4" t="s">
        <v>538</v>
      </c>
    </row>
    <row r="21" spans="1:5">
      <c r="A21" s="3" t="s">
        <v>265</v>
      </c>
    </row>
    <row r="22" spans="1:5">
      <c r="A22" s="4" t="s">
        <v>539</v>
      </c>
      <c r="B22" s="8" t="n">
        <v>388830</v>
      </c>
      <c r="C22" s="8" t="n">
        <v>385358</v>
      </c>
    </row>
    <row r="23" spans="1:5">
      <c r="A23" s="4" t="s">
        <v>493</v>
      </c>
    </row>
    <row r="24" spans="1:5">
      <c r="A24" s="3" t="s">
        <v>265</v>
      </c>
    </row>
    <row r="25" spans="1:5">
      <c r="A25" s="4" t="s">
        <v>540</v>
      </c>
      <c r="B25" s="8" t="n">
        <v>32509</v>
      </c>
      <c r="C25" s="8"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1</v>
      </c>
      <c r="B1" s="2" t="s">
        <v>72</v>
      </c>
      <c r="C1" s="2" t="s">
        <v>1</v>
      </c>
    </row>
    <row r="2" spans="1:6">
      <c r="B2" s="2" t="s">
        <v>133</v>
      </c>
      <c r="C2" s="2" t="s">
        <v>133</v>
      </c>
      <c r="D2" s="2" t="s">
        <v>322</v>
      </c>
      <c r="E2" s="2" t="s">
        <v>542</v>
      </c>
      <c r="F2" s="2" t="s">
        <v>543</v>
      </c>
    </row>
    <row r="3" spans="1:6">
      <c r="A3" s="3" t="s">
        <v>265</v>
      </c>
    </row>
    <row r="4" spans="1:6">
      <c r="A4" s="4" t="s">
        <v>544</v>
      </c>
      <c r="B4" s="8" t="n">
        <v>45703</v>
      </c>
      <c r="C4" s="8" t="n">
        <v>45703</v>
      </c>
      <c r="D4" s="8" t="n">
        <v>47613</v>
      </c>
    </row>
    <row r="5" spans="1:6">
      <c r="A5" s="3" t="s">
        <v>545</v>
      </c>
    </row>
    <row r="6" spans="1:6">
      <c r="A6" s="4" t="s">
        <v>546</v>
      </c>
      <c r="B6" s="8" t="n">
        <v>12900</v>
      </c>
      <c r="C6" s="8" t="n">
        <v>12900</v>
      </c>
      <c r="D6" s="5" t="n">
        <v>16200</v>
      </c>
    </row>
    <row r="7" spans="1:6">
      <c r="A7" s="4" t="s">
        <v>547</v>
      </c>
      <c r="B7" s="5" t="n">
        <v>3</v>
      </c>
      <c r="C7" s="5" t="n">
        <v>3</v>
      </c>
    </row>
    <row r="8" spans="1:6">
      <c r="A8" s="4" t="s">
        <v>529</v>
      </c>
    </row>
    <row r="9" spans="1:6">
      <c r="A9" s="3" t="s">
        <v>545</v>
      </c>
    </row>
    <row r="10" spans="1:6">
      <c r="A10" s="4" t="s">
        <v>548</v>
      </c>
      <c r="B10" s="8" t="n">
        <v>550000</v>
      </c>
      <c r="C10" s="8" t="n">
        <v>550000</v>
      </c>
      <c r="D10" s="5" t="n">
        <v>550000</v>
      </c>
      <c r="E10" s="8" t="n">
        <v>200000</v>
      </c>
      <c r="F10" s="8" t="n">
        <v>350000</v>
      </c>
    </row>
    <row r="11" spans="1:6">
      <c r="A11" s="4" t="s">
        <v>549</v>
      </c>
      <c r="B11" s="4" t="s">
        <v>550</v>
      </c>
      <c r="C11" s="4" t="s">
        <v>550</v>
      </c>
    </row>
    <row r="12" spans="1:6">
      <c r="A12" s="4" t="s">
        <v>551</v>
      </c>
      <c r="B12" s="4" t="s">
        <v>552</v>
      </c>
    </row>
    <row r="13" spans="1:6">
      <c r="A13" s="4" t="s">
        <v>553</v>
      </c>
      <c r="B13" s="4" t="s">
        <v>476</v>
      </c>
      <c r="C13" s="4" t="s">
        <v>476</v>
      </c>
    </row>
    <row r="14" spans="1:6">
      <c r="A14" s="4" t="s">
        <v>554</v>
      </c>
      <c r="B14" s="4" t="s">
        <v>555</v>
      </c>
    </row>
    <row r="15" spans="1:6">
      <c r="A15" s="4" t="s">
        <v>556</v>
      </c>
      <c r="B15" s="8" t="n">
        <v>8700</v>
      </c>
      <c r="C15" s="8" t="n">
        <v>8700</v>
      </c>
    </row>
    <row r="16" spans="1:6">
      <c r="A16" s="4" t="s">
        <v>557</v>
      </c>
      <c r="B16" s="5" t="n">
        <v>562400</v>
      </c>
      <c r="C16" s="5" t="n">
        <v>562400</v>
      </c>
      <c r="D16" s="5" t="n">
        <v>548400</v>
      </c>
    </row>
    <row r="17" spans="1:6">
      <c r="A17" s="4" t="s">
        <v>532</v>
      </c>
    </row>
    <row r="18" spans="1:6">
      <c r="A18" s="3" t="s">
        <v>545</v>
      </c>
    </row>
    <row r="19" spans="1:6">
      <c r="A19" s="4" t="s">
        <v>548</v>
      </c>
      <c r="B19" s="8" t="n">
        <v>300000</v>
      </c>
      <c r="C19" s="8" t="n">
        <v>300000</v>
      </c>
      <c r="D19" s="5" t="n">
        <v>300000</v>
      </c>
    </row>
    <row r="20" spans="1:6">
      <c r="A20" s="4" t="s">
        <v>549</v>
      </c>
      <c r="B20" s="4" t="s">
        <v>558</v>
      </c>
      <c r="C20" s="4" t="s">
        <v>558</v>
      </c>
    </row>
    <row r="21" spans="1:6">
      <c r="A21" s="4" t="s">
        <v>554</v>
      </c>
      <c r="B21" s="4" t="s">
        <v>555</v>
      </c>
    </row>
    <row r="22" spans="1:6">
      <c r="A22" s="4" t="s">
        <v>559</v>
      </c>
      <c r="B22" s="4" t="s">
        <v>560</v>
      </c>
    </row>
    <row r="23" spans="1:6">
      <c r="A23" s="4" t="s">
        <v>561</v>
      </c>
      <c r="B23" s="4" t="s">
        <v>403</v>
      </c>
    </row>
    <row r="24" spans="1:6">
      <c r="A24" s="4" t="s">
        <v>562</v>
      </c>
      <c r="B24" s="4" t="s">
        <v>563</v>
      </c>
      <c r="C24" s="4" t="s">
        <v>563</v>
      </c>
    </row>
    <row r="25" spans="1:6">
      <c r="A25" s="4" t="s">
        <v>564</v>
      </c>
      <c r="B25" s="4" t="s">
        <v>565</v>
      </c>
      <c r="C25" s="4" t="s">
        <v>565</v>
      </c>
    </row>
    <row r="26" spans="1:6">
      <c r="A26" s="4" t="s">
        <v>566</v>
      </c>
      <c r="B26" s="8" t="n">
        <v>4100</v>
      </c>
      <c r="C26" s="8" t="n">
        <v>4100</v>
      </c>
    </row>
    <row r="27" spans="1:6">
      <c r="A27" s="4" t="s">
        <v>557</v>
      </c>
      <c r="B27" s="5" t="n">
        <v>300800</v>
      </c>
      <c r="C27" s="5" t="n">
        <v>300800</v>
      </c>
      <c r="D27" s="5" t="n">
        <v>297000</v>
      </c>
    </row>
    <row r="28" spans="1:6">
      <c r="A28" s="4" t="s">
        <v>538</v>
      </c>
    </row>
    <row r="29" spans="1:6">
      <c r="A29" s="3" t="s">
        <v>545</v>
      </c>
    </row>
    <row r="30" spans="1:6">
      <c r="A30" s="4" t="s">
        <v>548</v>
      </c>
      <c r="B30" s="5" t="n">
        <v>361700</v>
      </c>
      <c r="C30" s="5" t="n">
        <v>361700</v>
      </c>
    </row>
    <row r="31" spans="1:6">
      <c r="A31" s="4" t="s">
        <v>567</v>
      </c>
      <c r="B31" s="8" t="n">
        <v>600</v>
      </c>
      <c r="C31" s="5" t="n">
        <v>600</v>
      </c>
    </row>
    <row r="32" spans="1:6">
      <c r="A32" s="4" t="s">
        <v>568</v>
      </c>
      <c r="B32" s="5" t="n">
        <v>55</v>
      </c>
    </row>
    <row r="33" spans="1:6">
      <c r="A33" s="4" t="s">
        <v>569</v>
      </c>
      <c r="B33" s="8" t="n">
        <v>312900</v>
      </c>
      <c r="C33" s="5" t="n">
        <v>312900</v>
      </c>
    </row>
    <row r="34" spans="1:6">
      <c r="A34" s="4" t="s">
        <v>570</v>
      </c>
      <c r="B34" s="5" t="n">
        <v>29000</v>
      </c>
      <c r="C34" s="5" t="n">
        <v>29000</v>
      </c>
    </row>
    <row r="35" spans="1:6">
      <c r="A35" s="4" t="s">
        <v>571</v>
      </c>
      <c r="C35" s="5" t="n">
        <v>0</v>
      </c>
    </row>
    <row r="36" spans="1:6">
      <c r="A36" s="4" t="s">
        <v>572</v>
      </c>
      <c r="C36" s="5" t="n">
        <v>9100</v>
      </c>
    </row>
    <row r="37" spans="1:6">
      <c r="A37" s="4" t="s">
        <v>573</v>
      </c>
      <c r="B37" s="5" t="n">
        <v>90400</v>
      </c>
      <c r="C37" s="5" t="n">
        <v>90400</v>
      </c>
      <c r="D37" s="5" t="n">
        <v>93900</v>
      </c>
    </row>
    <row r="38" spans="1:6">
      <c r="A38" s="4" t="s">
        <v>574</v>
      </c>
      <c r="B38" s="8" t="n">
        <v>90400</v>
      </c>
      <c r="C38" s="8" t="n">
        <v>90400</v>
      </c>
      <c r="D38" s="8" t="n">
        <v>94500</v>
      </c>
    </row>
    <row r="39" spans="1:6">
      <c r="A39" s="4" t="s">
        <v>575</v>
      </c>
    </row>
    <row r="40" spans="1:6">
      <c r="A40" s="3" t="s">
        <v>545</v>
      </c>
    </row>
    <row r="41" spans="1:6">
      <c r="A41" s="4" t="s">
        <v>549</v>
      </c>
      <c r="B41" s="4" t="s">
        <v>576</v>
      </c>
      <c r="C41" s="4" t="s">
        <v>576</v>
      </c>
    </row>
    <row r="42" spans="1:6">
      <c r="A42" s="4" t="s">
        <v>559</v>
      </c>
      <c r="B42" s="4" t="s">
        <v>577</v>
      </c>
    </row>
    <row r="43" spans="1:6">
      <c r="A43" s="4" t="s">
        <v>578</v>
      </c>
      <c r="B43" s="4" t="s">
        <v>476</v>
      </c>
    </row>
    <row r="44" spans="1:6">
      <c r="A44" s="4" t="s">
        <v>579</v>
      </c>
      <c r="B44" s="4" t="s">
        <v>580</v>
      </c>
    </row>
    <row r="45" spans="1:6">
      <c r="A45" s="4" t="s">
        <v>581</v>
      </c>
    </row>
    <row r="46" spans="1:6">
      <c r="A46" s="3" t="s">
        <v>545</v>
      </c>
    </row>
    <row r="47" spans="1:6">
      <c r="A47" s="4" t="s">
        <v>549</v>
      </c>
      <c r="B47" s="4" t="s">
        <v>582</v>
      </c>
      <c r="C47" s="4" t="s">
        <v>582</v>
      </c>
    </row>
    <row r="48" spans="1:6">
      <c r="A48" s="4" t="s">
        <v>559</v>
      </c>
      <c r="B48" s="4" t="s">
        <v>583</v>
      </c>
    </row>
    <row r="49" spans="1:6">
      <c r="A49" s="4" t="s">
        <v>578</v>
      </c>
      <c r="B49" s="4" t="s">
        <v>337</v>
      </c>
    </row>
    <row r="50" spans="1:6">
      <c r="A50" s="4" t="s">
        <v>579</v>
      </c>
      <c r="B50" s="4" t="s">
        <v>584</v>
      </c>
    </row>
    <row r="51" spans="1:6">
      <c r="A51" s="4" t="s">
        <v>585</v>
      </c>
    </row>
    <row r="52" spans="1:6">
      <c r="A52" s="3" t="s">
        <v>545</v>
      </c>
    </row>
    <row r="53" spans="1:6">
      <c r="A53" s="4" t="s">
        <v>559</v>
      </c>
      <c r="B53" s="4" t="s">
        <v>586</v>
      </c>
    </row>
    <row r="54" spans="1:6">
      <c r="A54" s="4" t="s">
        <v>568</v>
      </c>
      <c r="B54" s="5" t="n">
        <v>0</v>
      </c>
    </row>
    <row r="55" spans="1:6">
      <c r="A55" s="4" t="s">
        <v>569</v>
      </c>
      <c r="B55" s="8" t="n">
        <v>63800</v>
      </c>
      <c r="C55" s="8" t="n">
        <v>63800</v>
      </c>
    </row>
    <row r="56" spans="1:6">
      <c r="A56" s="4" t="s">
        <v>570</v>
      </c>
      <c r="B56" s="8" t="n">
        <v>5800</v>
      </c>
      <c r="C56" s="5" t="n">
        <v>5800</v>
      </c>
    </row>
    <row r="57" spans="1:6">
      <c r="A57" s="4" t="s">
        <v>571</v>
      </c>
      <c r="C57" s="5" t="n">
        <v>12900</v>
      </c>
    </row>
    <row r="58" spans="1:6">
      <c r="A58" s="4" t="s">
        <v>572</v>
      </c>
      <c r="C58" s="5" t="n">
        <v>2400</v>
      </c>
    </row>
    <row r="59" spans="1:6">
      <c r="A59" s="4" t="s">
        <v>587</v>
      </c>
    </row>
    <row r="60" spans="1:6">
      <c r="A60" s="3" t="s">
        <v>545</v>
      </c>
    </row>
    <row r="61" spans="1:6">
      <c r="A61" s="4" t="s">
        <v>559</v>
      </c>
      <c r="B61" s="4" t="s">
        <v>588</v>
      </c>
    </row>
    <row r="62" spans="1:6">
      <c r="A62" s="4" t="s">
        <v>569</v>
      </c>
      <c r="B62" s="8" t="n">
        <v>3500</v>
      </c>
      <c r="C62" s="5" t="n">
        <v>3500</v>
      </c>
    </row>
    <row r="63" spans="1:6">
      <c r="A63" s="4" t="s">
        <v>570</v>
      </c>
      <c r="B63" s="8" t="n">
        <v>400</v>
      </c>
      <c r="C63" s="5" t="n">
        <v>400</v>
      </c>
    </row>
    <row r="64" spans="1:6">
      <c r="A64" s="4" t="s">
        <v>571</v>
      </c>
      <c r="C64" s="5" t="n">
        <v>0</v>
      </c>
    </row>
    <row r="65" spans="1:6">
      <c r="A65" s="4" t="s">
        <v>572</v>
      </c>
      <c r="C65" s="5" t="n">
        <v>300</v>
      </c>
    </row>
    <row r="66" spans="1:6">
      <c r="A66" s="4" t="s">
        <v>589</v>
      </c>
    </row>
    <row r="67" spans="1:6">
      <c r="A67" s="3" t="s">
        <v>545</v>
      </c>
    </row>
    <row r="68" spans="1:6">
      <c r="A68" s="4" t="s">
        <v>551</v>
      </c>
      <c r="B68" s="4" t="s">
        <v>590</v>
      </c>
    </row>
    <row r="69" spans="1:6">
      <c r="A69" s="4" t="s">
        <v>569</v>
      </c>
      <c r="B69" s="8" t="n">
        <v>6700</v>
      </c>
      <c r="C69" s="5" t="n">
        <v>6700</v>
      </c>
    </row>
    <row r="70" spans="1:6">
      <c r="A70" s="4" t="s">
        <v>571</v>
      </c>
      <c r="C70" s="5" t="n">
        <v>0</v>
      </c>
    </row>
    <row r="71" spans="1:6">
      <c r="A71" s="4" t="s">
        <v>591</v>
      </c>
    </row>
    <row r="72" spans="1:6">
      <c r="A72" s="3" t="s">
        <v>545</v>
      </c>
    </row>
    <row r="73" spans="1:6">
      <c r="A73" s="4" t="s">
        <v>568</v>
      </c>
      <c r="B73" s="5" t="n">
        <v>0</v>
      </c>
    </row>
    <row r="74" spans="1:6">
      <c r="A74" s="4" t="s">
        <v>570</v>
      </c>
      <c r="B74" s="8" t="n">
        <v>12900</v>
      </c>
      <c r="C74" s="5" t="n">
        <v>12900</v>
      </c>
    </row>
    <row r="75" spans="1:6">
      <c r="A75" s="4" t="s">
        <v>571</v>
      </c>
      <c r="C75" s="5" t="n">
        <v>5100</v>
      </c>
    </row>
    <row r="76" spans="1:6">
      <c r="A76" s="4" t="s">
        <v>572</v>
      </c>
      <c r="C76" s="8"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2</v>
      </c>
      <c r="B1" s="2" t="s">
        <v>2</v>
      </c>
      <c r="C1" s="2" t="s">
        <v>4</v>
      </c>
    </row>
    <row r="2" spans="1:3">
      <c r="A2" s="3" t="s">
        <v>593</v>
      </c>
    </row>
    <row r="3" spans="1:3">
      <c r="A3" s="4" t="s">
        <v>349</v>
      </c>
      <c r="B3" s="8" t="n">
        <v>8087</v>
      </c>
      <c r="C3" s="8" t="n">
        <v>9484</v>
      </c>
    </row>
    <row r="4" spans="1:3">
      <c r="A4" s="4" t="s">
        <v>112</v>
      </c>
      <c r="B4" s="5" t="n">
        <v>8831</v>
      </c>
      <c r="C4" s="5" t="n">
        <v>12750</v>
      </c>
    </row>
    <row r="5" spans="1:3">
      <c r="A5" s="3" t="s">
        <v>594</v>
      </c>
    </row>
    <row r="6" spans="1:3">
      <c r="A6" s="4" t="s">
        <v>595</v>
      </c>
      <c r="B6" s="5" t="n">
        <v>19691</v>
      </c>
      <c r="C6" s="5" t="n">
        <v>24411</v>
      </c>
    </row>
    <row r="7" spans="1:3">
      <c r="A7" s="4" t="s">
        <v>112</v>
      </c>
      <c r="B7" s="5" t="n">
        <v>19691</v>
      </c>
      <c r="C7" s="5" t="n">
        <v>24411</v>
      </c>
    </row>
    <row r="8" spans="1:3">
      <c r="A8" s="4" t="s">
        <v>596</v>
      </c>
    </row>
    <row r="9" spans="1:3">
      <c r="A9" s="3" t="s">
        <v>593</v>
      </c>
    </row>
    <row r="10" spans="1:3">
      <c r="A10" s="4" t="s">
        <v>597</v>
      </c>
      <c r="B10" s="5" t="n">
        <v>731</v>
      </c>
      <c r="C10" s="5" t="n">
        <v>3254</v>
      </c>
    </row>
    <row r="11" spans="1:3">
      <c r="A11" s="4" t="s">
        <v>598</v>
      </c>
    </row>
    <row r="12" spans="1:3">
      <c r="A12" s="3" t="s">
        <v>593</v>
      </c>
    </row>
    <row r="13" spans="1:3">
      <c r="A13" s="4" t="s">
        <v>597</v>
      </c>
      <c r="B13" s="8" t="n">
        <v>13</v>
      </c>
      <c r="C13" s="8"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21"/>
    <col customWidth="1" max="3" min="3" width="25"/>
  </cols>
  <sheetData>
    <row r="1" spans="1:3">
      <c r="A1" s="1" t="s">
        <v>599</v>
      </c>
      <c r="B1" s="2" t="s">
        <v>450</v>
      </c>
    </row>
    <row r="2" spans="1:3">
      <c r="B2" s="2" t="s">
        <v>322</v>
      </c>
      <c r="C2" s="2" t="s">
        <v>600</v>
      </c>
    </row>
    <row r="3" spans="1:3">
      <c r="A3" s="3" t="s">
        <v>601</v>
      </c>
    </row>
    <row r="4" spans="1:3">
      <c r="A4" s="4" t="s">
        <v>602</v>
      </c>
      <c r="B4" s="9" t="n">
        <v>13.2</v>
      </c>
    </row>
    <row r="5" spans="1:3">
      <c r="A5" s="4" t="s">
        <v>603</v>
      </c>
      <c r="B5" s="8" t="n">
        <v>14700</v>
      </c>
    </row>
    <row r="6" spans="1:3">
      <c r="A6" s="4" t="s">
        <v>604</v>
      </c>
    </row>
    <row r="7" spans="1:3">
      <c r="A7" s="3" t="s">
        <v>601</v>
      </c>
    </row>
    <row r="8" spans="1:3">
      <c r="A8" s="4" t="s">
        <v>605</v>
      </c>
      <c r="C8" s="5" t="n">
        <v>7</v>
      </c>
    </row>
    <row r="9" spans="1:3">
      <c r="A9" s="4" t="s">
        <v>606</v>
      </c>
      <c r="C9" s="5" t="n">
        <v>5</v>
      </c>
    </row>
    <row r="10" spans="1:3">
      <c r="A10" s="4" t="s">
        <v>607</v>
      </c>
      <c r="C10" s="5" t="n">
        <v>18</v>
      </c>
    </row>
    <row r="11" spans="1:3">
      <c r="A11" s="4" t="s">
        <v>608</v>
      </c>
    </row>
    <row r="12" spans="1:3">
      <c r="A12" s="3" t="s">
        <v>601</v>
      </c>
    </row>
    <row r="13" spans="1:3">
      <c r="A13" s="4" t="s">
        <v>605</v>
      </c>
      <c r="C13"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1"/>
    <col customWidth="1" max="2" min="2" width="51"/>
    <col customWidth="1" max="3" min="3" width="15"/>
    <col customWidth="1" max="4" min="4" width="14"/>
  </cols>
  <sheetData>
    <row r="1" spans="1:4">
      <c r="A1" s="1" t="s">
        <v>609</v>
      </c>
      <c r="C1" s="2" t="s">
        <v>1</v>
      </c>
    </row>
    <row r="2" spans="1:4">
      <c r="C2" s="2" t="s">
        <v>2</v>
      </c>
      <c r="D2" s="2" t="s">
        <v>4</v>
      </c>
    </row>
    <row r="3" spans="1:4">
      <c r="A3" s="3" t="s">
        <v>610</v>
      </c>
    </row>
    <row r="4" spans="1:4">
      <c r="A4" s="4" t="s">
        <v>611</v>
      </c>
      <c r="C4" s="8" t="n">
        <v>284876000</v>
      </c>
    </row>
    <row r="5" spans="1:4">
      <c r="A5" s="4" t="s">
        <v>612</v>
      </c>
      <c r="C5" s="5" t="n">
        <v>813000</v>
      </c>
    </row>
    <row r="6" spans="1:4">
      <c r="A6" s="4" t="s">
        <v>613</v>
      </c>
      <c r="C6" s="5" t="n">
        <v>285689000</v>
      </c>
    </row>
    <row r="7" spans="1:4">
      <c r="A7" s="3" t="s">
        <v>614</v>
      </c>
    </row>
    <row r="8" spans="1:4">
      <c r="A8" s="4" t="s">
        <v>615</v>
      </c>
      <c r="C8" s="5" t="n">
        <v>876763000</v>
      </c>
    </row>
    <row r="9" spans="1:4">
      <c r="A9" s="4" t="s">
        <v>616</v>
      </c>
      <c r="C9" s="5" t="n">
        <v>95000</v>
      </c>
    </row>
    <row r="10" spans="1:4">
      <c r="A10" s="4" t="s">
        <v>617</v>
      </c>
      <c r="C10" s="5" t="n">
        <v>-933000</v>
      </c>
    </row>
    <row r="11" spans="1:4">
      <c r="A11" s="4" t="s">
        <v>618</v>
      </c>
      <c r="C11" s="5" t="n">
        <v>2862000</v>
      </c>
    </row>
    <row r="12" spans="1:4">
      <c r="A12" s="4" t="s">
        <v>619</v>
      </c>
      <c r="B12" s="4" t="s">
        <v>35</v>
      </c>
      <c r="C12" s="5" t="n">
        <v>878776000</v>
      </c>
    </row>
    <row r="13" spans="1:4">
      <c r="A13" s="4" t="s">
        <v>620</v>
      </c>
      <c r="D13" s="8" t="n">
        <v>97800000</v>
      </c>
    </row>
    <row r="14" spans="1:4">
      <c r="A14" s="4" t="s">
        <v>621</v>
      </c>
      <c r="C14" s="5" t="n">
        <v>11000</v>
      </c>
    </row>
    <row r="15" spans="1:4">
      <c r="A15" s="4" t="s">
        <v>298</v>
      </c>
    </row>
    <row r="16" spans="1:4">
      <c r="A16" s="3" t="s">
        <v>610</v>
      </c>
    </row>
    <row r="17" spans="1:4">
      <c r="A17" s="4" t="s">
        <v>611</v>
      </c>
      <c r="C17" s="5" t="n">
        <v>7005000</v>
      </c>
    </row>
    <row r="18" spans="1:4">
      <c r="A18" s="4" t="s">
        <v>612</v>
      </c>
      <c r="C18" s="5" t="n">
        <v>-110000</v>
      </c>
    </row>
    <row r="19" spans="1:4">
      <c r="A19" s="4" t="s">
        <v>613</v>
      </c>
      <c r="C19" s="5" t="n">
        <v>6895000</v>
      </c>
    </row>
    <row r="20" spans="1:4">
      <c r="A20" s="3" t="s">
        <v>614</v>
      </c>
    </row>
    <row r="21" spans="1:4">
      <c r="A21" s="4" t="s">
        <v>615</v>
      </c>
      <c r="B21" s="4" t="s">
        <v>35</v>
      </c>
      <c r="C21" s="5" t="n">
        <v>13774000</v>
      </c>
    </row>
    <row r="22" spans="1:4">
      <c r="A22" s="4" t="s">
        <v>616</v>
      </c>
      <c r="C22" s="5" t="n">
        <v>95000</v>
      </c>
    </row>
    <row r="23" spans="1:4">
      <c r="A23" s="4" t="s">
        <v>617</v>
      </c>
      <c r="C23" s="5" t="n">
        <v>-933000</v>
      </c>
    </row>
    <row r="24" spans="1:4">
      <c r="A24" s="4" t="s">
        <v>618</v>
      </c>
      <c r="C24" s="5" t="n">
        <v>-177000</v>
      </c>
    </row>
    <row r="25" spans="1:4">
      <c r="A25" s="4" t="s">
        <v>619</v>
      </c>
      <c r="B25" s="4" t="s">
        <v>35</v>
      </c>
      <c r="C25" s="5" t="n">
        <v>12759000</v>
      </c>
    </row>
    <row r="26" spans="1:4">
      <c r="A26" s="4" t="s">
        <v>621</v>
      </c>
      <c r="C26" s="5" t="n">
        <v>0</v>
      </c>
    </row>
    <row r="27" spans="1:4">
      <c r="A27" s="4" t="s">
        <v>296</v>
      </c>
    </row>
    <row r="28" spans="1:4">
      <c r="A28" s="3" t="s">
        <v>610</v>
      </c>
    </row>
    <row r="29" spans="1:4">
      <c r="A29" s="4" t="s">
        <v>611</v>
      </c>
      <c r="C29" s="5" t="n">
        <v>17337000</v>
      </c>
    </row>
    <row r="30" spans="1:4">
      <c r="A30" s="4" t="s">
        <v>612</v>
      </c>
      <c r="C30" s="5" t="n">
        <v>923000</v>
      </c>
    </row>
    <row r="31" spans="1:4">
      <c r="A31" s="4" t="s">
        <v>613</v>
      </c>
      <c r="C31" s="5" t="n">
        <v>18260000</v>
      </c>
    </row>
    <row r="32" spans="1:4">
      <c r="A32" s="3" t="s">
        <v>614</v>
      </c>
    </row>
    <row r="33" spans="1:4">
      <c r="A33" s="4" t="s">
        <v>615</v>
      </c>
      <c r="B33" s="4" t="s">
        <v>35</v>
      </c>
      <c r="C33" s="5" t="n">
        <v>57054000</v>
      </c>
    </row>
    <row r="34" spans="1:4">
      <c r="A34" s="4" t="s">
        <v>616</v>
      </c>
      <c r="C34" s="5" t="n">
        <v>0</v>
      </c>
    </row>
    <row r="35" spans="1:4">
      <c r="A35" s="4" t="s">
        <v>617</v>
      </c>
      <c r="C35" s="5" t="n">
        <v>0</v>
      </c>
    </row>
    <row r="36" spans="1:4">
      <c r="A36" s="4" t="s">
        <v>618</v>
      </c>
      <c r="C36" s="5" t="n">
        <v>3039000</v>
      </c>
    </row>
    <row r="37" spans="1:4">
      <c r="A37" s="4" t="s">
        <v>619</v>
      </c>
      <c r="B37" s="4" t="s">
        <v>35</v>
      </c>
      <c r="C37" s="5" t="n">
        <v>60093000</v>
      </c>
    </row>
    <row r="38" spans="1:4">
      <c r="A38" s="4" t="s">
        <v>621</v>
      </c>
      <c r="C38" s="5" t="n">
        <v>0</v>
      </c>
    </row>
    <row r="39" spans="1:4">
      <c r="A39" s="4" t="s">
        <v>293</v>
      </c>
    </row>
    <row r="40" spans="1:4">
      <c r="A40" s="3" t="s">
        <v>610</v>
      </c>
    </row>
    <row r="41" spans="1:4">
      <c r="A41" s="4" t="s">
        <v>611</v>
      </c>
      <c r="C41" s="5" t="n">
        <v>260534000</v>
      </c>
    </row>
    <row r="42" spans="1:4">
      <c r="A42" s="4" t="s">
        <v>612</v>
      </c>
      <c r="C42" s="5" t="n">
        <v>0</v>
      </c>
    </row>
    <row r="43" spans="1:4">
      <c r="A43" s="4" t="s">
        <v>613</v>
      </c>
      <c r="C43" s="5" t="n">
        <v>260534000</v>
      </c>
    </row>
    <row r="44" spans="1:4">
      <c r="A44" s="3" t="s">
        <v>614</v>
      </c>
    </row>
    <row r="45" spans="1:4">
      <c r="A45" s="4" t="s">
        <v>615</v>
      </c>
      <c r="B45" s="4" t="s">
        <v>35</v>
      </c>
      <c r="C45" s="5" t="n">
        <v>805935000</v>
      </c>
    </row>
    <row r="46" spans="1:4">
      <c r="A46" s="4" t="s">
        <v>616</v>
      </c>
      <c r="C46" s="5" t="n">
        <v>0</v>
      </c>
    </row>
    <row r="47" spans="1:4">
      <c r="A47" s="4" t="s">
        <v>617</v>
      </c>
      <c r="C47" s="5" t="n">
        <v>0</v>
      </c>
    </row>
    <row r="48" spans="1:4">
      <c r="A48" s="4" t="s">
        <v>618</v>
      </c>
      <c r="C48" s="5" t="n">
        <v>0</v>
      </c>
    </row>
    <row r="49" spans="1:4">
      <c r="A49" s="4" t="s">
        <v>619</v>
      </c>
      <c r="B49" s="4" t="s">
        <v>35</v>
      </c>
      <c r="C49" s="5" t="n">
        <v>805924000</v>
      </c>
    </row>
    <row r="50" spans="1:4">
      <c r="A50" s="4" t="s">
        <v>621</v>
      </c>
      <c r="C50" s="8" t="n">
        <v>11000</v>
      </c>
    </row>
    <row r="51" spans="1:4"/>
    <row r="52" spans="1:4">
      <c r="A52" s="4" t="s">
        <v>35</v>
      </c>
      <c r="B52" s="4" t="s">
        <v>60</v>
      </c>
    </row>
  </sheetData>
  <mergeCells count="3">
    <mergeCell ref="A1:B2"/>
    <mergeCell ref="A51:C51"/>
    <mergeCell ref="B52:C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2</v>
      </c>
      <c r="D1" s="2" t="s">
        <v>1</v>
      </c>
    </row>
    <row r="2" spans="1:5">
      <c r="B2" s="2" t="s">
        <v>2</v>
      </c>
      <c r="C2" s="2" t="s">
        <v>73</v>
      </c>
      <c r="D2" s="2" t="s">
        <v>2</v>
      </c>
      <c r="E2" s="2" t="s">
        <v>73</v>
      </c>
    </row>
    <row r="3" spans="1:5">
      <c r="A3" s="3" t="s">
        <v>275</v>
      </c>
    </row>
    <row r="4" spans="1:5">
      <c r="A4" s="4" t="s">
        <v>623</v>
      </c>
      <c r="D4" s="8" t="n">
        <v>-137613</v>
      </c>
      <c r="E4" s="8" t="n">
        <v>-118532</v>
      </c>
    </row>
    <row r="5" spans="1:5">
      <c r="A5" s="4" t="s">
        <v>624</v>
      </c>
      <c r="D5" s="5" t="n">
        <v>8600</v>
      </c>
      <c r="E5" s="5" t="n">
        <v>-3913</v>
      </c>
    </row>
    <row r="6" spans="1:5">
      <c r="A6" s="4" t="s">
        <v>625</v>
      </c>
      <c r="D6" s="5" t="n">
        <v>0</v>
      </c>
      <c r="E6" s="5" t="n">
        <v>0</v>
      </c>
    </row>
    <row r="7" spans="1:5">
      <c r="A7" s="4" t="s">
        <v>626</v>
      </c>
      <c r="D7" s="5" t="n">
        <v>0</v>
      </c>
      <c r="E7" s="5" t="n">
        <v>0</v>
      </c>
    </row>
    <row r="8" spans="1:5">
      <c r="A8" s="4" t="s">
        <v>627</v>
      </c>
      <c r="D8" s="5" t="n">
        <v>8600</v>
      </c>
      <c r="E8" s="5" t="n">
        <v>-3913</v>
      </c>
    </row>
    <row r="9" spans="1:5">
      <c r="A9" s="4" t="s">
        <v>628</v>
      </c>
      <c r="B9" s="8" t="n">
        <v>-129013</v>
      </c>
      <c r="C9" s="8" t="n">
        <v>-122445</v>
      </c>
      <c r="D9" s="5" t="n">
        <v>-129013</v>
      </c>
      <c r="E9" s="5" t="n">
        <v>-122445</v>
      </c>
    </row>
    <row r="10" spans="1:5">
      <c r="A10" s="4" t="s">
        <v>629</v>
      </c>
      <c r="D10" s="5" t="n">
        <v>-9331</v>
      </c>
      <c r="E10" s="5" t="n">
        <v>-19452</v>
      </c>
    </row>
    <row r="11" spans="1:5">
      <c r="A11" s="4" t="s">
        <v>630</v>
      </c>
      <c r="D11" s="5" t="n">
        <v>-3488</v>
      </c>
      <c r="E11" s="5" t="n">
        <v>-26821</v>
      </c>
    </row>
    <row r="12" spans="1:5">
      <c r="A12" s="4" t="s">
        <v>631</v>
      </c>
      <c r="B12" s="5" t="n">
        <v>1542</v>
      </c>
      <c r="C12" s="5" t="n">
        <v>3373</v>
      </c>
      <c r="D12" s="5" t="n">
        <v>1308</v>
      </c>
      <c r="E12" s="5" t="n">
        <v>10058</v>
      </c>
    </row>
    <row r="13" spans="1:5">
      <c r="A13" s="4" t="s">
        <v>632</v>
      </c>
      <c r="B13" s="5" t="n">
        <v>-1193</v>
      </c>
      <c r="C13" s="5" t="n">
        <v>-1285</v>
      </c>
      <c r="D13" s="5" t="n">
        <v>2554</v>
      </c>
      <c r="E13" s="5" t="n">
        <v>2553</v>
      </c>
    </row>
    <row r="14" spans="1:5">
      <c r="A14" s="4" t="s">
        <v>633</v>
      </c>
      <c r="B14" s="5" t="n">
        <v>-581</v>
      </c>
      <c r="C14" s="5" t="n">
        <v>-3480</v>
      </c>
      <c r="D14" s="5" t="n">
        <v>2076</v>
      </c>
      <c r="E14" s="5" t="n">
        <v>-12507</v>
      </c>
    </row>
    <row r="15" spans="1:5">
      <c r="A15" s="4" t="s">
        <v>634</v>
      </c>
      <c r="B15" s="5" t="n">
        <v>-7255</v>
      </c>
      <c r="C15" s="5" t="n">
        <v>-31959</v>
      </c>
      <c r="D15" s="5" t="n">
        <v>-7255</v>
      </c>
      <c r="E15" s="5" t="n">
        <v>-31959</v>
      </c>
    </row>
    <row r="16" spans="1:5">
      <c r="A16" s="4" t="s">
        <v>635</v>
      </c>
      <c r="D16" s="5" t="n">
        <v>-146944</v>
      </c>
      <c r="E16" s="5" t="n">
        <v>-137984</v>
      </c>
    </row>
    <row r="17" spans="1:5">
      <c r="A17" s="4" t="s">
        <v>636</v>
      </c>
      <c r="D17" s="5" t="n">
        <v>5112</v>
      </c>
      <c r="E17" s="5" t="n">
        <v>-30734</v>
      </c>
    </row>
    <row r="18" spans="1:5">
      <c r="A18" s="4" t="s">
        <v>637</v>
      </c>
      <c r="D18" s="5" t="n">
        <v>1308</v>
      </c>
      <c r="E18" s="5" t="n">
        <v>10058</v>
      </c>
    </row>
    <row r="19" spans="1:5">
      <c r="A19" s="4" t="s">
        <v>638</v>
      </c>
      <c r="D19" s="5" t="n">
        <v>-2554</v>
      </c>
      <c r="E19" s="5" t="n">
        <v>-2553</v>
      </c>
    </row>
    <row r="20" spans="1:5">
      <c r="A20" s="4" t="s">
        <v>122</v>
      </c>
      <c r="D20" s="5" t="n">
        <v>10676</v>
      </c>
      <c r="E20" s="5" t="n">
        <v>-16420</v>
      </c>
    </row>
    <row r="21" spans="1:5">
      <c r="A21" s="4" t="s">
        <v>639</v>
      </c>
      <c r="B21" s="8" t="n">
        <v>-136268</v>
      </c>
      <c r="C21" s="8" t="n">
        <v>-154404</v>
      </c>
      <c r="D21" s="5" t="n">
        <v>-146944</v>
      </c>
      <c r="E21" s="5" t="n">
        <v>-137984</v>
      </c>
    </row>
    <row r="22" spans="1:5">
      <c r="A22" s="4" t="s">
        <v>317</v>
      </c>
    </row>
    <row r="23" spans="1:5">
      <c r="A23" s="3" t="s">
        <v>275</v>
      </c>
    </row>
    <row r="24" spans="1:5">
      <c r="A24" s="4" t="s">
        <v>640</v>
      </c>
      <c r="D24" s="5" t="n">
        <v>0</v>
      </c>
      <c r="E24" s="5" t="n">
        <v>0</v>
      </c>
    </row>
    <row r="25" spans="1:5">
      <c r="A25" s="4" t="s">
        <v>641</v>
      </c>
      <c r="D25" s="5" t="n">
        <v>5656</v>
      </c>
      <c r="E25" s="5" t="n">
        <v>5623</v>
      </c>
    </row>
    <row r="26" spans="1:5">
      <c r="A26" s="4" t="s">
        <v>642</v>
      </c>
      <c r="D26" s="5" t="n">
        <v>5656</v>
      </c>
      <c r="E26" s="5" t="n">
        <v>5623</v>
      </c>
    </row>
    <row r="27" spans="1:5">
      <c r="A27" s="4" t="s">
        <v>643</v>
      </c>
    </row>
    <row r="28" spans="1:5">
      <c r="A28" s="3" t="s">
        <v>275</v>
      </c>
    </row>
    <row r="29" spans="1:5">
      <c r="A29" s="4" t="s">
        <v>640</v>
      </c>
      <c r="D29" s="5" t="n">
        <v>0</v>
      </c>
      <c r="E29" s="5" t="n">
        <v>0</v>
      </c>
    </row>
    <row r="30" spans="1:5">
      <c r="A30" s="4" t="s">
        <v>641</v>
      </c>
      <c r="D30" s="5" t="n">
        <v>1154</v>
      </c>
      <c r="E30" s="5" t="n">
        <v>1186</v>
      </c>
    </row>
    <row r="31" spans="1:5">
      <c r="A31" s="4" t="s">
        <v>642</v>
      </c>
      <c r="D31" s="8" t="n">
        <v>1154</v>
      </c>
      <c r="E31" s="8" t="n">
        <v>11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644</v>
      </c>
      <c r="B1" s="2" t="s">
        <v>72</v>
      </c>
      <c r="D1" s="2" t="s">
        <v>1</v>
      </c>
      <c r="F1" s="2" t="s">
        <v>450</v>
      </c>
    </row>
    <row r="2" spans="1:6">
      <c r="B2" s="2" t="s">
        <v>133</v>
      </c>
      <c r="C2" s="2" t="s">
        <v>300</v>
      </c>
      <c r="D2" s="2" t="s">
        <v>133</v>
      </c>
      <c r="E2" s="2" t="s">
        <v>300</v>
      </c>
      <c r="F2" s="2" t="s">
        <v>322</v>
      </c>
    </row>
    <row r="3" spans="1:6">
      <c r="A3" s="3" t="s">
        <v>395</v>
      </c>
    </row>
    <row r="4" spans="1:6">
      <c r="A4" s="4" t="s">
        <v>645</v>
      </c>
      <c r="F4" s="8" t="n">
        <v>13200</v>
      </c>
    </row>
    <row r="5" spans="1:6">
      <c r="A5" s="3" t="s">
        <v>646</v>
      </c>
    </row>
    <row r="6" spans="1:6">
      <c r="A6" s="4" t="s">
        <v>74</v>
      </c>
      <c r="B6" s="8" t="n">
        <v>2672195</v>
      </c>
      <c r="C6" s="8" t="n">
        <v>2782449</v>
      </c>
      <c r="D6" s="8" t="n">
        <v>5191024</v>
      </c>
      <c r="E6" s="8" t="n">
        <v>5390804</v>
      </c>
    </row>
    <row r="7" spans="1:6">
      <c r="A7" s="4" t="s">
        <v>647</v>
      </c>
      <c r="B7" s="5" t="n">
        <v>61690</v>
      </c>
      <c r="C7" s="5" t="n">
        <v>69062</v>
      </c>
      <c r="D7" s="5" t="n">
        <v>112886</v>
      </c>
      <c r="E7" s="5" t="n">
        <v>123164</v>
      </c>
    </row>
    <row r="8" spans="1:6">
      <c r="A8" s="4" t="s">
        <v>648</v>
      </c>
      <c r="B8" s="5" t="n">
        <v>22557</v>
      </c>
      <c r="C8" s="5" t="n">
        <v>22482</v>
      </c>
      <c r="D8" s="5" t="n">
        <v>39814</v>
      </c>
      <c r="E8" s="5" t="n">
        <v>-42293</v>
      </c>
    </row>
    <row r="9" spans="1:6">
      <c r="A9" s="4" t="s">
        <v>649</v>
      </c>
      <c r="B9" s="5" t="n">
        <v>39133</v>
      </c>
      <c r="C9" s="5" t="n">
        <v>46580</v>
      </c>
      <c r="D9" s="5" t="n">
        <v>73072</v>
      </c>
      <c r="E9" s="5" t="n">
        <v>80871</v>
      </c>
    </row>
    <row r="10" spans="1:6">
      <c r="A10" s="3" t="s">
        <v>650</v>
      </c>
    </row>
    <row r="11" spans="1:6">
      <c r="A11" s="4" t="s">
        <v>651</v>
      </c>
      <c r="B11" s="8" t="n">
        <v>4644585</v>
      </c>
      <c r="D11" s="8" t="n">
        <v>4644585</v>
      </c>
      <c r="F11" s="5" t="n">
        <v>4461903</v>
      </c>
    </row>
    <row r="12" spans="1:6">
      <c r="A12" s="4" t="s">
        <v>230</v>
      </c>
      <c r="D12" s="4" t="s">
        <v>231</v>
      </c>
    </row>
    <row r="13" spans="1:6">
      <c r="A13" s="3" t="s">
        <v>652</v>
      </c>
    </row>
    <row r="14" spans="1:6">
      <c r="A14" s="4" t="s">
        <v>292</v>
      </c>
      <c r="B14" s="5" t="n">
        <v>3</v>
      </c>
    </row>
    <row r="15" spans="1:6">
      <c r="A15" s="4" t="s">
        <v>293</v>
      </c>
    </row>
    <row r="16" spans="1:6">
      <c r="A16" s="3" t="s">
        <v>646</v>
      </c>
    </row>
    <row r="17" spans="1:6">
      <c r="A17" s="4" t="s">
        <v>74</v>
      </c>
      <c r="B17" s="8" t="n">
        <v>2123690</v>
      </c>
      <c r="C17" s="5" t="n">
        <v>2207381</v>
      </c>
      <c r="D17" s="8" t="n">
        <v>4091409</v>
      </c>
      <c r="E17" s="5" t="n">
        <v>4289014</v>
      </c>
    </row>
    <row r="18" spans="1:6">
      <c r="A18" s="4" t="s">
        <v>647</v>
      </c>
      <c r="B18" s="5" t="n">
        <v>56069</v>
      </c>
      <c r="C18" s="5" t="n">
        <v>61784</v>
      </c>
      <c r="D18" s="5" t="n">
        <v>101675</v>
      </c>
      <c r="E18" s="5" t="n">
        <v>111989</v>
      </c>
    </row>
    <row r="19" spans="1:6">
      <c r="A19" s="4" t="s">
        <v>648</v>
      </c>
      <c r="B19" s="5" t="n">
        <v>21696</v>
      </c>
      <c r="C19" s="5" t="n">
        <v>22854</v>
      </c>
      <c r="D19" s="5" t="n">
        <v>38043</v>
      </c>
      <c r="E19" s="5" t="n">
        <v>-41685</v>
      </c>
    </row>
    <row r="20" spans="1:6">
      <c r="A20" s="4" t="s">
        <v>649</v>
      </c>
      <c r="B20" s="5" t="n">
        <v>34373</v>
      </c>
      <c r="C20" s="5" t="n">
        <v>38930</v>
      </c>
      <c r="D20" s="5" t="n">
        <v>63632</v>
      </c>
      <c r="E20" s="5" t="n">
        <v>70304</v>
      </c>
    </row>
    <row r="21" spans="1:6">
      <c r="A21" s="3" t="s">
        <v>650</v>
      </c>
    </row>
    <row r="22" spans="1:6">
      <c r="A22" s="4" t="s">
        <v>651</v>
      </c>
      <c r="B22" s="5" t="n">
        <v>3942349</v>
      </c>
      <c r="D22" s="5" t="n">
        <v>3942349</v>
      </c>
      <c r="F22" s="5" t="n">
        <v>3855701</v>
      </c>
    </row>
    <row r="23" spans="1:6">
      <c r="A23" s="4" t="s">
        <v>653</v>
      </c>
    </row>
    <row r="24" spans="1:6">
      <c r="A24" s="3" t="s">
        <v>395</v>
      </c>
    </row>
    <row r="25" spans="1:6">
      <c r="A25" s="4" t="s">
        <v>654</v>
      </c>
      <c r="E25" s="5" t="n">
        <v>-1700</v>
      </c>
    </row>
    <row r="26" spans="1:6">
      <c r="A26" s="4" t="s">
        <v>296</v>
      </c>
    </row>
    <row r="27" spans="1:6">
      <c r="A27" s="3" t="s">
        <v>646</v>
      </c>
    </row>
    <row r="28" spans="1:6">
      <c r="A28" s="4" t="s">
        <v>74</v>
      </c>
      <c r="B28" s="5" t="n">
        <v>437103</v>
      </c>
      <c r="C28" s="5" t="n">
        <v>467792</v>
      </c>
      <c r="D28" s="5" t="n">
        <v>887430</v>
      </c>
      <c r="E28" s="5" t="n">
        <v>899688</v>
      </c>
    </row>
    <row r="29" spans="1:6">
      <c r="A29" s="4" t="s">
        <v>647</v>
      </c>
      <c r="B29" s="5" t="n">
        <v>4929</v>
      </c>
      <c r="C29" s="5" t="n">
        <v>7929</v>
      </c>
      <c r="D29" s="5" t="n">
        <v>10310</v>
      </c>
      <c r="E29" s="5" t="n">
        <v>13449</v>
      </c>
    </row>
    <row r="30" spans="1:6">
      <c r="A30" s="4" t="s">
        <v>648</v>
      </c>
      <c r="B30" s="5" t="n">
        <v>806</v>
      </c>
      <c r="C30" s="5" t="n">
        <v>1586</v>
      </c>
      <c r="D30" s="5" t="n">
        <v>1676</v>
      </c>
      <c r="E30" s="5" t="n">
        <v>-2756</v>
      </c>
    </row>
    <row r="31" spans="1:6">
      <c r="A31" s="4" t="s">
        <v>649</v>
      </c>
      <c r="B31" s="5" t="n">
        <v>4123</v>
      </c>
      <c r="C31" s="5" t="n">
        <v>6343</v>
      </c>
      <c r="D31" s="5" t="n">
        <v>8634</v>
      </c>
      <c r="E31" s="5" t="n">
        <v>10693</v>
      </c>
    </row>
    <row r="32" spans="1:6">
      <c r="A32" s="3" t="s">
        <v>650</v>
      </c>
    </row>
    <row r="33" spans="1:6">
      <c r="A33" s="4" t="s">
        <v>651</v>
      </c>
      <c r="B33" s="5" t="n">
        <v>577543</v>
      </c>
      <c r="D33" s="5" t="n">
        <v>577543</v>
      </c>
      <c r="F33" s="5" t="n">
        <v>482937</v>
      </c>
    </row>
    <row r="34" spans="1:6">
      <c r="A34" s="4" t="s">
        <v>298</v>
      </c>
    </row>
    <row r="35" spans="1:6">
      <c r="A35" s="3" t="s">
        <v>646</v>
      </c>
    </row>
    <row r="36" spans="1:6">
      <c r="A36" s="4" t="s">
        <v>74</v>
      </c>
      <c r="B36" s="5" t="n">
        <v>111402</v>
      </c>
      <c r="C36" s="5" t="n">
        <v>107276</v>
      </c>
      <c r="D36" s="5" t="n">
        <v>212185</v>
      </c>
      <c r="E36" s="5" t="n">
        <v>202102</v>
      </c>
    </row>
    <row r="37" spans="1:6">
      <c r="A37" s="4" t="s">
        <v>647</v>
      </c>
      <c r="B37" s="5" t="n">
        <v>692</v>
      </c>
      <c r="C37" s="5" t="n">
        <v>-651</v>
      </c>
      <c r="D37" s="5" t="n">
        <v>901</v>
      </c>
      <c r="E37" s="5" t="n">
        <v>-2274</v>
      </c>
    </row>
    <row r="38" spans="1:6">
      <c r="A38" s="4" t="s">
        <v>648</v>
      </c>
      <c r="B38" s="5" t="n">
        <v>55</v>
      </c>
      <c r="C38" s="5" t="n">
        <v>-1958</v>
      </c>
      <c r="D38" s="5" t="n">
        <v>95</v>
      </c>
      <c r="E38" s="5" t="n">
        <v>2148</v>
      </c>
    </row>
    <row r="39" spans="1:6">
      <c r="A39" s="4" t="s">
        <v>649</v>
      </c>
      <c r="B39" s="5" t="n">
        <v>637</v>
      </c>
      <c r="C39" s="5" t="n">
        <v>1307</v>
      </c>
      <c r="D39" s="5" t="n">
        <v>806</v>
      </c>
      <c r="E39" s="5" t="n">
        <v>-126</v>
      </c>
    </row>
    <row r="40" spans="1:6">
      <c r="A40" s="3" t="s">
        <v>650</v>
      </c>
    </row>
    <row r="41" spans="1:6">
      <c r="A41" s="4" t="s">
        <v>651</v>
      </c>
      <c r="B41" s="8" t="n">
        <v>124693</v>
      </c>
      <c r="D41" s="5" t="n">
        <v>124693</v>
      </c>
      <c r="F41" s="8" t="n">
        <v>123265</v>
      </c>
    </row>
    <row r="42" spans="1:6">
      <c r="A42" s="4" t="s">
        <v>655</v>
      </c>
    </row>
    <row r="43" spans="1:6">
      <c r="A43" s="3" t="s">
        <v>395</v>
      </c>
    </row>
    <row r="44" spans="1:6">
      <c r="A44" s="4" t="s">
        <v>656</v>
      </c>
      <c r="C44" s="8" t="n">
        <v>1700</v>
      </c>
      <c r="E44" s="8" t="n">
        <v>3400</v>
      </c>
    </row>
    <row r="45" spans="1:6">
      <c r="A45" s="4" t="s">
        <v>645</v>
      </c>
      <c r="D45" s="8" t="n">
        <v>1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 customWidth="1" max="6" min="6" width="14"/>
  </cols>
  <sheetData>
    <row r="1" spans="1:6">
      <c r="A1" s="1" t="s">
        <v>657</v>
      </c>
      <c r="B1" s="2" t="s">
        <v>2</v>
      </c>
      <c r="D1" s="2" t="s">
        <v>4</v>
      </c>
      <c r="E1" s="2" t="s">
        <v>73</v>
      </c>
      <c r="F1" s="2" t="s">
        <v>658</v>
      </c>
    </row>
    <row r="2" spans="1:6">
      <c r="A2" s="3" t="s">
        <v>659</v>
      </c>
    </row>
    <row r="3" spans="1:6">
      <c r="A3" s="4" t="s">
        <v>28</v>
      </c>
      <c r="B3" s="8" t="n">
        <v>26573</v>
      </c>
      <c r="D3" s="8" t="n">
        <v>20992</v>
      </c>
      <c r="E3" s="8" t="n">
        <v>24965</v>
      </c>
      <c r="F3" s="8" t="n">
        <v>13037</v>
      </c>
    </row>
    <row r="4" spans="1:6">
      <c r="A4" s="4" t="s">
        <v>29</v>
      </c>
      <c r="B4" s="5" t="n">
        <v>217378</v>
      </c>
      <c r="D4" s="5" t="n">
        <v>269508</v>
      </c>
    </row>
    <row r="5" spans="1:6">
      <c r="A5" s="4" t="s">
        <v>30</v>
      </c>
      <c r="B5" s="5" t="n">
        <v>158542</v>
      </c>
      <c r="D5" s="5" t="n">
        <v>173364</v>
      </c>
    </row>
    <row r="6" spans="1:6">
      <c r="A6" s="4" t="s">
        <v>660</v>
      </c>
      <c r="B6" s="5" t="n">
        <v>0</v>
      </c>
      <c r="D6" s="5" t="n">
        <v>0</v>
      </c>
    </row>
    <row r="7" spans="1:6">
      <c r="A7" s="4" t="s">
        <v>31</v>
      </c>
      <c r="B7" s="5" t="n">
        <v>1803909</v>
      </c>
      <c r="D7" s="5" t="n">
        <v>1651815</v>
      </c>
    </row>
    <row r="8" spans="1:6">
      <c r="A8" s="4" t="s">
        <v>32</v>
      </c>
      <c r="B8" s="5" t="n">
        <v>87470</v>
      </c>
      <c r="D8" s="5" t="n">
        <v>34908</v>
      </c>
    </row>
    <row r="9" spans="1:6">
      <c r="A9" s="4" t="s">
        <v>27</v>
      </c>
      <c r="B9" s="5" t="n">
        <v>2293872</v>
      </c>
      <c r="D9" s="5" t="n">
        <v>2150587</v>
      </c>
    </row>
    <row r="10" spans="1:6">
      <c r="A10" s="4" t="s">
        <v>33</v>
      </c>
      <c r="B10" s="5" t="n">
        <v>1167345</v>
      </c>
      <c r="D10" s="5" t="n">
        <v>1125883</v>
      </c>
    </row>
    <row r="11" spans="1:6">
      <c r="A11" s="4" t="s">
        <v>34</v>
      </c>
      <c r="B11" s="5" t="n">
        <v>878776</v>
      </c>
      <c r="C11" s="4" t="s">
        <v>35</v>
      </c>
      <c r="D11" s="5" t="n">
        <v>876763</v>
      </c>
    </row>
    <row r="12" spans="1:6">
      <c r="A12" s="4" t="s">
        <v>36</v>
      </c>
      <c r="B12" s="5" t="n">
        <v>285689</v>
      </c>
      <c r="D12" s="5" t="n">
        <v>284876</v>
      </c>
    </row>
    <row r="13" spans="1:6">
      <c r="A13" s="4" t="s">
        <v>661</v>
      </c>
      <c r="B13" s="5" t="n">
        <v>0</v>
      </c>
      <c r="D13" s="5" t="n">
        <v>0</v>
      </c>
    </row>
    <row r="14" spans="1:6">
      <c r="A14" s="4" t="s">
        <v>37</v>
      </c>
      <c r="B14" s="5" t="n">
        <v>18903</v>
      </c>
      <c r="D14" s="5" t="n">
        <v>23794</v>
      </c>
    </row>
    <row r="15" spans="1:6">
      <c r="A15" s="4" t="s">
        <v>26</v>
      </c>
      <c r="B15" s="5" t="n">
        <v>4644585</v>
      </c>
      <c r="D15" s="5" t="n">
        <v>4461903</v>
      </c>
    </row>
    <row r="16" spans="1:6">
      <c r="A16" s="4" t="s">
        <v>662</v>
      </c>
      <c r="B16" s="5" t="n">
        <v>1214084</v>
      </c>
      <c r="D16" s="5" t="n">
        <v>1136654</v>
      </c>
    </row>
    <row r="17" spans="1:6">
      <c r="A17" s="4" t="s">
        <v>42</v>
      </c>
      <c r="B17" s="5" t="n">
        <v>-55579</v>
      </c>
      <c r="D17" s="5" t="n">
        <v>-59626</v>
      </c>
    </row>
    <row r="18" spans="1:6">
      <c r="A18" s="4" t="s">
        <v>43</v>
      </c>
      <c r="B18" s="5" t="n">
        <v>430619</v>
      </c>
      <c r="D18" s="5" t="n">
        <v>392661</v>
      </c>
    </row>
    <row r="19" spans="1:6">
      <c r="A19" s="4" t="s">
        <v>44</v>
      </c>
      <c r="B19" s="5" t="n">
        <v>-21000</v>
      </c>
      <c r="D19" s="5" t="n">
        <v>-25500</v>
      </c>
    </row>
    <row r="20" spans="1:6">
      <c r="A20" s="4" t="s">
        <v>45</v>
      </c>
      <c r="B20" s="5" t="n">
        <v>53184</v>
      </c>
      <c r="D20" s="5" t="n">
        <v>72419</v>
      </c>
    </row>
    <row r="21" spans="1:6">
      <c r="A21" s="4" t="s">
        <v>46</v>
      </c>
      <c r="B21" s="5" t="n">
        <v>1626</v>
      </c>
      <c r="D21" s="5" t="n">
        <v>3941</v>
      </c>
    </row>
    <row r="22" spans="1:6">
      <c r="A22" s="4" t="s">
        <v>47</v>
      </c>
      <c r="B22" s="5" t="n">
        <v>330747</v>
      </c>
      <c r="D22" s="5" t="n">
        <v>356099</v>
      </c>
    </row>
    <row r="23" spans="1:6">
      <c r="A23" s="4" t="s">
        <v>663</v>
      </c>
      <c r="B23" s="5" t="n">
        <v>0</v>
      </c>
      <c r="D23" s="5" t="n">
        <v>0</v>
      </c>
    </row>
    <row r="24" spans="1:6">
      <c r="A24" s="4" t="s">
        <v>48</v>
      </c>
      <c r="B24" s="5" t="n">
        <v>173173</v>
      </c>
      <c r="D24" s="5" t="n">
        <v>176469</v>
      </c>
    </row>
    <row r="25" spans="1:6">
      <c r="A25" s="4" t="s">
        <v>40</v>
      </c>
      <c r="B25" s="5" t="n">
        <v>2126854</v>
      </c>
      <c r="D25" s="5" t="n">
        <v>2053117</v>
      </c>
    </row>
    <row r="26" spans="1:6">
      <c r="A26" s="4" t="s">
        <v>49</v>
      </c>
      <c r="B26" s="5" t="n">
        <v>1263845</v>
      </c>
      <c r="D26" s="5" t="n">
        <v>1212809</v>
      </c>
    </row>
    <row r="27" spans="1:6">
      <c r="A27" s="4" t="s">
        <v>51</v>
      </c>
      <c r="B27" s="5" t="n">
        <v>18065</v>
      </c>
      <c r="D27" s="5" t="n">
        <v>20470</v>
      </c>
    </row>
    <row r="28" spans="1:6">
      <c r="A28" s="4" t="s">
        <v>664</v>
      </c>
      <c r="B28" s="5" t="n">
        <v>264173</v>
      </c>
      <c r="D28" s="5" t="n">
        <v>245307</v>
      </c>
    </row>
    <row r="29" spans="1:6">
      <c r="A29" s="4" t="s">
        <v>665</v>
      </c>
      <c r="B29" s="5" t="n">
        <v>971648</v>
      </c>
      <c r="D29" s="5" t="n">
        <v>930200</v>
      </c>
    </row>
    <row r="30" spans="1:6">
      <c r="A30" s="4" t="s">
        <v>666</v>
      </c>
      <c r="B30" s="5" t="n">
        <v>0</v>
      </c>
      <c r="D30" s="5" t="n">
        <v>0</v>
      </c>
    </row>
    <row r="31" spans="1:6">
      <c r="A31" s="4" t="s">
        <v>54</v>
      </c>
      <c r="B31" s="5" t="n">
        <v>971648</v>
      </c>
      <c r="D31" s="5" t="n">
        <v>930200</v>
      </c>
    </row>
    <row r="32" spans="1:6">
      <c r="A32" s="4" t="s">
        <v>39</v>
      </c>
      <c r="B32" s="5" t="n">
        <v>4644585</v>
      </c>
      <c r="D32" s="5" t="n">
        <v>4461903</v>
      </c>
    </row>
    <row r="33" spans="1:6">
      <c r="A33" s="4" t="s">
        <v>667</v>
      </c>
    </row>
    <row r="34" spans="1:6">
      <c r="A34" s="3" t="s">
        <v>659</v>
      </c>
    </row>
    <row r="35" spans="1:6">
      <c r="A35" s="4" t="s">
        <v>28</v>
      </c>
      <c r="B35" s="5" t="n">
        <v>0</v>
      </c>
      <c r="D35" s="5" t="n">
        <v>0</v>
      </c>
      <c r="E35" s="5" t="n">
        <v>0</v>
      </c>
      <c r="F35" s="5" t="n">
        <v>0</v>
      </c>
    </row>
    <row r="36" spans="1:6">
      <c r="A36" s="4" t="s">
        <v>29</v>
      </c>
      <c r="B36" s="5" t="n">
        <v>0</v>
      </c>
      <c r="D36" s="5" t="n">
        <v>0</v>
      </c>
    </row>
    <row r="37" spans="1:6">
      <c r="A37" s="4" t="s">
        <v>30</v>
      </c>
      <c r="B37" s="5" t="n">
        <v>0</v>
      </c>
      <c r="D37" s="5" t="n">
        <v>0</v>
      </c>
    </row>
    <row r="38" spans="1:6">
      <c r="A38" s="4" t="s">
        <v>660</v>
      </c>
      <c r="B38" s="5" t="n">
        <v>32509</v>
      </c>
      <c r="D38" s="5" t="n">
        <v>0</v>
      </c>
    </row>
    <row r="39" spans="1:6">
      <c r="A39" s="4" t="s">
        <v>31</v>
      </c>
      <c r="B39" s="5" t="n">
        <v>0</v>
      </c>
      <c r="D39" s="5" t="n">
        <v>0</v>
      </c>
    </row>
    <row r="40" spans="1:6">
      <c r="A40" s="4" t="s">
        <v>32</v>
      </c>
      <c r="B40" s="5" t="n">
        <v>477</v>
      </c>
      <c r="D40" s="5" t="n">
        <v>516</v>
      </c>
    </row>
    <row r="41" spans="1:6">
      <c r="A41" s="4" t="s">
        <v>27</v>
      </c>
      <c r="B41" s="5" t="n">
        <v>32986</v>
      </c>
      <c r="D41" s="5" t="n">
        <v>516</v>
      </c>
    </row>
    <row r="42" spans="1:6">
      <c r="A42" s="4" t="s">
        <v>33</v>
      </c>
      <c r="B42" s="5" t="n">
        <v>0</v>
      </c>
      <c r="D42" s="5" t="n">
        <v>0</v>
      </c>
    </row>
    <row r="43" spans="1:6">
      <c r="A43" s="4" t="s">
        <v>34</v>
      </c>
      <c r="B43" s="5" t="n">
        <v>0</v>
      </c>
      <c r="D43" s="5" t="n">
        <v>0</v>
      </c>
    </row>
    <row r="44" spans="1:6">
      <c r="A44" s="4" t="s">
        <v>36</v>
      </c>
      <c r="B44" s="5" t="n">
        <v>0</v>
      </c>
      <c r="D44" s="5" t="n">
        <v>0</v>
      </c>
    </row>
    <row r="45" spans="1:6">
      <c r="A45" s="4" t="s">
        <v>661</v>
      </c>
      <c r="B45" s="5" t="n">
        <v>2878385</v>
      </c>
      <c r="D45" s="5" t="n">
        <v>2787328</v>
      </c>
    </row>
    <row r="46" spans="1:6">
      <c r="A46" s="4" t="s">
        <v>37</v>
      </c>
      <c r="B46" s="5" t="n">
        <v>0</v>
      </c>
      <c r="D46" s="5" t="n">
        <v>0</v>
      </c>
    </row>
    <row r="47" spans="1:6">
      <c r="A47" s="4" t="s">
        <v>26</v>
      </c>
      <c r="B47" s="5" t="n">
        <v>2911371</v>
      </c>
      <c r="D47" s="5" t="n">
        <v>2787844</v>
      </c>
    </row>
    <row r="48" spans="1:6">
      <c r="A48" s="4" t="s">
        <v>662</v>
      </c>
      <c r="B48" s="5" t="n">
        <v>0</v>
      </c>
      <c r="D48" s="5" t="n">
        <v>0</v>
      </c>
    </row>
    <row r="49" spans="1:6">
      <c r="A49" s="4" t="s">
        <v>42</v>
      </c>
      <c r="B49" s="5" t="n">
        <v>0</v>
      </c>
      <c r="D49" s="5" t="n">
        <v>0</v>
      </c>
    </row>
    <row r="50" spans="1:6">
      <c r="A50" s="4" t="s">
        <v>43</v>
      </c>
      <c r="B50" s="5" t="n">
        <v>0</v>
      </c>
      <c r="D50" s="5" t="n">
        <v>0</v>
      </c>
    </row>
    <row r="51" spans="1:6">
      <c r="A51" s="4" t="s">
        <v>44</v>
      </c>
      <c r="B51" s="5" t="n">
        <v>0</v>
      </c>
      <c r="D51" s="5" t="n">
        <v>0</v>
      </c>
    </row>
    <row r="52" spans="1:6">
      <c r="A52" s="4" t="s">
        <v>45</v>
      </c>
      <c r="B52" s="5" t="n">
        <v>0</v>
      </c>
      <c r="D52" s="5" t="n">
        <v>0</v>
      </c>
    </row>
    <row r="53" spans="1:6">
      <c r="A53" s="4" t="s">
        <v>46</v>
      </c>
      <c r="B53" s="5" t="n">
        <v>0</v>
      </c>
      <c r="D53" s="5" t="n">
        <v>0</v>
      </c>
    </row>
    <row r="54" spans="1:6">
      <c r="A54" s="4" t="s">
        <v>47</v>
      </c>
      <c r="B54" s="5" t="n">
        <v>0</v>
      </c>
      <c r="D54" s="5" t="n">
        <v>0</v>
      </c>
    </row>
    <row r="55" spans="1:6">
      <c r="A55" s="4" t="s">
        <v>663</v>
      </c>
      <c r="B55" s="5" t="n">
        <v>934759</v>
      </c>
    </row>
    <row r="56" spans="1:6">
      <c r="A56" s="4" t="s">
        <v>48</v>
      </c>
      <c r="B56" s="5" t="n">
        <v>0</v>
      </c>
      <c r="D56" s="5" t="n">
        <v>0</v>
      </c>
    </row>
    <row r="57" spans="1:6">
      <c r="A57" s="4" t="s">
        <v>40</v>
      </c>
      <c r="B57" s="5" t="n">
        <v>934759</v>
      </c>
      <c r="D57" s="5" t="n">
        <v>875662</v>
      </c>
    </row>
    <row r="58" spans="1:6">
      <c r="A58" s="4" t="s">
        <v>49</v>
      </c>
      <c r="B58" s="5" t="n">
        <v>869633</v>
      </c>
    </row>
    <row r="59" spans="1:6">
      <c r="A59" s="4" t="s">
        <v>51</v>
      </c>
      <c r="B59" s="5" t="n">
        <v>0</v>
      </c>
      <c r="D59" s="5" t="n">
        <v>0</v>
      </c>
    </row>
    <row r="60" spans="1:6">
      <c r="A60" s="4" t="s">
        <v>664</v>
      </c>
      <c r="B60" s="5" t="n">
        <v>-937</v>
      </c>
    </row>
    <row r="61" spans="1:6">
      <c r="A61" s="4" t="s">
        <v>665</v>
      </c>
      <c r="B61" s="5" t="n">
        <v>1107916</v>
      </c>
    </row>
    <row r="62" spans="1:6">
      <c r="A62" s="4" t="s">
        <v>666</v>
      </c>
      <c r="B62" s="5" t="n">
        <v>0</v>
      </c>
      <c r="D62" s="5" t="n">
        <v>0</v>
      </c>
    </row>
    <row r="63" spans="1:6">
      <c r="A63" s="4" t="s">
        <v>54</v>
      </c>
      <c r="B63" s="5" t="n">
        <v>1107916</v>
      </c>
      <c r="D63" s="5" t="n">
        <v>1077146</v>
      </c>
    </row>
    <row r="64" spans="1:6">
      <c r="A64" s="4" t="s">
        <v>39</v>
      </c>
      <c r="B64" s="5" t="n">
        <v>2911371</v>
      </c>
      <c r="D64" s="5" t="n">
        <v>2787844</v>
      </c>
    </row>
    <row r="65" spans="1:6">
      <c r="A65" s="4" t="s">
        <v>668</v>
      </c>
    </row>
    <row r="66" spans="1:6">
      <c r="A66" s="3" t="s">
        <v>659</v>
      </c>
    </row>
    <row r="67" spans="1:6">
      <c r="A67" s="4" t="s">
        <v>28</v>
      </c>
      <c r="B67" s="5" t="n">
        <v>5878</v>
      </c>
      <c r="D67" s="5" t="n">
        <v>8039</v>
      </c>
      <c r="E67" s="5" t="n">
        <v>5495</v>
      </c>
      <c r="F67" s="5" t="n">
        <v>6338</v>
      </c>
    </row>
    <row r="68" spans="1:6">
      <c r="A68" s="4" t="s">
        <v>29</v>
      </c>
      <c r="B68" s="5" t="n">
        <v>165502</v>
      </c>
      <c r="D68" s="5" t="n">
        <v>241097</v>
      </c>
    </row>
    <row r="69" spans="1:6">
      <c r="A69" s="4" t="s">
        <v>30</v>
      </c>
      <c r="B69" s="5" t="n">
        <v>125375</v>
      </c>
      <c r="D69" s="5" t="n">
        <v>140985</v>
      </c>
    </row>
    <row r="70" spans="1:6">
      <c r="A70" s="4" t="s">
        <v>660</v>
      </c>
      <c r="B70" s="5" t="n">
        <v>10115</v>
      </c>
      <c r="D70" s="5" t="n">
        <v>8929</v>
      </c>
    </row>
    <row r="71" spans="1:6">
      <c r="A71" s="4" t="s">
        <v>31</v>
      </c>
      <c r="B71" s="5" t="n">
        <v>1539571</v>
      </c>
      <c r="D71" s="5" t="n">
        <v>1386871</v>
      </c>
    </row>
    <row r="72" spans="1:6">
      <c r="A72" s="4" t="s">
        <v>32</v>
      </c>
      <c r="B72" s="5" t="n">
        <v>7152</v>
      </c>
      <c r="D72" s="5" t="n">
        <v>7188</v>
      </c>
    </row>
    <row r="73" spans="1:6">
      <c r="A73" s="4" t="s">
        <v>27</v>
      </c>
      <c r="B73" s="5" t="n">
        <v>1853593</v>
      </c>
      <c r="D73" s="5" t="n">
        <v>1793109</v>
      </c>
    </row>
    <row r="74" spans="1:6">
      <c r="A74" s="4" t="s">
        <v>33</v>
      </c>
      <c r="B74" s="5" t="n">
        <v>1023669</v>
      </c>
      <c r="D74" s="5" t="n">
        <v>990084</v>
      </c>
    </row>
    <row r="75" spans="1:6">
      <c r="A75" s="4" t="s">
        <v>34</v>
      </c>
      <c r="B75" s="5" t="n">
        <v>805924</v>
      </c>
      <c r="D75" s="5" t="n">
        <v>805935</v>
      </c>
    </row>
    <row r="76" spans="1:6">
      <c r="A76" s="4" t="s">
        <v>36</v>
      </c>
      <c r="B76" s="5" t="n">
        <v>260534</v>
      </c>
      <c r="D76" s="5" t="n">
        <v>260534</v>
      </c>
    </row>
    <row r="77" spans="1:6">
      <c r="A77" s="4" t="s">
        <v>661</v>
      </c>
      <c r="B77" s="5" t="n">
        <v>0</v>
      </c>
      <c r="D77" s="5" t="n">
        <v>0</v>
      </c>
    </row>
    <row r="78" spans="1:6">
      <c r="A78" s="4" t="s">
        <v>37</v>
      </c>
      <c r="B78" s="5" t="n">
        <v>13470</v>
      </c>
      <c r="D78" s="5" t="n">
        <v>19313</v>
      </c>
    </row>
    <row r="79" spans="1:6">
      <c r="A79" s="4" t="s">
        <v>26</v>
      </c>
      <c r="B79" s="5" t="n">
        <v>3957190</v>
      </c>
      <c r="D79" s="5" t="n">
        <v>3868975</v>
      </c>
    </row>
    <row r="80" spans="1:6">
      <c r="A80" s="4" t="s">
        <v>662</v>
      </c>
      <c r="B80" s="5" t="n">
        <v>1202663</v>
      </c>
      <c r="D80" s="5" t="n">
        <v>1131718</v>
      </c>
    </row>
    <row r="81" spans="1:6">
      <c r="A81" s="4" t="s">
        <v>42</v>
      </c>
      <c r="B81" s="5" t="n">
        <v>-55579</v>
      </c>
      <c r="D81" s="5" t="n">
        <v>-59626</v>
      </c>
    </row>
    <row r="82" spans="1:6">
      <c r="A82" s="4" t="s">
        <v>43</v>
      </c>
      <c r="B82" s="5" t="n">
        <v>297651</v>
      </c>
      <c r="D82" s="5" t="n">
        <v>281747</v>
      </c>
    </row>
    <row r="83" spans="1:6">
      <c r="A83" s="4" t="s">
        <v>44</v>
      </c>
      <c r="B83" s="5" t="n">
        <v>-21000</v>
      </c>
      <c r="D83" s="5" t="n">
        <v>-25500</v>
      </c>
    </row>
    <row r="84" spans="1:6">
      <c r="A84" s="4" t="s">
        <v>45</v>
      </c>
      <c r="B84" s="5" t="n">
        <v>33978</v>
      </c>
      <c r="D84" s="5" t="n">
        <v>44659</v>
      </c>
    </row>
    <row r="85" spans="1:6">
      <c r="A85" s="4" t="s">
        <v>46</v>
      </c>
      <c r="B85" s="5" t="n">
        <v>1626</v>
      </c>
      <c r="D85" s="5" t="n">
        <v>3941</v>
      </c>
    </row>
    <row r="86" spans="1:6">
      <c r="A86" s="4" t="s">
        <v>47</v>
      </c>
      <c r="B86" s="5" t="n">
        <v>185036</v>
      </c>
      <c r="D86" s="5" t="n">
        <v>211050</v>
      </c>
    </row>
    <row r="87" spans="1:6">
      <c r="A87" s="4" t="s">
        <v>663</v>
      </c>
      <c r="B87" s="5" t="n">
        <v>0</v>
      </c>
      <c r="D87" s="5" t="n">
        <v>0</v>
      </c>
    </row>
    <row r="88" spans="1:6">
      <c r="A88" s="4" t="s">
        <v>48</v>
      </c>
      <c r="B88" s="5" t="n">
        <v>145092</v>
      </c>
      <c r="D88" s="5" t="n">
        <v>156648</v>
      </c>
    </row>
    <row r="89" spans="1:6">
      <c r="A89" s="4" t="s">
        <v>40</v>
      </c>
      <c r="B89" s="5" t="n">
        <v>1789467</v>
      </c>
      <c r="D89" s="5" t="n">
        <v>1744637</v>
      </c>
    </row>
    <row r="90" spans="1:6">
      <c r="A90" s="4" t="s">
        <v>49</v>
      </c>
      <c r="B90" s="5" t="n">
        <v>323769</v>
      </c>
      <c r="D90" s="5" t="n">
        <v>324540</v>
      </c>
    </row>
    <row r="91" spans="1:6">
      <c r="A91" s="4" t="s">
        <v>51</v>
      </c>
      <c r="B91" s="5" t="n">
        <v>18065</v>
      </c>
      <c r="D91" s="5" t="n">
        <v>20470</v>
      </c>
    </row>
    <row r="92" spans="1:6">
      <c r="A92" s="4" t="s">
        <v>664</v>
      </c>
      <c r="B92" s="5" t="n">
        <v>259357</v>
      </c>
      <c r="D92" s="5" t="n">
        <v>240348</v>
      </c>
    </row>
    <row r="93" spans="1:6">
      <c r="A93" s="4" t="s">
        <v>665</v>
      </c>
      <c r="B93" s="5" t="n">
        <v>2501291</v>
      </c>
      <c r="D93" s="5" t="n">
        <v>2414642</v>
      </c>
    </row>
    <row r="94" spans="1:6">
      <c r="A94" s="4" t="s">
        <v>666</v>
      </c>
      <c r="B94" s="5" t="n">
        <v>-934759</v>
      </c>
      <c r="D94" s="5" t="n">
        <v>-875662</v>
      </c>
    </row>
    <row r="95" spans="1:6">
      <c r="A95" s="4" t="s">
        <v>54</v>
      </c>
      <c r="B95" s="5" t="n">
        <v>1566532</v>
      </c>
      <c r="D95" s="5" t="n">
        <v>1538980</v>
      </c>
    </row>
    <row r="96" spans="1:6">
      <c r="A96" s="4" t="s">
        <v>39</v>
      </c>
      <c r="B96" s="5" t="n">
        <v>3957190</v>
      </c>
      <c r="D96" s="5" t="n">
        <v>3868975</v>
      </c>
    </row>
    <row r="97" spans="1:6">
      <c r="A97" s="4" t="s">
        <v>669</v>
      </c>
    </row>
    <row r="98" spans="1:6">
      <c r="A98" s="3" t="s">
        <v>659</v>
      </c>
    </row>
    <row r="99" spans="1:6">
      <c r="A99" s="4" t="s">
        <v>28</v>
      </c>
      <c r="B99" s="5" t="n">
        <v>20695</v>
      </c>
      <c r="D99" s="5" t="n">
        <v>12953</v>
      </c>
      <c r="E99" s="8" t="n">
        <v>19470</v>
      </c>
      <c r="F99" s="8" t="n">
        <v>6699</v>
      </c>
    </row>
    <row r="100" spans="1:6">
      <c r="A100" s="4" t="s">
        <v>29</v>
      </c>
      <c r="B100" s="5" t="n">
        <v>51876</v>
      </c>
      <c r="D100" s="5" t="n">
        <v>28411</v>
      </c>
    </row>
    <row r="101" spans="1:6">
      <c r="A101" s="4" t="s">
        <v>30</v>
      </c>
      <c r="B101" s="5" t="n">
        <v>33167</v>
      </c>
      <c r="D101" s="5" t="n">
        <v>32379</v>
      </c>
    </row>
    <row r="102" spans="1:6">
      <c r="A102" s="4" t="s">
        <v>660</v>
      </c>
      <c r="B102" s="5" t="n">
        <v>0</v>
      </c>
      <c r="D102" s="5" t="n">
        <v>0</v>
      </c>
    </row>
    <row r="103" spans="1:6">
      <c r="A103" s="4" t="s">
        <v>31</v>
      </c>
      <c r="B103" s="5" t="n">
        <v>264338</v>
      </c>
      <c r="D103" s="5" t="n">
        <v>264944</v>
      </c>
    </row>
    <row r="104" spans="1:6">
      <c r="A104" s="4" t="s">
        <v>32</v>
      </c>
      <c r="B104" s="5" t="n">
        <v>79841</v>
      </c>
      <c r="D104" s="5" t="n">
        <v>27204</v>
      </c>
    </row>
    <row r="105" spans="1:6">
      <c r="A105" s="4" t="s">
        <v>27</v>
      </c>
      <c r="B105" s="5" t="n">
        <v>449917</v>
      </c>
      <c r="D105" s="5" t="n">
        <v>365891</v>
      </c>
    </row>
    <row r="106" spans="1:6">
      <c r="A106" s="4" t="s">
        <v>33</v>
      </c>
      <c r="B106" s="5" t="n">
        <v>143676</v>
      </c>
      <c r="D106" s="5" t="n">
        <v>135799</v>
      </c>
    </row>
    <row r="107" spans="1:6">
      <c r="A107" s="4" t="s">
        <v>34</v>
      </c>
      <c r="B107" s="5" t="n">
        <v>72852</v>
      </c>
      <c r="D107" s="5" t="n">
        <v>70828</v>
      </c>
    </row>
    <row r="108" spans="1:6">
      <c r="A108" s="4" t="s">
        <v>36</v>
      </c>
      <c r="B108" s="5" t="n">
        <v>25155</v>
      </c>
      <c r="D108" s="5" t="n">
        <v>24342</v>
      </c>
    </row>
    <row r="109" spans="1:6">
      <c r="A109" s="4" t="s">
        <v>661</v>
      </c>
      <c r="B109" s="5" t="n">
        <v>0</v>
      </c>
      <c r="D109" s="5" t="n">
        <v>0</v>
      </c>
    </row>
    <row r="110" spans="1:6">
      <c r="A110" s="4" t="s">
        <v>37</v>
      </c>
      <c r="B110" s="5" t="n">
        <v>5433</v>
      </c>
      <c r="D110" s="5" t="n">
        <v>4481</v>
      </c>
    </row>
    <row r="111" spans="1:6">
      <c r="A111" s="4" t="s">
        <v>26</v>
      </c>
      <c r="B111" s="5" t="n">
        <v>697033</v>
      </c>
      <c r="D111" s="5" t="n">
        <v>601341</v>
      </c>
    </row>
    <row r="112" spans="1:6">
      <c r="A112" s="4" t="s">
        <v>662</v>
      </c>
      <c r="B112" s="5" t="n">
        <v>11421</v>
      </c>
      <c r="D112" s="5" t="n">
        <v>4936</v>
      </c>
    </row>
    <row r="113" spans="1:6">
      <c r="A113" s="4" t="s">
        <v>42</v>
      </c>
      <c r="B113" s="5" t="n">
        <v>0</v>
      </c>
      <c r="D113" s="5" t="n">
        <v>0</v>
      </c>
    </row>
    <row r="114" spans="1:6">
      <c r="A114" s="4" t="s">
        <v>43</v>
      </c>
      <c r="B114" s="5" t="n">
        <v>132968</v>
      </c>
      <c r="D114" s="5" t="n">
        <v>110914</v>
      </c>
    </row>
    <row r="115" spans="1:6">
      <c r="A115" s="4" t="s">
        <v>44</v>
      </c>
      <c r="B115" s="5" t="n">
        <v>0</v>
      </c>
      <c r="D115" s="5" t="n">
        <v>0</v>
      </c>
    </row>
    <row r="116" spans="1:6">
      <c r="A116" s="4" t="s">
        <v>45</v>
      </c>
      <c r="B116" s="5" t="n">
        <v>19206</v>
      </c>
      <c r="D116" s="5" t="n">
        <v>27760</v>
      </c>
    </row>
    <row r="117" spans="1:6">
      <c r="A117" s="4" t="s">
        <v>46</v>
      </c>
      <c r="B117" s="5" t="n">
        <v>0</v>
      </c>
      <c r="D117" s="5" t="n">
        <v>0</v>
      </c>
    </row>
    <row r="118" spans="1:6">
      <c r="A118" s="4" t="s">
        <v>47</v>
      </c>
      <c r="B118" s="5" t="n">
        <v>145711</v>
      </c>
      <c r="D118" s="5" t="n">
        <v>145049</v>
      </c>
    </row>
    <row r="119" spans="1:6">
      <c r="A119" s="4" t="s">
        <v>663</v>
      </c>
      <c r="B119" s="5" t="n">
        <v>42624</v>
      </c>
      <c r="D119" s="5" t="n">
        <v>8929</v>
      </c>
    </row>
    <row r="120" spans="1:6">
      <c r="A120" s="4" t="s">
        <v>48</v>
      </c>
      <c r="B120" s="5" t="n">
        <v>28081</v>
      </c>
      <c r="D120" s="5" t="n">
        <v>19821</v>
      </c>
    </row>
    <row r="121" spans="1:6">
      <c r="A121" s="4" t="s">
        <v>40</v>
      </c>
      <c r="B121" s="5" t="n">
        <v>380011</v>
      </c>
      <c r="D121" s="5" t="n">
        <v>317409</v>
      </c>
    </row>
    <row r="122" spans="1:6">
      <c r="A122" s="4" t="s">
        <v>49</v>
      </c>
      <c r="B122" s="5" t="n">
        <v>70443</v>
      </c>
      <c r="D122" s="5" t="n">
        <v>52213</v>
      </c>
    </row>
    <row r="123" spans="1:6">
      <c r="A123" s="4" t="s">
        <v>51</v>
      </c>
      <c r="B123" s="5" t="n">
        <v>0</v>
      </c>
      <c r="D123" s="5" t="n">
        <v>0</v>
      </c>
    </row>
    <row r="124" spans="1:6">
      <c r="A124" s="4" t="s">
        <v>664</v>
      </c>
      <c r="B124" s="5" t="n">
        <v>5753</v>
      </c>
      <c r="D124" s="5" t="n">
        <v>5979</v>
      </c>
    </row>
    <row r="125" spans="1:6">
      <c r="A125" s="4" t="s">
        <v>665</v>
      </c>
      <c r="B125" s="5" t="n">
        <v>240826</v>
      </c>
      <c r="D125" s="5" t="n">
        <v>225740</v>
      </c>
    </row>
    <row r="126" spans="1:6">
      <c r="A126" s="4" t="s">
        <v>666</v>
      </c>
      <c r="B126" s="5" t="n">
        <v>0</v>
      </c>
      <c r="D126" s="5" t="n">
        <v>0</v>
      </c>
    </row>
    <row r="127" spans="1:6">
      <c r="A127" s="4" t="s">
        <v>54</v>
      </c>
      <c r="B127" s="5" t="n">
        <v>240826</v>
      </c>
      <c r="D127" s="5" t="n">
        <v>225740</v>
      </c>
    </row>
    <row r="128" spans="1:6">
      <c r="A128" s="4" t="s">
        <v>39</v>
      </c>
      <c r="B128" s="5" t="n">
        <v>697033</v>
      </c>
      <c r="D128" s="5" t="n">
        <v>601341</v>
      </c>
    </row>
    <row r="129" spans="1:6">
      <c r="A129" s="4" t="s">
        <v>670</v>
      </c>
    </row>
    <row r="130" spans="1:6">
      <c r="A130" s="3" t="s">
        <v>659</v>
      </c>
    </row>
    <row r="131" spans="1:6">
      <c r="A131" s="4" t="s">
        <v>28</v>
      </c>
      <c r="B131" s="5" t="n">
        <v>0</v>
      </c>
      <c r="D131" s="5" t="n">
        <v>0</v>
      </c>
    </row>
    <row r="132" spans="1:6">
      <c r="A132" s="4" t="s">
        <v>29</v>
      </c>
      <c r="B132" s="5" t="n">
        <v>0</v>
      </c>
      <c r="D132" s="5" t="n">
        <v>0</v>
      </c>
    </row>
    <row r="133" spans="1:6">
      <c r="A133" s="4" t="s">
        <v>30</v>
      </c>
      <c r="B133" s="5" t="n">
        <v>0</v>
      </c>
      <c r="D133" s="5" t="n">
        <v>0</v>
      </c>
    </row>
    <row r="134" spans="1:6">
      <c r="A134" s="4" t="s">
        <v>660</v>
      </c>
      <c r="B134" s="5" t="n">
        <v>-42624</v>
      </c>
      <c r="D134" s="5" t="n">
        <v>-8929</v>
      </c>
    </row>
    <row r="135" spans="1:6">
      <c r="A135" s="4" t="s">
        <v>31</v>
      </c>
      <c r="B135" s="5" t="n">
        <v>0</v>
      </c>
      <c r="D135" s="5" t="n">
        <v>0</v>
      </c>
    </row>
    <row r="136" spans="1:6">
      <c r="A136" s="4" t="s">
        <v>32</v>
      </c>
      <c r="B136" s="5" t="n">
        <v>0</v>
      </c>
      <c r="D136" s="5" t="n">
        <v>0</v>
      </c>
    </row>
    <row r="137" spans="1:6">
      <c r="A137" s="4" t="s">
        <v>27</v>
      </c>
      <c r="B137" s="5" t="n">
        <v>-42624</v>
      </c>
      <c r="D137" s="5" t="n">
        <v>-8929</v>
      </c>
    </row>
    <row r="138" spans="1:6">
      <c r="A138" s="4" t="s">
        <v>33</v>
      </c>
      <c r="B138" s="5" t="n">
        <v>0</v>
      </c>
      <c r="D138" s="5" t="n">
        <v>0</v>
      </c>
    </row>
    <row r="139" spans="1:6">
      <c r="A139" s="4" t="s">
        <v>34</v>
      </c>
      <c r="B139" s="5" t="n">
        <v>0</v>
      </c>
      <c r="D139" s="5" t="n">
        <v>0</v>
      </c>
    </row>
    <row r="140" spans="1:6">
      <c r="A140" s="4" t="s">
        <v>36</v>
      </c>
      <c r="B140" s="5" t="n">
        <v>0</v>
      </c>
      <c r="D140" s="5" t="n">
        <v>0</v>
      </c>
    </row>
    <row r="141" spans="1:6">
      <c r="A141" s="4" t="s">
        <v>661</v>
      </c>
      <c r="B141" s="5" t="n">
        <v>-2878385</v>
      </c>
      <c r="D141" s="5" t="n">
        <v>-2787328</v>
      </c>
    </row>
    <row r="142" spans="1:6">
      <c r="A142" s="4" t="s">
        <v>37</v>
      </c>
      <c r="B142" s="5" t="n">
        <v>0</v>
      </c>
      <c r="D142" s="5" t="n">
        <v>0</v>
      </c>
    </row>
    <row r="143" spans="1:6">
      <c r="A143" s="4" t="s">
        <v>26</v>
      </c>
      <c r="B143" s="5" t="n">
        <v>-2921009</v>
      </c>
      <c r="D143" s="5" t="n">
        <v>-2796257</v>
      </c>
    </row>
    <row r="144" spans="1:6">
      <c r="A144" s="4" t="s">
        <v>662</v>
      </c>
      <c r="B144" s="5" t="n">
        <v>0</v>
      </c>
      <c r="D144" s="5" t="n">
        <v>0</v>
      </c>
    </row>
    <row r="145" spans="1:6">
      <c r="A145" s="4" t="s">
        <v>42</v>
      </c>
      <c r="B145" s="5" t="n">
        <v>0</v>
      </c>
      <c r="D145" s="5" t="n">
        <v>0</v>
      </c>
    </row>
    <row r="146" spans="1:6">
      <c r="A146" s="4" t="s">
        <v>43</v>
      </c>
      <c r="B146" s="5" t="n">
        <v>0</v>
      </c>
      <c r="D146" s="5" t="n">
        <v>0</v>
      </c>
    </row>
    <row r="147" spans="1:6">
      <c r="A147" s="4" t="s">
        <v>44</v>
      </c>
      <c r="B147" s="5" t="n">
        <v>0</v>
      </c>
      <c r="D147" s="5" t="n">
        <v>0</v>
      </c>
    </row>
    <row r="148" spans="1:6">
      <c r="A148" s="4" t="s">
        <v>45</v>
      </c>
      <c r="B148" s="5" t="n">
        <v>0</v>
      </c>
      <c r="D148" s="5" t="n">
        <v>0</v>
      </c>
    </row>
    <row r="149" spans="1:6">
      <c r="A149" s="4" t="s">
        <v>46</v>
      </c>
      <c r="B149" s="5" t="n">
        <v>0</v>
      </c>
      <c r="D149" s="5" t="n">
        <v>0</v>
      </c>
    </row>
    <row r="150" spans="1:6">
      <c r="A150" s="4" t="s">
        <v>47</v>
      </c>
      <c r="B150" s="5" t="n">
        <v>0</v>
      </c>
      <c r="D150" s="5" t="n">
        <v>0</v>
      </c>
    </row>
    <row r="151" spans="1:6">
      <c r="A151" s="4" t="s">
        <v>663</v>
      </c>
      <c r="B151" s="5" t="n">
        <v>-977383</v>
      </c>
      <c r="D151" s="5" t="n">
        <v>-884591</v>
      </c>
    </row>
    <row r="152" spans="1:6">
      <c r="A152" s="4" t="s">
        <v>48</v>
      </c>
      <c r="B152" s="5" t="n">
        <v>0</v>
      </c>
      <c r="D152" s="5" t="n">
        <v>0</v>
      </c>
    </row>
    <row r="153" spans="1:6">
      <c r="A153" s="4" t="s">
        <v>40</v>
      </c>
      <c r="B153" s="5" t="n">
        <v>-977383</v>
      </c>
      <c r="D153" s="5" t="n">
        <v>-884591</v>
      </c>
    </row>
    <row r="154" spans="1:6">
      <c r="A154" s="4" t="s">
        <v>49</v>
      </c>
      <c r="B154" s="5" t="n">
        <v>0</v>
      </c>
      <c r="D154" s="5" t="n">
        <v>0</v>
      </c>
    </row>
    <row r="155" spans="1:6">
      <c r="A155" s="4" t="s">
        <v>51</v>
      </c>
      <c r="B155" s="5" t="n">
        <v>0</v>
      </c>
      <c r="D155" s="5" t="n">
        <v>0</v>
      </c>
    </row>
    <row r="156" spans="1:6">
      <c r="A156" s="4" t="s">
        <v>664</v>
      </c>
      <c r="B156" s="5" t="n">
        <v>0</v>
      </c>
      <c r="D156" s="5" t="n">
        <v>0</v>
      </c>
    </row>
    <row r="157" spans="1:6">
      <c r="A157" s="4" t="s">
        <v>665</v>
      </c>
      <c r="B157" s="5" t="n">
        <v>-2878385</v>
      </c>
      <c r="D157" s="5" t="n">
        <v>-2787328</v>
      </c>
    </row>
    <row r="158" spans="1:6">
      <c r="A158" s="4" t="s">
        <v>666</v>
      </c>
      <c r="B158" s="5" t="n">
        <v>934759</v>
      </c>
      <c r="D158" s="5" t="n">
        <v>875662</v>
      </c>
    </row>
    <row r="159" spans="1:6">
      <c r="A159" s="4" t="s">
        <v>54</v>
      </c>
      <c r="B159" s="5" t="n">
        <v>-1943626</v>
      </c>
      <c r="D159" s="5" t="n">
        <v>-1911666</v>
      </c>
    </row>
    <row r="160" spans="1:6">
      <c r="A160" s="4" t="s">
        <v>39</v>
      </c>
      <c r="B160" s="8" t="n">
        <v>-2921009</v>
      </c>
      <c r="D160" s="8" t="n">
        <v>-2796257</v>
      </c>
    </row>
    <row r="161" spans="1:6"/>
    <row r="162" spans="1:6">
      <c r="A162" s="4" t="s">
        <v>35</v>
      </c>
      <c r="B162" s="4" t="s">
        <v>60</v>
      </c>
    </row>
  </sheetData>
  <mergeCells count="3">
    <mergeCell ref="B1:C1"/>
    <mergeCell ref="A161:F161"/>
    <mergeCell ref="B162:F16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2</v>
      </c>
      <c r="D1" s="2" t="s">
        <v>1</v>
      </c>
    </row>
    <row r="2" spans="1:5">
      <c r="B2" s="2" t="s">
        <v>2</v>
      </c>
      <c r="C2" s="2" t="s">
        <v>73</v>
      </c>
      <c r="D2" s="2" t="s">
        <v>2</v>
      </c>
      <c r="E2" s="2" t="s">
        <v>73</v>
      </c>
    </row>
    <row r="3" spans="1:5">
      <c r="A3" s="3" t="s">
        <v>281</v>
      </c>
    </row>
    <row r="4" spans="1:5">
      <c r="A4" s="4" t="s">
        <v>74</v>
      </c>
      <c r="B4" s="8" t="n">
        <v>2672195</v>
      </c>
      <c r="C4" s="8" t="n">
        <v>2782449</v>
      </c>
      <c r="D4" s="8" t="n">
        <v>5191024</v>
      </c>
      <c r="E4" s="8" t="n">
        <v>5390804</v>
      </c>
    </row>
    <row r="5" spans="1:5">
      <c r="A5" s="4" t="s">
        <v>81</v>
      </c>
      <c r="B5" s="5" t="n">
        <v>2267303</v>
      </c>
      <c r="C5" s="5" t="n">
        <v>2372330</v>
      </c>
      <c r="D5" s="5" t="n">
        <v>4402610</v>
      </c>
      <c r="E5" s="5" t="n">
        <v>4591583</v>
      </c>
    </row>
    <row r="6" spans="1:5">
      <c r="A6" s="4" t="s">
        <v>83</v>
      </c>
      <c r="B6" s="5" t="n">
        <v>404892</v>
      </c>
      <c r="C6" s="5" t="n">
        <v>410119</v>
      </c>
      <c r="D6" s="5" t="n">
        <v>788414</v>
      </c>
      <c r="E6" s="5" t="n">
        <v>799221</v>
      </c>
    </row>
    <row r="7" spans="1:5">
      <c r="A7" s="4" t="s">
        <v>84</v>
      </c>
      <c r="B7" s="5" t="n">
        <v>298568</v>
      </c>
      <c r="C7" s="5" t="n">
        <v>299022</v>
      </c>
      <c r="D7" s="5" t="n">
        <v>588347</v>
      </c>
      <c r="E7" s="5" t="n">
        <v>592687</v>
      </c>
    </row>
    <row r="8" spans="1:5">
      <c r="A8" s="4" t="s">
        <v>85</v>
      </c>
      <c r="B8" s="5" t="n">
        <v>14093</v>
      </c>
      <c r="C8" s="5" t="n">
        <v>12713</v>
      </c>
      <c r="D8" s="5" t="n">
        <v>27699</v>
      </c>
      <c r="E8" s="5" t="n">
        <v>25177</v>
      </c>
    </row>
    <row r="9" spans="1:5">
      <c r="A9" s="4" t="s">
        <v>86</v>
      </c>
      <c r="B9" s="5" t="n">
        <v>0</v>
      </c>
      <c r="C9" s="5" t="n">
        <v>1024</v>
      </c>
      <c r="D9" s="5" t="n">
        <v>0</v>
      </c>
      <c r="E9" s="5" t="n">
        <v>1956</v>
      </c>
    </row>
    <row r="10" spans="1:5">
      <c r="A10" s="4" t="s">
        <v>87</v>
      </c>
      <c r="B10" s="5" t="n">
        <v>92231</v>
      </c>
      <c r="C10" s="5" t="n">
        <v>97360</v>
      </c>
      <c r="D10" s="5" t="n">
        <v>172368</v>
      </c>
      <c r="E10" s="5" t="n">
        <v>179401</v>
      </c>
    </row>
    <row r="11" spans="1:5">
      <c r="A11" s="4" t="s">
        <v>89</v>
      </c>
      <c r="B11" s="5" t="n">
        <v>-13226</v>
      </c>
      <c r="C11" s="5" t="n">
        <v>-11593</v>
      </c>
      <c r="D11" s="5" t="n">
        <v>-25168</v>
      </c>
      <c r="E11" s="5" t="n">
        <v>-22603</v>
      </c>
    </row>
    <row r="12" spans="1:5">
      <c r="A12" s="4" t="s">
        <v>672</v>
      </c>
      <c r="B12" s="5" t="n">
        <v>-17315</v>
      </c>
      <c r="C12" s="5" t="n">
        <v>-16705</v>
      </c>
      <c r="D12" s="5" t="n">
        <v>-34314</v>
      </c>
      <c r="E12" s="5" t="n">
        <v>-33634</v>
      </c>
    </row>
    <row r="13" spans="1:5">
      <c r="A13" s="4" t="s">
        <v>91</v>
      </c>
      <c r="B13" s="5" t="n">
        <v>61690</v>
      </c>
      <c r="C13" s="5" t="n">
        <v>69062</v>
      </c>
      <c r="D13" s="5" t="n">
        <v>112886</v>
      </c>
      <c r="E13" s="5" t="n">
        <v>123164</v>
      </c>
    </row>
    <row r="14" spans="1:5">
      <c r="A14" s="4" t="s">
        <v>648</v>
      </c>
      <c r="B14" s="5" t="n">
        <v>-22557</v>
      </c>
      <c r="C14" s="5" t="n">
        <v>-22482</v>
      </c>
      <c r="D14" s="5" t="n">
        <v>-39814</v>
      </c>
      <c r="E14" s="5" t="n">
        <v>42293</v>
      </c>
    </row>
    <row r="15" spans="1:5">
      <c r="A15" s="4" t="s">
        <v>673</v>
      </c>
      <c r="B15" s="5" t="n">
        <v>0</v>
      </c>
      <c r="C15" s="5" t="n">
        <v>0</v>
      </c>
      <c r="D15" s="5" t="n">
        <v>0</v>
      </c>
      <c r="E15" s="5" t="n">
        <v>0</v>
      </c>
    </row>
    <row r="16" spans="1:5">
      <c r="A16" s="4" t="s">
        <v>93</v>
      </c>
      <c r="B16" s="5" t="n">
        <v>39133</v>
      </c>
      <c r="C16" s="5" t="n">
        <v>46580</v>
      </c>
      <c r="D16" s="5" t="n">
        <v>73072</v>
      </c>
      <c r="E16" s="5" t="n">
        <v>80871</v>
      </c>
    </row>
    <row r="17" spans="1:5">
      <c r="A17" s="4" t="s">
        <v>674</v>
      </c>
      <c r="B17" s="5" t="n">
        <v>3881</v>
      </c>
      <c r="C17" s="5" t="n">
        <v>-9548</v>
      </c>
      <c r="D17" s="5" t="n">
        <v>10676</v>
      </c>
      <c r="E17" s="5" t="n">
        <v>-16420</v>
      </c>
    </row>
    <row r="18" spans="1:5">
      <c r="A18" s="4" t="s">
        <v>675</v>
      </c>
      <c r="B18" s="5" t="n">
        <v>43014</v>
      </c>
      <c r="C18" s="5" t="n">
        <v>37032</v>
      </c>
      <c r="D18" s="5" t="n">
        <v>83748</v>
      </c>
      <c r="E18" s="5" t="n">
        <v>64451</v>
      </c>
    </row>
    <row r="19" spans="1:5">
      <c r="A19" s="4" t="s">
        <v>667</v>
      </c>
    </row>
    <row r="20" spans="1:5">
      <c r="A20" s="3" t="s">
        <v>281</v>
      </c>
    </row>
    <row r="21" spans="1:5">
      <c r="A21" s="4" t="s">
        <v>74</v>
      </c>
      <c r="B21" s="5" t="n">
        <v>0</v>
      </c>
      <c r="C21" s="5" t="n">
        <v>0</v>
      </c>
      <c r="D21" s="5" t="n">
        <v>0</v>
      </c>
      <c r="E21" s="5" t="n">
        <v>0</v>
      </c>
    </row>
    <row r="22" spans="1:5">
      <c r="A22" s="4" t="s">
        <v>81</v>
      </c>
      <c r="B22" s="5" t="n">
        <v>0</v>
      </c>
      <c r="C22" s="5" t="n">
        <v>0</v>
      </c>
      <c r="D22" s="5" t="n">
        <v>0</v>
      </c>
      <c r="E22" s="5" t="n">
        <v>0</v>
      </c>
    </row>
    <row r="23" spans="1:5">
      <c r="A23" s="4" t="s">
        <v>83</v>
      </c>
      <c r="B23" s="5" t="n">
        <v>0</v>
      </c>
      <c r="C23" s="5" t="n">
        <v>0</v>
      </c>
      <c r="D23" s="5" t="n">
        <v>0</v>
      </c>
      <c r="E23" s="5" t="n">
        <v>0</v>
      </c>
    </row>
    <row r="24" spans="1:5">
      <c r="A24" s="4" t="s">
        <v>84</v>
      </c>
      <c r="B24" s="5" t="n">
        <v>533</v>
      </c>
      <c r="C24" s="5" t="n">
        <v>605</v>
      </c>
      <c r="D24" s="5" t="n">
        <v>2499</v>
      </c>
      <c r="E24" s="5" t="n">
        <v>1808</v>
      </c>
    </row>
    <row r="25" spans="1:5">
      <c r="A25" s="4" t="s">
        <v>85</v>
      </c>
      <c r="B25" s="5" t="n">
        <v>0</v>
      </c>
      <c r="C25" s="5" t="n">
        <v>0</v>
      </c>
      <c r="D25" s="5" t="n">
        <v>0</v>
      </c>
      <c r="E25" s="5" t="n">
        <v>0</v>
      </c>
    </row>
    <row r="26" spans="1:5">
      <c r="A26" s="4" t="s">
        <v>86</v>
      </c>
      <c r="C26" s="5" t="n">
        <v>0</v>
      </c>
      <c r="E26" s="5" t="n">
        <v>0</v>
      </c>
    </row>
    <row r="27" spans="1:5">
      <c r="A27" s="4" t="s">
        <v>87</v>
      </c>
      <c r="B27" s="5" t="n">
        <v>-533</v>
      </c>
      <c r="C27" s="5" t="n">
        <v>-605</v>
      </c>
      <c r="D27" s="5" t="n">
        <v>-2499</v>
      </c>
      <c r="E27" s="5" t="n">
        <v>-1808</v>
      </c>
    </row>
    <row r="28" spans="1:5">
      <c r="A28" s="4" t="s">
        <v>89</v>
      </c>
      <c r="B28" s="5" t="n">
        <v>0</v>
      </c>
      <c r="C28" s="5" t="n">
        <v>0</v>
      </c>
      <c r="D28" s="5" t="n">
        <v>0</v>
      </c>
      <c r="E28" s="5" t="n">
        <v>0</v>
      </c>
    </row>
    <row r="29" spans="1:5">
      <c r="A29" s="4" t="s">
        <v>672</v>
      </c>
      <c r="B29" s="5" t="n">
        <v>0</v>
      </c>
      <c r="C29" s="5" t="n">
        <v>0</v>
      </c>
      <c r="D29" s="5" t="n">
        <v>0</v>
      </c>
      <c r="E29" s="5" t="n">
        <v>0</v>
      </c>
    </row>
    <row r="30" spans="1:5">
      <c r="A30" s="4" t="s">
        <v>91</v>
      </c>
      <c r="B30" s="5" t="n">
        <v>-533</v>
      </c>
      <c r="C30" s="5" t="n">
        <v>-605</v>
      </c>
      <c r="D30" s="5" t="n">
        <v>-2499</v>
      </c>
      <c r="E30" s="5" t="n">
        <v>-1808</v>
      </c>
    </row>
    <row r="31" spans="1:5">
      <c r="A31" s="4" t="s">
        <v>648</v>
      </c>
      <c r="B31" s="5" t="n">
        <v>200</v>
      </c>
      <c r="C31" s="5" t="n">
        <v>-227</v>
      </c>
      <c r="D31" s="5" t="n">
        <v>937</v>
      </c>
      <c r="E31" s="5" t="n">
        <v>-677</v>
      </c>
    </row>
    <row r="32" spans="1:5">
      <c r="A32" s="4" t="s">
        <v>673</v>
      </c>
      <c r="B32" s="5" t="n">
        <v>39467</v>
      </c>
      <c r="C32" s="5" t="n">
        <v>46958</v>
      </c>
      <c r="D32" s="5" t="n">
        <v>74634</v>
      </c>
      <c r="E32" s="5" t="n">
        <v>82002</v>
      </c>
    </row>
    <row r="33" spans="1:5">
      <c r="A33" s="4" t="s">
        <v>93</v>
      </c>
      <c r="B33" s="5" t="n">
        <v>39134</v>
      </c>
      <c r="C33" s="5" t="n">
        <v>46580</v>
      </c>
      <c r="D33" s="5" t="n">
        <v>73072</v>
      </c>
      <c r="E33" s="5" t="n">
        <v>80871</v>
      </c>
    </row>
    <row r="34" spans="1:5">
      <c r="A34" s="4" t="s">
        <v>674</v>
      </c>
      <c r="B34" s="5" t="n">
        <v>0</v>
      </c>
      <c r="C34" s="5" t="n">
        <v>0</v>
      </c>
      <c r="D34" s="5" t="n">
        <v>0</v>
      </c>
      <c r="E34" s="5" t="n">
        <v>0</v>
      </c>
    </row>
    <row r="35" spans="1:5">
      <c r="A35" s="4" t="s">
        <v>675</v>
      </c>
      <c r="B35" s="5" t="n">
        <v>39134</v>
      </c>
      <c r="C35" s="5" t="n">
        <v>46580</v>
      </c>
      <c r="D35" s="5" t="n">
        <v>73072</v>
      </c>
      <c r="E35" s="5" t="n">
        <v>80871</v>
      </c>
    </row>
    <row r="36" spans="1:5">
      <c r="A36" s="4" t="s">
        <v>668</v>
      </c>
    </row>
    <row r="37" spans="1:5">
      <c r="A37" s="3" t="s">
        <v>281</v>
      </c>
    </row>
    <row r="38" spans="1:5">
      <c r="A38" s="4" t="s">
        <v>74</v>
      </c>
      <c r="B38" s="5" t="n">
        <v>2123691</v>
      </c>
      <c r="C38" s="5" t="n">
        <v>2207383</v>
      </c>
      <c r="D38" s="5" t="n">
        <v>4091409</v>
      </c>
      <c r="E38" s="5" t="n">
        <v>4289016</v>
      </c>
    </row>
    <row r="39" spans="1:5">
      <c r="A39" s="4" t="s">
        <v>81</v>
      </c>
      <c r="B39" s="5" t="n">
        <v>1783218</v>
      </c>
      <c r="C39" s="5" t="n">
        <v>1862787</v>
      </c>
      <c r="D39" s="5" t="n">
        <v>3430341</v>
      </c>
      <c r="E39" s="5" t="n">
        <v>3611709</v>
      </c>
    </row>
    <row r="40" spans="1:5">
      <c r="A40" s="4" t="s">
        <v>83</v>
      </c>
      <c r="B40" s="5" t="n">
        <v>340473</v>
      </c>
      <c r="C40" s="5" t="n">
        <v>344596</v>
      </c>
      <c r="D40" s="5" t="n">
        <v>661068</v>
      </c>
      <c r="E40" s="5" t="n">
        <v>677307</v>
      </c>
    </row>
    <row r="41" spans="1:5">
      <c r="A41" s="4" t="s">
        <v>84</v>
      </c>
      <c r="B41" s="5" t="n">
        <v>242014</v>
      </c>
      <c r="C41" s="5" t="n">
        <v>243312</v>
      </c>
      <c r="D41" s="5" t="n">
        <v>474625</v>
      </c>
      <c r="E41" s="5" t="n">
        <v>486327</v>
      </c>
    </row>
    <row r="42" spans="1:5">
      <c r="A42" s="4" t="s">
        <v>85</v>
      </c>
      <c r="B42" s="5" t="n">
        <v>11926</v>
      </c>
      <c r="C42" s="5" t="n">
        <v>10642</v>
      </c>
      <c r="D42" s="5" t="n">
        <v>23493</v>
      </c>
      <c r="E42" s="5" t="n">
        <v>21238</v>
      </c>
    </row>
    <row r="43" spans="1:5">
      <c r="A43" s="4" t="s">
        <v>86</v>
      </c>
      <c r="C43" s="5" t="n">
        <v>1024</v>
      </c>
      <c r="E43" s="5" t="n">
        <v>1533</v>
      </c>
    </row>
    <row r="44" spans="1:5">
      <c r="A44" s="4" t="s">
        <v>87</v>
      </c>
      <c r="B44" s="5" t="n">
        <v>86533</v>
      </c>
      <c r="C44" s="5" t="n">
        <v>89618</v>
      </c>
      <c r="D44" s="5" t="n">
        <v>162950</v>
      </c>
      <c r="E44" s="5" t="n">
        <v>168209</v>
      </c>
    </row>
    <row r="45" spans="1:5">
      <c r="A45" s="4" t="s">
        <v>89</v>
      </c>
      <c r="B45" s="5" t="n">
        <v>-12062</v>
      </c>
      <c r="C45" s="5" t="n">
        <v>-10402</v>
      </c>
      <c r="D45" s="5" t="n">
        <v>-22940</v>
      </c>
      <c r="E45" s="5" t="n">
        <v>-20450</v>
      </c>
    </row>
    <row r="46" spans="1:5">
      <c r="A46" s="4" t="s">
        <v>672</v>
      </c>
      <c r="B46" s="5" t="n">
        <v>-16568</v>
      </c>
      <c r="C46" s="5" t="n">
        <v>-16072</v>
      </c>
      <c r="D46" s="5" t="n">
        <v>-32842</v>
      </c>
      <c r="E46" s="5" t="n">
        <v>-32124</v>
      </c>
    </row>
    <row r="47" spans="1:5">
      <c r="A47" s="4" t="s">
        <v>91</v>
      </c>
      <c r="B47" s="5" t="n">
        <v>57903</v>
      </c>
      <c r="C47" s="5" t="n">
        <v>63144</v>
      </c>
      <c r="D47" s="5" t="n">
        <v>107168</v>
      </c>
      <c r="E47" s="5" t="n">
        <v>115635</v>
      </c>
    </row>
    <row r="48" spans="1:5">
      <c r="A48" s="4" t="s">
        <v>648</v>
      </c>
      <c r="B48" s="5" t="n">
        <v>-21895</v>
      </c>
      <c r="C48" s="5" t="n">
        <v>23081</v>
      </c>
      <c r="D48" s="5" t="n">
        <v>-38979</v>
      </c>
      <c r="E48" s="5" t="n">
        <v>42362</v>
      </c>
    </row>
    <row r="49" spans="1:5">
      <c r="A49" s="4" t="s">
        <v>673</v>
      </c>
      <c r="B49" s="5" t="n">
        <v>0</v>
      </c>
      <c r="C49" s="5" t="n">
        <v>0</v>
      </c>
      <c r="D49" s="5" t="n">
        <v>0</v>
      </c>
      <c r="E49" s="5" t="n">
        <v>0</v>
      </c>
    </row>
    <row r="50" spans="1:5">
      <c r="A50" s="4" t="s">
        <v>93</v>
      </c>
      <c r="B50" s="5" t="n">
        <v>36008</v>
      </c>
      <c r="C50" s="5" t="n">
        <v>40063</v>
      </c>
      <c r="D50" s="5" t="n">
        <v>68189</v>
      </c>
      <c r="E50" s="5" t="n">
        <v>73273</v>
      </c>
    </row>
    <row r="51" spans="1:5">
      <c r="A51" s="4" t="s">
        <v>674</v>
      </c>
      <c r="B51" s="5" t="n">
        <v>-581</v>
      </c>
      <c r="C51" s="5" t="n">
        <v>-3480</v>
      </c>
      <c r="D51" s="5" t="n">
        <v>2076</v>
      </c>
      <c r="E51" s="5" t="n">
        <v>-12507</v>
      </c>
    </row>
    <row r="52" spans="1:5">
      <c r="A52" s="4" t="s">
        <v>675</v>
      </c>
      <c r="B52" s="5" t="n">
        <v>35427</v>
      </c>
      <c r="C52" s="5" t="n">
        <v>36583</v>
      </c>
      <c r="D52" s="5" t="n">
        <v>70265</v>
      </c>
      <c r="E52" s="5" t="n">
        <v>60766</v>
      </c>
    </row>
    <row r="53" spans="1:5">
      <c r="A53" s="4" t="s">
        <v>669</v>
      </c>
    </row>
    <row r="54" spans="1:5">
      <c r="A54" s="3" t="s">
        <v>281</v>
      </c>
    </row>
    <row r="55" spans="1:5">
      <c r="A55" s="4" t="s">
        <v>74</v>
      </c>
      <c r="B55" s="5" t="n">
        <v>548504</v>
      </c>
      <c r="C55" s="5" t="n">
        <v>575066</v>
      </c>
      <c r="D55" s="5" t="n">
        <v>1099615</v>
      </c>
      <c r="E55" s="5" t="n">
        <v>1101788</v>
      </c>
    </row>
    <row r="56" spans="1:5">
      <c r="A56" s="4" t="s">
        <v>81</v>
      </c>
      <c r="B56" s="5" t="n">
        <v>484085</v>
      </c>
      <c r="C56" s="5" t="n">
        <v>509543</v>
      </c>
      <c r="D56" s="5" t="n">
        <v>972269</v>
      </c>
      <c r="E56" s="5" t="n">
        <v>979874</v>
      </c>
    </row>
    <row r="57" spans="1:5">
      <c r="A57" s="4" t="s">
        <v>83</v>
      </c>
      <c r="B57" s="5" t="n">
        <v>64419</v>
      </c>
      <c r="C57" s="5" t="n">
        <v>65523</v>
      </c>
      <c r="D57" s="5" t="n">
        <v>127346</v>
      </c>
      <c r="E57" s="5" t="n">
        <v>121914</v>
      </c>
    </row>
    <row r="58" spans="1:5">
      <c r="A58" s="4" t="s">
        <v>84</v>
      </c>
      <c r="B58" s="5" t="n">
        <v>56021</v>
      </c>
      <c r="C58" s="5" t="n">
        <v>55105</v>
      </c>
      <c r="D58" s="5" t="n">
        <v>111223</v>
      </c>
      <c r="E58" s="5" t="n">
        <v>104552</v>
      </c>
    </row>
    <row r="59" spans="1:5">
      <c r="A59" s="4" t="s">
        <v>85</v>
      </c>
      <c r="B59" s="5" t="n">
        <v>2167</v>
      </c>
      <c r="C59" s="5" t="n">
        <v>2071</v>
      </c>
      <c r="D59" s="5" t="n">
        <v>4206</v>
      </c>
      <c r="E59" s="5" t="n">
        <v>3939</v>
      </c>
    </row>
    <row r="60" spans="1:5">
      <c r="A60" s="4" t="s">
        <v>86</v>
      </c>
      <c r="C60" s="5" t="n">
        <v>0</v>
      </c>
      <c r="E60" s="5" t="n">
        <v>423</v>
      </c>
    </row>
    <row r="61" spans="1:5">
      <c r="A61" s="4" t="s">
        <v>87</v>
      </c>
      <c r="B61" s="5" t="n">
        <v>6231</v>
      </c>
      <c r="C61" s="5" t="n">
        <v>8347</v>
      </c>
      <c r="D61" s="5" t="n">
        <v>11917</v>
      </c>
      <c r="E61" s="5" t="n">
        <v>13000</v>
      </c>
    </row>
    <row r="62" spans="1:5">
      <c r="A62" s="4" t="s">
        <v>89</v>
      </c>
      <c r="B62" s="5" t="n">
        <v>-1164</v>
      </c>
      <c r="C62" s="5" t="n">
        <v>-1191</v>
      </c>
      <c r="D62" s="5" t="n">
        <v>-2228</v>
      </c>
      <c r="E62" s="5" t="n">
        <v>-2153</v>
      </c>
    </row>
    <row r="63" spans="1:5">
      <c r="A63" s="4" t="s">
        <v>672</v>
      </c>
      <c r="B63" s="5" t="n">
        <v>-747</v>
      </c>
      <c r="C63" s="5" t="n">
        <v>-633</v>
      </c>
      <c r="D63" s="5" t="n">
        <v>-1472</v>
      </c>
      <c r="E63" s="5" t="n">
        <v>-1510</v>
      </c>
    </row>
    <row r="64" spans="1:5">
      <c r="A64" s="4" t="s">
        <v>91</v>
      </c>
      <c r="B64" s="5" t="n">
        <v>4320</v>
      </c>
      <c r="C64" s="5" t="n">
        <v>6523</v>
      </c>
      <c r="D64" s="5" t="n">
        <v>8217</v>
      </c>
      <c r="E64" s="5" t="n">
        <v>9337</v>
      </c>
    </row>
    <row r="65" spans="1:5">
      <c r="A65" s="4" t="s">
        <v>648</v>
      </c>
      <c r="B65" s="5" t="n">
        <v>-862</v>
      </c>
      <c r="C65" s="5" t="n">
        <v>-372</v>
      </c>
      <c r="D65" s="5" t="n">
        <v>-1772</v>
      </c>
      <c r="E65" s="5" t="n">
        <v>608</v>
      </c>
    </row>
    <row r="66" spans="1:5">
      <c r="A66" s="4" t="s">
        <v>673</v>
      </c>
      <c r="B66" s="5" t="n">
        <v>0</v>
      </c>
      <c r="C66" s="5" t="n">
        <v>0</v>
      </c>
      <c r="D66" s="5" t="n">
        <v>0</v>
      </c>
      <c r="E66" s="5" t="n">
        <v>0</v>
      </c>
    </row>
    <row r="67" spans="1:5">
      <c r="A67" s="4" t="s">
        <v>93</v>
      </c>
      <c r="B67" s="5" t="n">
        <v>3458</v>
      </c>
      <c r="C67" s="5" t="n">
        <v>6895</v>
      </c>
      <c r="D67" s="5" t="n">
        <v>6445</v>
      </c>
      <c r="E67" s="5" t="n">
        <v>8729</v>
      </c>
    </row>
    <row r="68" spans="1:5">
      <c r="A68" s="4" t="s">
        <v>674</v>
      </c>
      <c r="B68" s="5" t="n">
        <v>4462</v>
      </c>
      <c r="C68" s="5" t="n">
        <v>-6068</v>
      </c>
      <c r="D68" s="5" t="n">
        <v>8600</v>
      </c>
      <c r="E68" s="5" t="n">
        <v>-3913</v>
      </c>
    </row>
    <row r="69" spans="1:5">
      <c r="A69" s="4" t="s">
        <v>675</v>
      </c>
      <c r="B69" s="5" t="n">
        <v>7920</v>
      </c>
      <c r="C69" s="5" t="n">
        <v>827</v>
      </c>
      <c r="D69" s="5" t="n">
        <v>15045</v>
      </c>
      <c r="E69" s="5" t="n">
        <v>4816</v>
      </c>
    </row>
    <row r="70" spans="1:5">
      <c r="A70" s="4" t="s">
        <v>670</v>
      </c>
    </row>
    <row r="71" spans="1:5">
      <c r="A71" s="3" t="s">
        <v>281</v>
      </c>
    </row>
    <row r="72" spans="1:5">
      <c r="A72" s="4" t="s">
        <v>74</v>
      </c>
      <c r="B72" s="5" t="n">
        <v>0</v>
      </c>
      <c r="C72" s="5" t="n">
        <v>0</v>
      </c>
      <c r="D72" s="5" t="n">
        <v>0</v>
      </c>
      <c r="E72" s="5" t="n">
        <v>0</v>
      </c>
    </row>
    <row r="73" spans="1:5">
      <c r="A73" s="4" t="s">
        <v>81</v>
      </c>
      <c r="B73" s="5" t="n">
        <v>0</v>
      </c>
      <c r="C73" s="5" t="n">
        <v>0</v>
      </c>
      <c r="D73" s="5" t="n">
        <v>0</v>
      </c>
      <c r="E73" s="5" t="n">
        <v>0</v>
      </c>
    </row>
    <row r="74" spans="1:5">
      <c r="A74" s="4" t="s">
        <v>83</v>
      </c>
      <c r="B74" s="5" t="n">
        <v>0</v>
      </c>
      <c r="C74" s="5" t="n">
        <v>0</v>
      </c>
      <c r="D74" s="5" t="n">
        <v>0</v>
      </c>
      <c r="E74" s="5" t="n">
        <v>0</v>
      </c>
    </row>
    <row r="75" spans="1:5">
      <c r="A75" s="4" t="s">
        <v>84</v>
      </c>
      <c r="B75" s="5" t="n">
        <v>0</v>
      </c>
      <c r="C75" s="5" t="n">
        <v>0</v>
      </c>
      <c r="D75" s="5" t="n">
        <v>0</v>
      </c>
      <c r="E75" s="5" t="n">
        <v>0</v>
      </c>
    </row>
    <row r="76" spans="1:5">
      <c r="A76" s="4" t="s">
        <v>85</v>
      </c>
      <c r="B76" s="5" t="n">
        <v>0</v>
      </c>
      <c r="C76" s="5" t="n">
        <v>0</v>
      </c>
      <c r="D76" s="5" t="n">
        <v>0</v>
      </c>
      <c r="E76" s="5" t="n">
        <v>0</v>
      </c>
    </row>
    <row r="77" spans="1:5">
      <c r="A77" s="4" t="s">
        <v>86</v>
      </c>
      <c r="C77" s="5" t="n">
        <v>0</v>
      </c>
      <c r="E77" s="5" t="n">
        <v>0</v>
      </c>
    </row>
    <row r="78" spans="1:5">
      <c r="A78" s="4" t="s">
        <v>87</v>
      </c>
      <c r="B78" s="5" t="n">
        <v>0</v>
      </c>
      <c r="C78" s="5" t="n">
        <v>0</v>
      </c>
      <c r="D78" s="5" t="n">
        <v>0</v>
      </c>
      <c r="E78" s="5" t="n">
        <v>0</v>
      </c>
    </row>
    <row r="79" spans="1:5">
      <c r="A79" s="4" t="s">
        <v>89</v>
      </c>
      <c r="B79" s="5" t="n">
        <v>0</v>
      </c>
      <c r="C79" s="5" t="n">
        <v>0</v>
      </c>
      <c r="D79" s="5" t="n">
        <v>0</v>
      </c>
      <c r="E79" s="5" t="n">
        <v>0</v>
      </c>
    </row>
    <row r="80" spans="1:5">
      <c r="A80" s="4" t="s">
        <v>672</v>
      </c>
      <c r="B80" s="5" t="n">
        <v>0</v>
      </c>
      <c r="C80" s="5" t="n">
        <v>0</v>
      </c>
      <c r="D80" s="5" t="n">
        <v>0</v>
      </c>
      <c r="E80" s="5" t="n">
        <v>0</v>
      </c>
    </row>
    <row r="81" spans="1:5">
      <c r="A81" s="4" t="s">
        <v>91</v>
      </c>
      <c r="B81" s="5" t="n">
        <v>0</v>
      </c>
      <c r="C81" s="5" t="n">
        <v>0</v>
      </c>
      <c r="D81" s="5" t="n">
        <v>0</v>
      </c>
      <c r="E81" s="5" t="n">
        <v>0</v>
      </c>
    </row>
    <row r="82" spans="1:5">
      <c r="A82" s="4" t="s">
        <v>648</v>
      </c>
      <c r="B82" s="5" t="n">
        <v>0</v>
      </c>
      <c r="C82" s="5" t="n">
        <v>0</v>
      </c>
      <c r="D82" s="5" t="n">
        <v>0</v>
      </c>
      <c r="E82" s="5" t="n">
        <v>0</v>
      </c>
    </row>
    <row r="83" spans="1:5">
      <c r="A83" s="4" t="s">
        <v>673</v>
      </c>
      <c r="B83" s="5" t="n">
        <v>-39467</v>
      </c>
      <c r="C83" s="5" t="n">
        <v>-46958</v>
      </c>
      <c r="D83" s="5" t="n">
        <v>-74634</v>
      </c>
      <c r="E83" s="5" t="n">
        <v>-82002</v>
      </c>
    </row>
    <row r="84" spans="1:5">
      <c r="A84" s="4" t="s">
        <v>93</v>
      </c>
      <c r="B84" s="5" t="n">
        <v>-39467</v>
      </c>
      <c r="C84" s="5" t="n">
        <v>-46958</v>
      </c>
      <c r="D84" s="5" t="n">
        <v>-74634</v>
      </c>
      <c r="E84" s="5" t="n">
        <v>-82002</v>
      </c>
    </row>
    <row r="85" spans="1:5">
      <c r="A85" s="4" t="s">
        <v>674</v>
      </c>
      <c r="B85" s="5" t="n">
        <v>0</v>
      </c>
      <c r="C85" s="5" t="n">
        <v>0</v>
      </c>
      <c r="D85" s="5" t="n">
        <v>0</v>
      </c>
      <c r="E85" s="5" t="n">
        <v>0</v>
      </c>
    </row>
    <row r="86" spans="1:5">
      <c r="A86" s="4" t="s">
        <v>675</v>
      </c>
      <c r="B86" s="8" t="n">
        <v>-39467</v>
      </c>
      <c r="C86" s="8" t="n">
        <v>-46958</v>
      </c>
      <c r="D86" s="8" t="n">
        <v>-74634</v>
      </c>
      <c r="E86" s="8" t="n">
        <v>-820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108</v>
      </c>
    </row>
    <row r="4" spans="1:5">
      <c r="A4" s="4" t="s">
        <v>109</v>
      </c>
      <c r="B4" s="8" t="n">
        <v>1542</v>
      </c>
      <c r="C4" s="8" t="n">
        <v>3373</v>
      </c>
      <c r="D4" s="8" t="n">
        <v>1308</v>
      </c>
      <c r="E4" s="8" t="n">
        <v>10058</v>
      </c>
    </row>
    <row r="5" spans="1:5">
      <c r="A5" s="4" t="s">
        <v>110</v>
      </c>
      <c r="B5" s="8" t="n">
        <v>1193</v>
      </c>
      <c r="C5" s="8" t="n">
        <v>1285</v>
      </c>
      <c r="D5" s="8" t="n">
        <v>-2554</v>
      </c>
      <c r="E5" s="8" t="n">
        <v>-25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3</v>
      </c>
    </row>
    <row r="3" spans="1:3">
      <c r="A3" s="3" t="s">
        <v>677</v>
      </c>
    </row>
    <row r="4" spans="1:3">
      <c r="A4" s="4" t="s">
        <v>678</v>
      </c>
      <c r="B4" s="8" t="n">
        <v>54685</v>
      </c>
      <c r="C4" s="8" t="n">
        <v>172867</v>
      </c>
    </row>
    <row r="5" spans="1:3">
      <c r="A5" s="4" t="s">
        <v>151</v>
      </c>
      <c r="B5" s="5" t="n">
        <v>-95</v>
      </c>
      <c r="C5" s="5" t="n">
        <v>-54739</v>
      </c>
    </row>
    <row r="6" spans="1:3">
      <c r="A6" s="4" t="s">
        <v>152</v>
      </c>
      <c r="B6" s="5" t="n">
        <v>2582</v>
      </c>
      <c r="C6" s="5" t="n">
        <v>13985</v>
      </c>
    </row>
    <row r="7" spans="1:3">
      <c r="A7" s="4" t="s">
        <v>153</v>
      </c>
      <c r="B7" s="5" t="n">
        <v>-67266</v>
      </c>
      <c r="C7" s="5" t="n">
        <v>-70272</v>
      </c>
    </row>
    <row r="8" spans="1:3">
      <c r="A8" s="4" t="s">
        <v>154</v>
      </c>
      <c r="B8" s="5" t="n">
        <v>-57099</v>
      </c>
      <c r="C8" s="5" t="n">
        <v>-193</v>
      </c>
    </row>
    <row r="9" spans="1:3">
      <c r="A9" s="4" t="s">
        <v>141</v>
      </c>
      <c r="B9" s="5" t="n">
        <v>2074</v>
      </c>
      <c r="C9" s="5" t="n">
        <v>3349</v>
      </c>
    </row>
    <row r="10" spans="1:3">
      <c r="A10" s="4" t="s">
        <v>155</v>
      </c>
      <c r="B10" s="5" t="n">
        <v>-119804</v>
      </c>
      <c r="C10" s="5" t="n">
        <v>-107870</v>
      </c>
    </row>
    <row r="11" spans="1:3">
      <c r="A11" s="4" t="s">
        <v>679</v>
      </c>
      <c r="B11" s="5" t="n">
        <v>3369580</v>
      </c>
      <c r="C11" s="5" t="n">
        <v>3373126</v>
      </c>
    </row>
    <row r="12" spans="1:3">
      <c r="A12" s="4" t="s">
        <v>680</v>
      </c>
      <c r="B12" s="5" t="n">
        <v>-3288367</v>
      </c>
      <c r="C12" s="5" t="n">
        <v>-3325917</v>
      </c>
    </row>
    <row r="13" spans="1:3">
      <c r="A13" s="4" t="s">
        <v>159</v>
      </c>
      <c r="B13" s="5" t="n">
        <v>47509</v>
      </c>
      <c r="C13" s="5" t="n">
        <v>150020</v>
      </c>
    </row>
    <row r="14" spans="1:3">
      <c r="A14" s="4" t="s">
        <v>160</v>
      </c>
      <c r="B14" s="5" t="n">
        <v>-15000</v>
      </c>
      <c r="C14" s="5" t="n">
        <v>-140020</v>
      </c>
    </row>
    <row r="15" spans="1:3">
      <c r="A15" s="4" t="s">
        <v>161</v>
      </c>
      <c r="B15" s="5" t="n">
        <v>5137</v>
      </c>
      <c r="C15" s="5" t="n">
        <v>19653</v>
      </c>
    </row>
    <row r="16" spans="1:3">
      <c r="A16" s="4" t="s">
        <v>162</v>
      </c>
      <c r="B16" s="5" t="n">
        <v>-542</v>
      </c>
      <c r="C16" s="5" t="n">
        <v>-22248</v>
      </c>
    </row>
    <row r="17" spans="1:3">
      <c r="A17" s="4" t="s">
        <v>163</v>
      </c>
      <c r="B17" s="5" t="n">
        <v>12901</v>
      </c>
      <c r="C17" s="5" t="n">
        <v>30754</v>
      </c>
    </row>
    <row r="18" spans="1:3">
      <c r="A18" s="4" t="s">
        <v>681</v>
      </c>
      <c r="B18" s="5" t="n">
        <v>-13897</v>
      </c>
      <c r="C18" s="5" t="n">
        <v>-12215</v>
      </c>
    </row>
    <row r="19" spans="1:3">
      <c r="A19" s="4" t="s">
        <v>165</v>
      </c>
      <c r="B19" s="5" t="n">
        <v>2487</v>
      </c>
      <c r="C19" s="5" t="n">
        <v>136</v>
      </c>
    </row>
    <row r="20" spans="1:3">
      <c r="A20" s="4" t="s">
        <v>166</v>
      </c>
      <c r="B20" s="5" t="n">
        <v>-39025</v>
      </c>
      <c r="C20" s="5" t="n">
        <v>-115246</v>
      </c>
    </row>
    <row r="21" spans="1:3">
      <c r="A21" s="4" t="s">
        <v>167</v>
      </c>
      <c r="B21" s="5" t="n">
        <v>0</v>
      </c>
      <c r="C21" s="5" t="n">
        <v>-85</v>
      </c>
    </row>
    <row r="22" spans="1:3">
      <c r="A22" s="4" t="s">
        <v>168</v>
      </c>
      <c r="B22" s="5" t="n">
        <v>-10200</v>
      </c>
      <c r="C22" s="5" t="n">
        <v>-10124</v>
      </c>
    </row>
    <row r="23" spans="1:3">
      <c r="A23" s="4" t="s">
        <v>169</v>
      </c>
      <c r="B23" s="5" t="n">
        <v>0</v>
      </c>
      <c r="C23" s="5" t="n">
        <v>-3159</v>
      </c>
    </row>
    <row r="24" spans="1:3">
      <c r="A24" s="4" t="s">
        <v>682</v>
      </c>
      <c r="B24" s="5" t="n">
        <v>0</v>
      </c>
      <c r="C24" s="5" t="n">
        <v>0</v>
      </c>
    </row>
    <row r="25" spans="1:3">
      <c r="A25" s="4" t="s">
        <v>683</v>
      </c>
      <c r="B25" s="5" t="n">
        <v>0</v>
      </c>
      <c r="C25" s="5" t="n">
        <v>0</v>
      </c>
    </row>
    <row r="26" spans="1:3">
      <c r="A26" s="4" t="s">
        <v>170</v>
      </c>
      <c r="B26" s="5" t="n">
        <v>70583</v>
      </c>
      <c r="C26" s="5" t="n">
        <v>-55325</v>
      </c>
    </row>
    <row r="27" spans="1:3">
      <c r="A27" s="4" t="s">
        <v>171</v>
      </c>
      <c r="B27" s="5" t="n">
        <v>117</v>
      </c>
      <c r="C27" s="5" t="n">
        <v>2256</v>
      </c>
    </row>
    <row r="28" spans="1:3">
      <c r="A28" s="4" t="s">
        <v>172</v>
      </c>
      <c r="B28" s="5" t="n">
        <v>5581</v>
      </c>
      <c r="C28" s="5" t="n">
        <v>11928</v>
      </c>
    </row>
    <row r="29" spans="1:3">
      <c r="A29" s="4" t="s">
        <v>173</v>
      </c>
      <c r="B29" s="5" t="n">
        <v>20992</v>
      </c>
      <c r="C29" s="5" t="n">
        <v>13037</v>
      </c>
    </row>
    <row r="30" spans="1:3">
      <c r="A30" s="4" t="s">
        <v>174</v>
      </c>
      <c r="B30" s="5" t="n">
        <v>26573</v>
      </c>
      <c r="C30" s="5" t="n">
        <v>24965</v>
      </c>
    </row>
    <row r="31" spans="1:3">
      <c r="A31" s="4" t="s">
        <v>667</v>
      </c>
    </row>
    <row r="32" spans="1:3">
      <c r="A32" s="3" t="s">
        <v>677</v>
      </c>
    </row>
    <row r="33" spans="1:3">
      <c r="A33" s="4" t="s">
        <v>678</v>
      </c>
      <c r="B33" s="5" t="n">
        <v>73072</v>
      </c>
      <c r="C33" s="5" t="n">
        <v>80872</v>
      </c>
    </row>
    <row r="34" spans="1:3">
      <c r="A34" s="4" t="s">
        <v>151</v>
      </c>
      <c r="B34" s="5" t="n">
        <v>0</v>
      </c>
      <c r="C34" s="5" t="n">
        <v>0</v>
      </c>
    </row>
    <row r="35" spans="1:3">
      <c r="A35" s="4" t="s">
        <v>152</v>
      </c>
      <c r="B35" s="5" t="n">
        <v>0</v>
      </c>
      <c r="C35" s="5" t="n">
        <v>0</v>
      </c>
    </row>
    <row r="36" spans="1:3">
      <c r="A36" s="4" t="s">
        <v>153</v>
      </c>
      <c r="B36" s="5" t="n">
        <v>0</v>
      </c>
      <c r="C36" s="5" t="n">
        <v>0</v>
      </c>
    </row>
    <row r="37" spans="1:3">
      <c r="A37" s="4" t="s">
        <v>154</v>
      </c>
      <c r="B37" s="5" t="n">
        <v>0</v>
      </c>
      <c r="C37" s="5" t="n">
        <v>0</v>
      </c>
    </row>
    <row r="38" spans="1:3">
      <c r="A38" s="4" t="s">
        <v>141</v>
      </c>
      <c r="B38" s="5" t="n">
        <v>0</v>
      </c>
      <c r="C38" s="5" t="n">
        <v>0</v>
      </c>
    </row>
    <row r="39" spans="1:3">
      <c r="A39" s="4" t="s">
        <v>155</v>
      </c>
      <c r="B39" s="5" t="n">
        <v>0</v>
      </c>
      <c r="C39" s="5" t="n">
        <v>0</v>
      </c>
    </row>
    <row r="40" spans="1:3">
      <c r="A40" s="4" t="s">
        <v>679</v>
      </c>
      <c r="B40" s="5" t="n">
        <v>0</v>
      </c>
      <c r="C40" s="5" t="n">
        <v>0</v>
      </c>
    </row>
    <row r="41" spans="1:3">
      <c r="A41" s="4" t="s">
        <v>680</v>
      </c>
      <c r="B41" s="5" t="n">
        <v>0</v>
      </c>
      <c r="C41" s="5" t="n">
        <v>0</v>
      </c>
    </row>
    <row r="42" spans="1:3">
      <c r="A42" s="4" t="s">
        <v>159</v>
      </c>
      <c r="B42" s="5" t="n">
        <v>47509</v>
      </c>
      <c r="C42" s="5" t="n">
        <v>150020</v>
      </c>
    </row>
    <row r="43" spans="1:3">
      <c r="A43" s="4" t="s">
        <v>160</v>
      </c>
      <c r="B43" s="5" t="n">
        <v>-15000</v>
      </c>
      <c r="C43" s="5" t="n">
        <v>-140020</v>
      </c>
    </row>
    <row r="44" spans="1:3">
      <c r="A44" s="4" t="s">
        <v>161</v>
      </c>
      <c r="B44" s="5" t="n">
        <v>0</v>
      </c>
      <c r="C44" s="5" t="n">
        <v>0</v>
      </c>
    </row>
    <row r="45" spans="1:3">
      <c r="A45" s="4" t="s">
        <v>162</v>
      </c>
      <c r="B45" s="5" t="n">
        <v>0</v>
      </c>
      <c r="C45" s="5" t="n">
        <v>0</v>
      </c>
    </row>
    <row r="46" spans="1:3">
      <c r="A46" s="4" t="s">
        <v>163</v>
      </c>
      <c r="B46" s="5" t="n">
        <v>0</v>
      </c>
      <c r="C46" s="5" t="n">
        <v>0</v>
      </c>
    </row>
    <row r="47" spans="1:3">
      <c r="A47" s="4" t="s">
        <v>681</v>
      </c>
      <c r="B47" s="5" t="n">
        <v>0</v>
      </c>
      <c r="C47" s="5" t="n">
        <v>0</v>
      </c>
    </row>
    <row r="48" spans="1:3">
      <c r="A48" s="4" t="s">
        <v>165</v>
      </c>
      <c r="B48" s="5" t="n">
        <v>2487</v>
      </c>
      <c r="C48" s="5" t="n">
        <v>136</v>
      </c>
    </row>
    <row r="49" spans="1:3">
      <c r="A49" s="4" t="s">
        <v>166</v>
      </c>
      <c r="B49" s="5" t="n">
        <v>-39025</v>
      </c>
      <c r="C49" s="5" t="n">
        <v>-115246</v>
      </c>
    </row>
    <row r="50" spans="1:3">
      <c r="A50" s="4" t="s">
        <v>167</v>
      </c>
      <c r="C50" s="5" t="n">
        <v>-85</v>
      </c>
    </row>
    <row r="51" spans="1:3">
      <c r="A51" s="4" t="s">
        <v>168</v>
      </c>
      <c r="B51" s="5" t="n">
        <v>-10200</v>
      </c>
      <c r="C51" s="5" t="n">
        <v>-10124</v>
      </c>
    </row>
    <row r="52" spans="1:3">
      <c r="A52" s="4" t="s">
        <v>169</v>
      </c>
      <c r="C52" s="5" t="n">
        <v>-2736</v>
      </c>
    </row>
    <row r="53" spans="1:3">
      <c r="A53" s="4" t="s">
        <v>682</v>
      </c>
      <c r="B53" s="5" t="n">
        <v>32214</v>
      </c>
      <c r="C53" s="5" t="n">
        <v>233120</v>
      </c>
    </row>
    <row r="54" spans="1:3">
      <c r="A54" s="4" t="s">
        <v>683</v>
      </c>
      <c r="B54" s="5" t="n">
        <v>-91057</v>
      </c>
      <c r="C54" s="5" t="n">
        <v>-195937</v>
      </c>
    </row>
    <row r="55" spans="1:3">
      <c r="A55" s="4" t="s">
        <v>170</v>
      </c>
      <c r="B55" s="5" t="n">
        <v>-73072</v>
      </c>
      <c r="C55" s="5" t="n">
        <v>-80872</v>
      </c>
    </row>
    <row r="56" spans="1:3">
      <c r="A56" s="4" t="s">
        <v>171</v>
      </c>
      <c r="B56" s="5" t="n">
        <v>0</v>
      </c>
      <c r="C56" s="5" t="n">
        <v>0</v>
      </c>
    </row>
    <row r="57" spans="1:3">
      <c r="A57" s="4" t="s">
        <v>172</v>
      </c>
      <c r="B57" s="5" t="n">
        <v>0</v>
      </c>
      <c r="C57" s="5" t="n">
        <v>0</v>
      </c>
    </row>
    <row r="58" spans="1:3">
      <c r="A58" s="4" t="s">
        <v>173</v>
      </c>
      <c r="B58" s="5" t="n">
        <v>0</v>
      </c>
      <c r="C58" s="5" t="n">
        <v>0</v>
      </c>
    </row>
    <row r="59" spans="1:3">
      <c r="A59" s="4" t="s">
        <v>174</v>
      </c>
      <c r="B59" s="5" t="n">
        <v>0</v>
      </c>
      <c r="C59" s="5" t="n">
        <v>0</v>
      </c>
    </row>
    <row r="60" spans="1:3">
      <c r="A60" s="4" t="s">
        <v>668</v>
      </c>
    </row>
    <row r="61" spans="1:3">
      <c r="A61" s="3" t="s">
        <v>677</v>
      </c>
    </row>
    <row r="62" spans="1:3">
      <c r="A62" s="4" t="s">
        <v>678</v>
      </c>
      <c r="B62" s="5" t="n">
        <v>-32554</v>
      </c>
      <c r="C62" s="5" t="n">
        <v>88538</v>
      </c>
    </row>
    <row r="63" spans="1:3">
      <c r="A63" s="4" t="s">
        <v>151</v>
      </c>
      <c r="B63" s="5" t="n">
        <v>0</v>
      </c>
      <c r="C63" s="5" t="n">
        <v>0</v>
      </c>
    </row>
    <row r="64" spans="1:3">
      <c r="A64" s="4" t="s">
        <v>152</v>
      </c>
      <c r="B64" s="5" t="n">
        <v>265</v>
      </c>
      <c r="C64" s="5" t="n">
        <v>12728</v>
      </c>
    </row>
    <row r="65" spans="1:3">
      <c r="A65" s="4" t="s">
        <v>153</v>
      </c>
      <c r="B65" s="5" t="n">
        <v>-60594</v>
      </c>
      <c r="C65" s="5" t="n">
        <v>-59894</v>
      </c>
    </row>
    <row r="66" spans="1:3">
      <c r="A66" s="4" t="s">
        <v>154</v>
      </c>
      <c r="B66" s="5" t="n">
        <v>273</v>
      </c>
      <c r="C66" s="5" t="n">
        <v>193</v>
      </c>
    </row>
    <row r="67" spans="1:3">
      <c r="A67" s="4" t="s">
        <v>141</v>
      </c>
      <c r="B67" s="5" t="n">
        <v>2074</v>
      </c>
      <c r="C67" s="5" t="n">
        <v>3200</v>
      </c>
    </row>
    <row r="68" spans="1:3">
      <c r="A68" s="4" t="s">
        <v>155</v>
      </c>
      <c r="B68" s="5" t="n">
        <v>-57982</v>
      </c>
      <c r="C68" s="5" t="n">
        <v>-44159</v>
      </c>
    </row>
    <row r="69" spans="1:3">
      <c r="A69" s="4" t="s">
        <v>679</v>
      </c>
      <c r="B69" s="5" t="n">
        <v>3319971</v>
      </c>
      <c r="C69" s="5" t="n">
        <v>3373126</v>
      </c>
    </row>
    <row r="70" spans="1:3">
      <c r="A70" s="4" t="s">
        <v>680</v>
      </c>
      <c r="B70" s="5" t="n">
        <v>-3244979</v>
      </c>
      <c r="C70" s="5" t="n">
        <v>-3325917</v>
      </c>
    </row>
    <row r="71" spans="1:3">
      <c r="A71" s="4" t="s">
        <v>159</v>
      </c>
      <c r="B71" s="5" t="n">
        <v>0</v>
      </c>
      <c r="C71" s="5" t="n">
        <v>0</v>
      </c>
    </row>
    <row r="72" spans="1:3">
      <c r="A72" s="4" t="s">
        <v>160</v>
      </c>
      <c r="B72" s="5" t="n">
        <v>0</v>
      </c>
      <c r="C72" s="5" t="n">
        <v>0</v>
      </c>
    </row>
    <row r="73" spans="1:3">
      <c r="A73" s="4" t="s">
        <v>161</v>
      </c>
      <c r="B73" s="5" t="n">
        <v>0</v>
      </c>
      <c r="C73" s="5" t="n">
        <v>0</v>
      </c>
    </row>
    <row r="74" spans="1:3">
      <c r="A74" s="4" t="s">
        <v>162</v>
      </c>
      <c r="B74" s="5" t="n">
        <v>-542</v>
      </c>
      <c r="C74" s="5" t="n">
        <v>-461</v>
      </c>
    </row>
    <row r="75" spans="1:3">
      <c r="A75" s="4" t="s">
        <v>163</v>
      </c>
      <c r="B75" s="4" t="s">
        <v>131</v>
      </c>
      <c r="C75" s="5" t="n">
        <v>30754</v>
      </c>
    </row>
    <row r="76" spans="1:3">
      <c r="A76" s="4" t="s">
        <v>681</v>
      </c>
      <c r="B76" s="5" t="n">
        <v>-11183</v>
      </c>
      <c r="C76" s="5" t="n">
        <v>-9611</v>
      </c>
    </row>
    <row r="77" spans="1:3">
      <c r="A77" s="4" t="s">
        <v>165</v>
      </c>
      <c r="B77" s="5" t="n">
        <v>0</v>
      </c>
      <c r="C77" s="5" t="n">
        <v>0</v>
      </c>
    </row>
    <row r="78" spans="1:3">
      <c r="A78" s="4" t="s">
        <v>166</v>
      </c>
      <c r="B78" s="5" t="n">
        <v>0</v>
      </c>
      <c r="C78" s="5" t="n">
        <v>0</v>
      </c>
    </row>
    <row r="79" spans="1:3">
      <c r="A79" s="4" t="s">
        <v>167</v>
      </c>
      <c r="C79" s="5" t="n">
        <v>0</v>
      </c>
    </row>
    <row r="80" spans="1:3">
      <c r="A80" s="4" t="s">
        <v>168</v>
      </c>
      <c r="B80" s="5" t="n">
        <v>0</v>
      </c>
      <c r="C80" s="5" t="n">
        <v>0</v>
      </c>
    </row>
    <row r="81" spans="1:3">
      <c r="A81" s="4" t="s">
        <v>169</v>
      </c>
      <c r="C81" s="5" t="n">
        <v>-423</v>
      </c>
    </row>
    <row r="82" spans="1:3">
      <c r="A82" s="4" t="s">
        <v>682</v>
      </c>
      <c r="B82" s="5" t="n">
        <v>-65909</v>
      </c>
      <c r="C82" s="5" t="n">
        <v>-236314</v>
      </c>
    </row>
    <row r="83" spans="1:3">
      <c r="A83" s="4" t="s">
        <v>683</v>
      </c>
      <c r="B83" s="5" t="n">
        <v>91017</v>
      </c>
      <c r="C83" s="5" t="n">
        <v>123624</v>
      </c>
    </row>
    <row r="84" spans="1:3">
      <c r="A84" s="4" t="s">
        <v>170</v>
      </c>
      <c r="B84" s="5" t="n">
        <v>88375</v>
      </c>
      <c r="C84" s="5" t="n">
        <v>-45222</v>
      </c>
    </row>
    <row r="85" spans="1:3">
      <c r="A85" s="4" t="s">
        <v>171</v>
      </c>
      <c r="B85" s="5" t="n">
        <v>0</v>
      </c>
      <c r="C85" s="5" t="n">
        <v>0</v>
      </c>
    </row>
    <row r="86" spans="1:3">
      <c r="A86" s="4" t="s">
        <v>172</v>
      </c>
      <c r="B86" s="5" t="n">
        <v>-2161</v>
      </c>
      <c r="C86" s="5" t="n">
        <v>-843</v>
      </c>
    </row>
    <row r="87" spans="1:3">
      <c r="A87" s="4" t="s">
        <v>173</v>
      </c>
      <c r="B87" s="5" t="n">
        <v>8039</v>
      </c>
      <c r="C87" s="5" t="n">
        <v>6338</v>
      </c>
    </row>
    <row r="88" spans="1:3">
      <c r="A88" s="4" t="s">
        <v>174</v>
      </c>
      <c r="B88" s="5" t="n">
        <v>5878</v>
      </c>
      <c r="C88" s="5" t="n">
        <v>5495</v>
      </c>
    </row>
    <row r="89" spans="1:3">
      <c r="A89" s="4" t="s">
        <v>669</v>
      </c>
    </row>
    <row r="90" spans="1:3">
      <c r="A90" s="3" t="s">
        <v>677</v>
      </c>
    </row>
    <row r="91" spans="1:3">
      <c r="A91" s="4" t="s">
        <v>678</v>
      </c>
      <c r="B91" s="5" t="n">
        <v>14167</v>
      </c>
      <c r="C91" s="5" t="n">
        <v>3457</v>
      </c>
    </row>
    <row r="92" spans="1:3">
      <c r="A92" s="4" t="s">
        <v>151</v>
      </c>
      <c r="B92" s="5" t="n">
        <v>-95</v>
      </c>
      <c r="C92" s="5" t="n">
        <v>-54739</v>
      </c>
    </row>
    <row r="93" spans="1:3">
      <c r="A93" s="4" t="s">
        <v>152</v>
      </c>
      <c r="B93" s="5" t="n">
        <v>2317</v>
      </c>
      <c r="C93" s="5" t="n">
        <v>1257</v>
      </c>
    </row>
    <row r="94" spans="1:3">
      <c r="A94" s="4" t="s">
        <v>153</v>
      </c>
      <c r="B94" s="5" t="n">
        <v>-6672</v>
      </c>
      <c r="C94" s="5" t="n">
        <v>-10378</v>
      </c>
    </row>
    <row r="95" spans="1:3">
      <c r="A95" s="4" t="s">
        <v>154</v>
      </c>
      <c r="B95" s="5" t="n">
        <v>-57372</v>
      </c>
      <c r="C95" s="5" t="n">
        <v>0</v>
      </c>
    </row>
    <row r="96" spans="1:3">
      <c r="A96" s="4" t="s">
        <v>141</v>
      </c>
      <c r="B96" s="5" t="n">
        <v>0</v>
      </c>
      <c r="C96" s="5" t="n">
        <v>149</v>
      </c>
    </row>
    <row r="97" spans="1:3">
      <c r="A97" s="4" t="s">
        <v>155</v>
      </c>
      <c r="B97" s="5" t="n">
        <v>-61822</v>
      </c>
      <c r="C97" s="5" t="n">
        <v>-63711</v>
      </c>
    </row>
    <row r="98" spans="1:3">
      <c r="A98" s="4" t="s">
        <v>679</v>
      </c>
      <c r="B98" s="5" t="n">
        <v>49609</v>
      </c>
      <c r="C98" s="5" t="n">
        <v>0</v>
      </c>
    </row>
    <row r="99" spans="1:3">
      <c r="A99" s="4" t="s">
        <v>680</v>
      </c>
      <c r="B99" s="5" t="n">
        <v>-43388</v>
      </c>
      <c r="C99" s="5" t="n">
        <v>0</v>
      </c>
    </row>
    <row r="100" spans="1:3">
      <c r="A100" s="4" t="s">
        <v>159</v>
      </c>
      <c r="B100" s="5" t="n">
        <v>0</v>
      </c>
      <c r="C100" s="5" t="n">
        <v>0</v>
      </c>
    </row>
    <row r="101" spans="1:3">
      <c r="A101" s="4" t="s">
        <v>160</v>
      </c>
      <c r="B101" s="5" t="n">
        <v>0</v>
      </c>
      <c r="C101" s="5" t="n">
        <v>0</v>
      </c>
    </row>
    <row r="102" spans="1:3">
      <c r="A102" s="4" t="s">
        <v>161</v>
      </c>
      <c r="B102" s="5" t="n">
        <v>5137</v>
      </c>
      <c r="C102" s="5" t="n">
        <v>19653</v>
      </c>
    </row>
    <row r="103" spans="1:3">
      <c r="A103" s="4" t="s">
        <v>162</v>
      </c>
      <c r="B103" s="5" t="n">
        <v>0</v>
      </c>
      <c r="C103" s="5" t="n">
        <v>-21787</v>
      </c>
    </row>
    <row r="104" spans="1:3">
      <c r="A104" s="4" t="s">
        <v>163</v>
      </c>
      <c r="B104" s="5" t="n">
        <v>12901</v>
      </c>
      <c r="C104" s="5" t="n">
        <v>0</v>
      </c>
    </row>
    <row r="105" spans="1:3">
      <c r="A105" s="4" t="s">
        <v>681</v>
      </c>
      <c r="B105" s="5" t="n">
        <v>-2714</v>
      </c>
      <c r="C105" s="5" t="n">
        <v>-2604</v>
      </c>
    </row>
    <row r="106" spans="1:3">
      <c r="A106" s="4" t="s">
        <v>165</v>
      </c>
      <c r="B106" s="5" t="n">
        <v>0</v>
      </c>
      <c r="C106" s="5" t="n">
        <v>0</v>
      </c>
    </row>
    <row r="107" spans="1:3">
      <c r="A107" s="4" t="s">
        <v>166</v>
      </c>
      <c r="B107" s="5" t="n">
        <v>0</v>
      </c>
      <c r="C107" s="5" t="n">
        <v>0</v>
      </c>
    </row>
    <row r="108" spans="1:3">
      <c r="A108" s="4" t="s">
        <v>167</v>
      </c>
      <c r="C108" s="5" t="n">
        <v>0</v>
      </c>
    </row>
    <row r="109" spans="1:3">
      <c r="A109" s="4" t="s">
        <v>168</v>
      </c>
      <c r="B109" s="5" t="n">
        <v>0</v>
      </c>
      <c r="C109" s="5" t="n">
        <v>0</v>
      </c>
    </row>
    <row r="110" spans="1:3">
      <c r="A110" s="4" t="s">
        <v>169</v>
      </c>
      <c r="C110" s="5" t="n">
        <v>0</v>
      </c>
    </row>
    <row r="111" spans="1:3">
      <c r="A111" s="4" t="s">
        <v>682</v>
      </c>
      <c r="B111" s="5" t="n">
        <v>33695</v>
      </c>
      <c r="C111" s="5" t="n">
        <v>3194</v>
      </c>
    </row>
    <row r="112" spans="1:3">
      <c r="A112" s="4" t="s">
        <v>683</v>
      </c>
      <c r="B112" s="5" t="n">
        <v>40</v>
      </c>
      <c r="C112" s="5" t="n">
        <v>72313</v>
      </c>
    </row>
    <row r="113" spans="1:3">
      <c r="A113" s="4" t="s">
        <v>170</v>
      </c>
      <c r="B113" s="5" t="n">
        <v>55280</v>
      </c>
      <c r="C113" s="5" t="n">
        <v>70769</v>
      </c>
    </row>
    <row r="114" spans="1:3">
      <c r="A114" s="4" t="s">
        <v>171</v>
      </c>
      <c r="B114" s="5" t="n">
        <v>117</v>
      </c>
      <c r="C114" s="5" t="n">
        <v>2256</v>
      </c>
    </row>
    <row r="115" spans="1:3">
      <c r="A115" s="4" t="s">
        <v>172</v>
      </c>
      <c r="B115" s="5" t="n">
        <v>7742</v>
      </c>
      <c r="C115" s="5" t="n">
        <v>12771</v>
      </c>
    </row>
    <row r="116" spans="1:3">
      <c r="A116" s="4" t="s">
        <v>173</v>
      </c>
      <c r="B116" s="5" t="n">
        <v>12953</v>
      </c>
      <c r="C116" s="5" t="n">
        <v>6699</v>
      </c>
    </row>
    <row r="117" spans="1:3">
      <c r="A117" s="4" t="s">
        <v>174</v>
      </c>
      <c r="B117" s="8" t="n">
        <v>20695</v>
      </c>
      <c r="C117" s="8" t="n">
        <v>194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1</v>
      </c>
      <c r="B1" s="2" t="s">
        <v>112</v>
      </c>
      <c r="C1" s="2" t="s">
        <v>113</v>
      </c>
      <c r="D1" s="2" t="s">
        <v>114</v>
      </c>
      <c r="E1" s="2" t="s">
        <v>115</v>
      </c>
      <c r="F1" s="2" t="s">
        <v>116</v>
      </c>
      <c r="G1" s="2" t="s">
        <v>117</v>
      </c>
    </row>
    <row r="2" spans="1:7">
      <c r="A2" s="4" t="s">
        <v>118</v>
      </c>
      <c r="C2" s="5" t="n">
        <v>25663</v>
      </c>
    </row>
    <row r="3" spans="1:7">
      <c r="A3" s="4" t="s">
        <v>119</v>
      </c>
      <c r="B3" s="8" t="n">
        <v>930200</v>
      </c>
      <c r="C3" s="8" t="n">
        <v>257</v>
      </c>
      <c r="D3" s="8" t="n">
        <v>290899</v>
      </c>
      <c r="E3" s="8" t="n">
        <v>1053301</v>
      </c>
      <c r="F3" s="8" t="n">
        <v>-146944</v>
      </c>
      <c r="G3" s="8" t="n">
        <v>-267313</v>
      </c>
    </row>
    <row r="4" spans="1:7">
      <c r="A4" s="3" t="s">
        <v>120</v>
      </c>
    </row>
    <row r="5" spans="1:7">
      <c r="A5" s="4" t="s">
        <v>121</v>
      </c>
      <c r="B5" s="5" t="n">
        <v>73072</v>
      </c>
      <c r="C5" s="5" t="n">
        <v>0</v>
      </c>
      <c r="D5" s="5" t="n">
        <v>0</v>
      </c>
      <c r="E5" s="5" t="n">
        <v>73072</v>
      </c>
      <c r="F5" s="5" t="n">
        <v>0</v>
      </c>
      <c r="G5" s="5" t="n">
        <v>0</v>
      </c>
    </row>
    <row r="6" spans="1:7">
      <c r="A6" s="4" t="s">
        <v>122</v>
      </c>
      <c r="B6" s="5" t="n">
        <v>10676</v>
      </c>
      <c r="C6" s="5" t="n">
        <v>0</v>
      </c>
      <c r="D6" s="5" t="n">
        <v>0</v>
      </c>
      <c r="E6" s="5" t="n">
        <v>0</v>
      </c>
      <c r="F6" s="5" t="n">
        <v>10676</v>
      </c>
      <c r="G6" s="5" t="n">
        <v>0</v>
      </c>
    </row>
    <row r="7" spans="1:7">
      <c r="A7" s="4" t="s">
        <v>123</v>
      </c>
      <c r="B7" s="5" t="n">
        <v>-41015</v>
      </c>
      <c r="C7" s="8" t="n">
        <v>0</v>
      </c>
      <c r="D7" s="5" t="n">
        <v>0</v>
      </c>
      <c r="E7" s="5" t="n">
        <v>0</v>
      </c>
      <c r="F7" s="5" t="n">
        <v>0</v>
      </c>
      <c r="G7" s="5" t="n">
        <v>-41015</v>
      </c>
    </row>
    <row r="8" spans="1:7">
      <c r="A8" s="4" t="s">
        <v>124</v>
      </c>
      <c r="C8" s="5" t="n">
        <v>-98</v>
      </c>
    </row>
    <row r="9" spans="1:7">
      <c r="A9" s="4" t="s">
        <v>125</v>
      </c>
      <c r="B9" s="5" t="n">
        <v>-1545</v>
      </c>
      <c r="C9" s="8" t="n">
        <v>-1</v>
      </c>
      <c r="D9" s="5" t="n">
        <v>-13927</v>
      </c>
      <c r="E9" s="5" t="n">
        <v>0</v>
      </c>
      <c r="F9" s="5" t="n">
        <v>0</v>
      </c>
      <c r="G9" s="5" t="n">
        <v>12383</v>
      </c>
    </row>
    <row r="10" spans="1:7">
      <c r="A10" s="4" t="s">
        <v>126</v>
      </c>
      <c r="B10" s="5" t="n">
        <v>10438</v>
      </c>
      <c r="C10" s="5" t="n">
        <v>0</v>
      </c>
      <c r="D10" s="5" t="n">
        <v>10438</v>
      </c>
      <c r="E10" s="5" t="n">
        <v>0</v>
      </c>
      <c r="F10" s="5" t="n">
        <v>0</v>
      </c>
      <c r="G10" s="5" t="n">
        <v>0</v>
      </c>
    </row>
    <row r="11" spans="1:7">
      <c r="A11" s="4" t="s">
        <v>127</v>
      </c>
      <c r="B11" s="5" t="n">
        <v>-10178</v>
      </c>
      <c r="C11" s="8" t="n">
        <v>0</v>
      </c>
      <c r="D11" s="5" t="n">
        <v>0</v>
      </c>
      <c r="E11" s="5" t="n">
        <v>-10178</v>
      </c>
      <c r="F11" s="5" t="n">
        <v>0</v>
      </c>
      <c r="G11" s="5" t="n">
        <v>0</v>
      </c>
    </row>
    <row r="12" spans="1:7">
      <c r="A12" s="4" t="s">
        <v>128</v>
      </c>
      <c r="C12" s="5" t="n">
        <v>25565</v>
      </c>
    </row>
    <row r="13" spans="1:7">
      <c r="A13" s="4" t="s">
        <v>129</v>
      </c>
      <c r="B13" s="8" t="n">
        <v>971648</v>
      </c>
      <c r="C13" s="8" t="n">
        <v>256</v>
      </c>
      <c r="D13" s="5" t="n">
        <v>287410</v>
      </c>
      <c r="E13" s="8" t="n">
        <v>1116195</v>
      </c>
      <c r="F13" s="8" t="n">
        <v>-136268</v>
      </c>
      <c r="G13" s="8" t="n">
        <v>-295945</v>
      </c>
    </row>
    <row r="14" spans="1:7">
      <c r="A14" s="3" t="s">
        <v>120</v>
      </c>
    </row>
    <row r="15" spans="1:7">
      <c r="A15" s="4" t="s">
        <v>130</v>
      </c>
      <c r="D15" s="4" t="s">
        <v>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4" t="s">
        <v>134</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3</v>
      </c>
    </row>
    <row r="3" spans="1:3">
      <c r="A3" s="3" t="s">
        <v>136</v>
      </c>
    </row>
    <row r="4" spans="1:3">
      <c r="A4" s="4" t="s">
        <v>121</v>
      </c>
      <c r="B4" s="8" t="n">
        <v>73072</v>
      </c>
      <c r="C4" s="8" t="n">
        <v>80871</v>
      </c>
    </row>
    <row r="5" spans="1:3">
      <c r="A5" s="3" t="s">
        <v>137</v>
      </c>
    </row>
    <row r="6" spans="1:3">
      <c r="A6" s="4" t="s">
        <v>85</v>
      </c>
      <c r="B6" s="5" t="n">
        <v>27699</v>
      </c>
      <c r="C6" s="5" t="n">
        <v>25177</v>
      </c>
    </row>
    <row r="7" spans="1:3">
      <c r="A7" s="4" t="s">
        <v>138</v>
      </c>
      <c r="B7" s="5" t="n">
        <v>11095</v>
      </c>
      <c r="C7" s="5" t="n">
        <v>7984</v>
      </c>
    </row>
    <row r="8" spans="1:3">
      <c r="A8" s="4" t="s">
        <v>86</v>
      </c>
      <c r="B8" s="5" t="n">
        <v>0</v>
      </c>
      <c r="C8" s="5" t="n">
        <v>1956</v>
      </c>
    </row>
    <row r="9" spans="1:3">
      <c r="A9" s="4" t="s">
        <v>126</v>
      </c>
      <c r="B9" s="5" t="n">
        <v>10459</v>
      </c>
      <c r="C9" s="5" t="n">
        <v>10169</v>
      </c>
    </row>
    <row r="10" spans="1:3">
      <c r="A10" s="4" t="s">
        <v>139</v>
      </c>
      <c r="B10" s="5" t="n">
        <v>1849</v>
      </c>
      <c r="C10" s="5" t="n">
        <v>2085</v>
      </c>
    </row>
    <row r="11" spans="1:3">
      <c r="A11" s="4" t="s">
        <v>140</v>
      </c>
      <c r="B11" s="5" t="n">
        <v>-314</v>
      </c>
      <c r="C11" s="5" t="n">
        <v>-617</v>
      </c>
    </row>
    <row r="12" spans="1:3">
      <c r="A12" s="4" t="s">
        <v>141</v>
      </c>
      <c r="B12" s="5" t="n">
        <v>-676</v>
      </c>
      <c r="C12" s="5" t="n">
        <v>584</v>
      </c>
    </row>
    <row r="13" spans="1:3">
      <c r="A13" s="3" t="s">
        <v>142</v>
      </c>
    </row>
    <row r="14" spans="1:3">
      <c r="A14" s="4" t="s">
        <v>143</v>
      </c>
      <c r="B14" s="5" t="n">
        <v>-28480</v>
      </c>
      <c r="C14" s="5" t="n">
        <v>15473</v>
      </c>
    </row>
    <row r="15" spans="1:3">
      <c r="A15" s="4" t="s">
        <v>144</v>
      </c>
      <c r="B15" s="5" t="n">
        <v>13582</v>
      </c>
      <c r="C15" s="5" t="n">
        <v>8564</v>
      </c>
    </row>
    <row r="16" spans="1:3">
      <c r="A16" s="4" t="s">
        <v>145</v>
      </c>
      <c r="B16" s="5" t="n">
        <v>-142165</v>
      </c>
      <c r="C16" s="5" t="n">
        <v>-22080</v>
      </c>
    </row>
    <row r="17" spans="1:3">
      <c r="A17" s="4" t="s">
        <v>146</v>
      </c>
      <c r="B17" s="5" t="n">
        <v>53405</v>
      </c>
      <c r="C17" s="5" t="n">
        <v>44667</v>
      </c>
    </row>
    <row r="18" spans="1:3">
      <c r="A18" s="4" t="s">
        <v>147</v>
      </c>
      <c r="B18" s="5" t="n">
        <v>-2377</v>
      </c>
      <c r="C18" s="5" t="n">
        <v>15573</v>
      </c>
    </row>
    <row r="19" spans="1:3">
      <c r="A19" s="4" t="s">
        <v>43</v>
      </c>
      <c r="B19" s="5" t="n">
        <v>37779</v>
      </c>
      <c r="C19" s="5" t="n">
        <v>-17268</v>
      </c>
    </row>
    <row r="20" spans="1:3">
      <c r="A20" s="4" t="s">
        <v>148</v>
      </c>
      <c r="B20" s="5" t="n">
        <v>-243</v>
      </c>
      <c r="C20" s="5" t="n">
        <v>-271</v>
      </c>
    </row>
    <row r="21" spans="1:3">
      <c r="A21" s="4" t="s">
        <v>149</v>
      </c>
      <c r="B21" s="5" t="n">
        <v>54685</v>
      </c>
      <c r="C21" s="5" t="n">
        <v>172867</v>
      </c>
    </row>
    <row r="22" spans="1:3">
      <c r="A22" s="3" t="s">
        <v>150</v>
      </c>
    </row>
    <row r="23" spans="1:3">
      <c r="A23" s="4" t="s">
        <v>151</v>
      </c>
      <c r="B23" s="5" t="n">
        <v>-95</v>
      </c>
      <c r="C23" s="5" t="n">
        <v>-54739</v>
      </c>
    </row>
    <row r="24" spans="1:3">
      <c r="A24" s="4" t="s">
        <v>152</v>
      </c>
      <c r="B24" s="5" t="n">
        <v>2582</v>
      </c>
      <c r="C24" s="5" t="n">
        <v>13985</v>
      </c>
    </row>
    <row r="25" spans="1:3">
      <c r="A25" s="4" t="s">
        <v>153</v>
      </c>
      <c r="B25" s="5" t="n">
        <v>-67266</v>
      </c>
      <c r="C25" s="5" t="n">
        <v>-70272</v>
      </c>
    </row>
    <row r="26" spans="1:3">
      <c r="A26" s="4" t="s">
        <v>154</v>
      </c>
      <c r="B26" s="5" t="n">
        <v>-57099</v>
      </c>
      <c r="C26" s="5" t="n">
        <v>-193</v>
      </c>
    </row>
    <row r="27" spans="1:3">
      <c r="A27" s="4" t="s">
        <v>141</v>
      </c>
      <c r="B27" s="5" t="n">
        <v>2074</v>
      </c>
      <c r="C27" s="5" t="n">
        <v>3349</v>
      </c>
    </row>
    <row r="28" spans="1:3">
      <c r="A28" s="4" t="s">
        <v>155</v>
      </c>
      <c r="B28" s="5" t="n">
        <v>-119804</v>
      </c>
      <c r="C28" s="5" t="n">
        <v>-107870</v>
      </c>
    </row>
    <row r="29" spans="1:3">
      <c r="A29" s="3" t="s">
        <v>156</v>
      </c>
    </row>
    <row r="30" spans="1:3">
      <c r="A30" s="4" t="s">
        <v>157</v>
      </c>
      <c r="B30" s="5" t="n">
        <v>3369580</v>
      </c>
      <c r="C30" s="5" t="n">
        <v>3373126</v>
      </c>
    </row>
    <row r="31" spans="1:3">
      <c r="A31" s="4" t="s">
        <v>158</v>
      </c>
      <c r="B31" s="5" t="n">
        <v>-3288367</v>
      </c>
      <c r="C31" s="5" t="n">
        <v>-3325917</v>
      </c>
    </row>
    <row r="32" spans="1:3">
      <c r="A32" s="4" t="s">
        <v>159</v>
      </c>
      <c r="B32" s="5" t="n">
        <v>47509</v>
      </c>
      <c r="C32" s="5" t="n">
        <v>150020</v>
      </c>
    </row>
    <row r="33" spans="1:3">
      <c r="A33" s="4" t="s">
        <v>160</v>
      </c>
      <c r="B33" s="5" t="n">
        <v>-15000</v>
      </c>
      <c r="C33" s="5" t="n">
        <v>-140020</v>
      </c>
    </row>
    <row r="34" spans="1:3">
      <c r="A34" s="4" t="s">
        <v>161</v>
      </c>
      <c r="B34" s="5" t="n">
        <v>5137</v>
      </c>
      <c r="C34" s="5" t="n">
        <v>19653</v>
      </c>
    </row>
    <row r="35" spans="1:3">
      <c r="A35" s="4" t="s">
        <v>162</v>
      </c>
      <c r="B35" s="5" t="n">
        <v>-542</v>
      </c>
      <c r="C35" s="5" t="n">
        <v>-22248</v>
      </c>
    </row>
    <row r="36" spans="1:3">
      <c r="A36" s="4" t="s">
        <v>163</v>
      </c>
      <c r="B36" s="5" t="n">
        <v>12901</v>
      </c>
      <c r="C36" s="5" t="n">
        <v>30754</v>
      </c>
    </row>
    <row r="37" spans="1:3">
      <c r="A37" s="4" t="s">
        <v>164</v>
      </c>
      <c r="B37" s="5" t="n">
        <v>-13897</v>
      </c>
      <c r="C37" s="5" t="n">
        <v>-12215</v>
      </c>
    </row>
    <row r="38" spans="1:3">
      <c r="A38" s="4" t="s">
        <v>165</v>
      </c>
      <c r="B38" s="5" t="n">
        <v>2487</v>
      </c>
      <c r="C38" s="5" t="n">
        <v>136</v>
      </c>
    </row>
    <row r="39" spans="1:3">
      <c r="A39" s="4" t="s">
        <v>166</v>
      </c>
      <c r="B39" s="5" t="n">
        <v>-39025</v>
      </c>
      <c r="C39" s="5" t="n">
        <v>-115246</v>
      </c>
    </row>
    <row r="40" spans="1:3">
      <c r="A40" s="4" t="s">
        <v>167</v>
      </c>
      <c r="B40" s="5" t="n">
        <v>0</v>
      </c>
      <c r="C40" s="5" t="n">
        <v>-85</v>
      </c>
    </row>
    <row r="41" spans="1:3">
      <c r="A41" s="4" t="s">
        <v>168</v>
      </c>
      <c r="B41" s="5" t="n">
        <v>-10200</v>
      </c>
      <c r="C41" s="5" t="n">
        <v>-10124</v>
      </c>
    </row>
    <row r="42" spans="1:3">
      <c r="A42" s="4" t="s">
        <v>169</v>
      </c>
      <c r="B42" s="5" t="n">
        <v>0</v>
      </c>
      <c r="C42" s="5" t="n">
        <v>-3159</v>
      </c>
    </row>
    <row r="43" spans="1:3">
      <c r="A43" s="4" t="s">
        <v>170</v>
      </c>
      <c r="B43" s="5" t="n">
        <v>70583</v>
      </c>
      <c r="C43" s="5" t="n">
        <v>-55325</v>
      </c>
    </row>
    <row r="44" spans="1:3">
      <c r="A44" s="4" t="s">
        <v>171</v>
      </c>
      <c r="B44" s="5" t="n">
        <v>117</v>
      </c>
      <c r="C44" s="5" t="n">
        <v>2256</v>
      </c>
    </row>
    <row r="45" spans="1:3">
      <c r="A45" s="4" t="s">
        <v>172</v>
      </c>
      <c r="B45" s="5" t="n">
        <v>5581</v>
      </c>
      <c r="C45" s="5" t="n">
        <v>11928</v>
      </c>
    </row>
    <row r="46" spans="1:3">
      <c r="A46" s="4" t="s">
        <v>173</v>
      </c>
      <c r="B46" s="5" t="n">
        <v>20992</v>
      </c>
      <c r="C46" s="5" t="n">
        <v>13037</v>
      </c>
    </row>
    <row r="47" spans="1:3">
      <c r="A47" s="4" t="s">
        <v>174</v>
      </c>
      <c r="B47" s="5" t="n">
        <v>26573</v>
      </c>
      <c r="C47" s="5" t="n">
        <v>24965</v>
      </c>
    </row>
    <row r="48" spans="1:3">
      <c r="A48" s="3" t="s">
        <v>175</v>
      </c>
    </row>
    <row r="49" spans="1:3">
      <c r="A49" s="4" t="s">
        <v>176</v>
      </c>
      <c r="B49" s="8" t="n">
        <v>11105</v>
      </c>
      <c r="C49" s="8" t="n">
        <v>212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52:46Z</dcterms:created>
  <dcterms:modified xmlns:dcterms="http://purl.org/dc/terms/" xmlns:xsi="http://www.w3.org/2001/XMLSchema-instance" xsi:type="dcterms:W3CDTF">2017-08-02T16:52:46Z</dcterms:modified>
</cp:coreProperties>
</file>